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densed Consolidated Statem_4" sheetId="9" state="visible" r:id="rId9"/>
    <sheet xmlns:r="http://schemas.openxmlformats.org/officeDocument/2006/relationships" name="Nature of Operations and Summar" sheetId="10" state="visible" r:id="rId10"/>
    <sheet xmlns:r="http://schemas.openxmlformats.org/officeDocument/2006/relationships" name="Securities" sheetId="11" state="visible" r:id="rId11"/>
    <sheet xmlns:r="http://schemas.openxmlformats.org/officeDocument/2006/relationships" name="Loans and Allowance for Loan Lo" sheetId="12" state="visible" r:id="rId12"/>
    <sheet xmlns:r="http://schemas.openxmlformats.org/officeDocument/2006/relationships" name="Premises and Equipment" sheetId="13" state="visible" r:id="rId13"/>
    <sheet xmlns:r="http://schemas.openxmlformats.org/officeDocument/2006/relationships" name="Loan Servicing" sheetId="14" state="visible" r:id="rId14"/>
    <sheet xmlns:r="http://schemas.openxmlformats.org/officeDocument/2006/relationships" name="Time Deposits" sheetId="15" state="visible" r:id="rId15"/>
    <sheet xmlns:r="http://schemas.openxmlformats.org/officeDocument/2006/relationships" name="Federal Home Loan Bank Advances" sheetId="16" state="visible" r:id="rId16"/>
    <sheet xmlns:r="http://schemas.openxmlformats.org/officeDocument/2006/relationships" name="Income Taxes" sheetId="17" state="visible" r:id="rId17"/>
    <sheet xmlns:r="http://schemas.openxmlformats.org/officeDocument/2006/relationships" name="Accumulated Other Comprehensive" sheetId="18" state="visible" r:id="rId18"/>
    <sheet xmlns:r="http://schemas.openxmlformats.org/officeDocument/2006/relationships" name="Regulatory Matters" sheetId="19" state="visible" r:id="rId19"/>
    <sheet xmlns:r="http://schemas.openxmlformats.org/officeDocument/2006/relationships" name="Related Party Transactions" sheetId="20" state="visible" r:id="rId20"/>
    <sheet xmlns:r="http://schemas.openxmlformats.org/officeDocument/2006/relationships" name="Employee and Director Benefits" sheetId="21" state="visible" r:id="rId21"/>
    <sheet xmlns:r="http://schemas.openxmlformats.org/officeDocument/2006/relationships" name="Operating Lease Income" sheetId="22" state="visible" r:id="rId22"/>
    <sheet xmlns:r="http://schemas.openxmlformats.org/officeDocument/2006/relationships" name="Disclosure About Fair Values of" sheetId="23" state="visible" r:id="rId23"/>
    <sheet xmlns:r="http://schemas.openxmlformats.org/officeDocument/2006/relationships" name="Derivative Financial Instrument" sheetId="24" state="visible" r:id="rId24"/>
    <sheet xmlns:r="http://schemas.openxmlformats.org/officeDocument/2006/relationships" name="Commitments and Credit Risk" sheetId="25" state="visible" r:id="rId25"/>
    <sheet xmlns:r="http://schemas.openxmlformats.org/officeDocument/2006/relationships" name="Earnings Per Common Share" sheetId="26" state="visible" r:id="rId26"/>
    <sheet xmlns:r="http://schemas.openxmlformats.org/officeDocument/2006/relationships" name="Equity Incentive Plan" sheetId="27" state="visible" r:id="rId27"/>
    <sheet xmlns:r="http://schemas.openxmlformats.org/officeDocument/2006/relationships" name="Multiemployer Defined Benefit P" sheetId="28" state="visible" r:id="rId28"/>
    <sheet xmlns:r="http://schemas.openxmlformats.org/officeDocument/2006/relationships" name="Recent Accounting Pronouncement" sheetId="29" state="visible" r:id="rId29"/>
    <sheet xmlns:r="http://schemas.openxmlformats.org/officeDocument/2006/relationships" name="Condensed Financial Information" sheetId="30" state="visible" r:id="rId30"/>
    <sheet xmlns:r="http://schemas.openxmlformats.org/officeDocument/2006/relationships" name="Nature of Operations and Summ_2" sheetId="31" state="visible" r:id="rId31"/>
    <sheet xmlns:r="http://schemas.openxmlformats.org/officeDocument/2006/relationships" name="Nature of Operations and Summ_3" sheetId="32" state="visible" r:id="rId32"/>
    <sheet xmlns:r="http://schemas.openxmlformats.org/officeDocument/2006/relationships" name="Securities (Tables)" sheetId="33" state="visible" r:id="rId33"/>
    <sheet xmlns:r="http://schemas.openxmlformats.org/officeDocument/2006/relationships" name="Loans and Allowance for Loan _2" sheetId="34" state="visible" r:id="rId34"/>
    <sheet xmlns:r="http://schemas.openxmlformats.org/officeDocument/2006/relationships" name="Premises and Equipment (Tables)" sheetId="35" state="visible" r:id="rId35"/>
    <sheet xmlns:r="http://schemas.openxmlformats.org/officeDocument/2006/relationships" name="Loan Servicing (Tables)" sheetId="36" state="visible" r:id="rId36"/>
    <sheet xmlns:r="http://schemas.openxmlformats.org/officeDocument/2006/relationships" name="Time Deposits (Tables)" sheetId="37" state="visible" r:id="rId37"/>
    <sheet xmlns:r="http://schemas.openxmlformats.org/officeDocument/2006/relationships" name="Federal Home Loan Bank Advanc_2" sheetId="38" state="visible" r:id="rId38"/>
    <sheet xmlns:r="http://schemas.openxmlformats.org/officeDocument/2006/relationships" name="Income Taxes (Tables)" sheetId="39" state="visible" r:id="rId39"/>
    <sheet xmlns:r="http://schemas.openxmlformats.org/officeDocument/2006/relationships" name="Accumulated Other Comprehensi_2" sheetId="40" state="visible" r:id="rId40"/>
    <sheet xmlns:r="http://schemas.openxmlformats.org/officeDocument/2006/relationships" name="Regulatory Matters (Tables)" sheetId="41" state="visible" r:id="rId41"/>
    <sheet xmlns:r="http://schemas.openxmlformats.org/officeDocument/2006/relationships" name="Related Party Transactions (Tab" sheetId="42" state="visible" r:id="rId42"/>
    <sheet xmlns:r="http://schemas.openxmlformats.org/officeDocument/2006/relationships" name="Employee and Director Benefits " sheetId="43" state="visible" r:id="rId43"/>
    <sheet xmlns:r="http://schemas.openxmlformats.org/officeDocument/2006/relationships" name="Disclosure About Fair Values _2" sheetId="44" state="visible" r:id="rId44"/>
    <sheet xmlns:r="http://schemas.openxmlformats.org/officeDocument/2006/relationships" name="Derivative Financial Instrume_2" sheetId="45" state="visible" r:id="rId45"/>
    <sheet xmlns:r="http://schemas.openxmlformats.org/officeDocument/2006/relationships" name="Commitments and Credit Risk (Ta" sheetId="46" state="visible" r:id="rId46"/>
    <sheet xmlns:r="http://schemas.openxmlformats.org/officeDocument/2006/relationships" name="Earnings Per Common Share (Tabl" sheetId="47" state="visible" r:id="rId47"/>
    <sheet xmlns:r="http://schemas.openxmlformats.org/officeDocument/2006/relationships" name="Equity Incentive Plan (Tables)" sheetId="48" state="visible" r:id="rId48"/>
    <sheet xmlns:r="http://schemas.openxmlformats.org/officeDocument/2006/relationships" name="Multiemployer Defined Benefit_2" sheetId="49" state="visible" r:id="rId49"/>
    <sheet xmlns:r="http://schemas.openxmlformats.org/officeDocument/2006/relationships" name="Condensed Financial Informati_2" sheetId="50" state="visible" r:id="rId50"/>
    <sheet xmlns:r="http://schemas.openxmlformats.org/officeDocument/2006/relationships" name="Nature of Operations and Summ_4" sheetId="51" state="visible" r:id="rId51"/>
    <sheet xmlns:r="http://schemas.openxmlformats.org/officeDocument/2006/relationships" name="Securities - Amortized cost and" sheetId="52" state="visible" r:id="rId52"/>
    <sheet xmlns:r="http://schemas.openxmlformats.org/officeDocument/2006/relationships" name="Securities - Continuous unreali" sheetId="53" state="visible" r:id="rId53"/>
    <sheet xmlns:r="http://schemas.openxmlformats.org/officeDocument/2006/relationships" name="Securities - Additional Informa" sheetId="54" state="visible" r:id="rId54"/>
    <sheet xmlns:r="http://schemas.openxmlformats.org/officeDocument/2006/relationships" name="Loans and Allowance for Loan _3" sheetId="55" state="visible" r:id="rId55"/>
    <sheet xmlns:r="http://schemas.openxmlformats.org/officeDocument/2006/relationships" name="Loans and Allowance for Loan _4" sheetId="56" state="visible" r:id="rId56"/>
    <sheet xmlns:r="http://schemas.openxmlformats.org/officeDocument/2006/relationships" name="Loans and Allowance for Loan _5" sheetId="57" state="visible" r:id="rId57"/>
    <sheet xmlns:r="http://schemas.openxmlformats.org/officeDocument/2006/relationships" name="Loans and Allowance for Loan _6" sheetId="58" state="visible" r:id="rId58"/>
    <sheet xmlns:r="http://schemas.openxmlformats.org/officeDocument/2006/relationships" name="Loans and Allowance for Loan _7" sheetId="59" state="visible" r:id="rId59"/>
    <sheet xmlns:r="http://schemas.openxmlformats.org/officeDocument/2006/relationships" name="Loans and Allowance for Loan _8" sheetId="60" state="visible" r:id="rId60"/>
    <sheet xmlns:r="http://schemas.openxmlformats.org/officeDocument/2006/relationships" name="Loans and Allowance for Loan _9" sheetId="61" state="visible" r:id="rId61"/>
    <sheet xmlns:r="http://schemas.openxmlformats.org/officeDocument/2006/relationships" name="Loans and Allowance for Loan_10" sheetId="62" state="visible" r:id="rId62"/>
    <sheet xmlns:r="http://schemas.openxmlformats.org/officeDocument/2006/relationships" name="Premises and Equipment - Classi" sheetId="63" state="visible" r:id="rId63"/>
    <sheet xmlns:r="http://schemas.openxmlformats.org/officeDocument/2006/relationships" name="Premises and Equipment - Additi" sheetId="64" state="visible" r:id="rId64"/>
    <sheet xmlns:r="http://schemas.openxmlformats.org/officeDocument/2006/relationships" name="Loan Servicing - Fair vale meth" sheetId="65" state="visible" r:id="rId65"/>
    <sheet xmlns:r="http://schemas.openxmlformats.org/officeDocument/2006/relationships" name="Loan Servicing - Additional Inf" sheetId="66" state="visible" r:id="rId66"/>
    <sheet xmlns:r="http://schemas.openxmlformats.org/officeDocument/2006/relationships" name="Time Deposits - Scheduled matur" sheetId="67" state="visible" r:id="rId67"/>
    <sheet xmlns:r="http://schemas.openxmlformats.org/officeDocument/2006/relationships" name="Time Deposits - Category of dep" sheetId="68" state="visible" r:id="rId68"/>
    <sheet xmlns:r="http://schemas.openxmlformats.org/officeDocument/2006/relationships" name="Time Deposits - Additional Info" sheetId="69" state="visible" r:id="rId69"/>
    <sheet xmlns:r="http://schemas.openxmlformats.org/officeDocument/2006/relationships" name="Federal Home Loan Bank Advanc_3" sheetId="70" state="visible" r:id="rId70"/>
    <sheet xmlns:r="http://schemas.openxmlformats.org/officeDocument/2006/relationships" name="Federal Home Loan Bank Advanc_4" sheetId="71" state="visible" r:id="rId71"/>
    <sheet xmlns:r="http://schemas.openxmlformats.org/officeDocument/2006/relationships" name="Income Taxes - Provision for in" sheetId="72" state="visible" r:id="rId72"/>
    <sheet xmlns:r="http://schemas.openxmlformats.org/officeDocument/2006/relationships" name="Income Taxes - Reconciliation o" sheetId="73" state="visible" r:id="rId73"/>
    <sheet xmlns:r="http://schemas.openxmlformats.org/officeDocument/2006/relationships" name="Income Taxes - Reconciliation b" sheetId="74" state="visible" r:id="rId74"/>
    <sheet xmlns:r="http://schemas.openxmlformats.org/officeDocument/2006/relationships" name="Income Taxes - Tax effects of t" sheetId="75" state="visible" r:id="rId75"/>
    <sheet xmlns:r="http://schemas.openxmlformats.org/officeDocument/2006/relationships" name="Income Taxes - Additional Infor" sheetId="76" state="visible" r:id="rId76"/>
    <sheet xmlns:r="http://schemas.openxmlformats.org/officeDocument/2006/relationships" name="Accumulated Other Comprehensi_3" sheetId="77" state="visible" r:id="rId77"/>
    <sheet xmlns:r="http://schemas.openxmlformats.org/officeDocument/2006/relationships" name="Regulatory Matters - Capital am" sheetId="78" state="visible" r:id="rId78"/>
    <sheet xmlns:r="http://schemas.openxmlformats.org/officeDocument/2006/relationships" name="Regulatory Matters - Additional" sheetId="79" state="visible" r:id="rId79"/>
    <sheet xmlns:r="http://schemas.openxmlformats.org/officeDocument/2006/relationships" name="Related Party Transactions - An" sheetId="80" state="visible" r:id="rId80"/>
    <sheet xmlns:r="http://schemas.openxmlformats.org/officeDocument/2006/relationships" name="Related Party Transactions - Ad" sheetId="81" state="visible" r:id="rId81"/>
    <sheet xmlns:r="http://schemas.openxmlformats.org/officeDocument/2006/relationships" name="Employee and Director Benefit_2" sheetId="82" state="visible" r:id="rId82"/>
    <sheet xmlns:r="http://schemas.openxmlformats.org/officeDocument/2006/relationships" name="Employee and Director Benefit_3" sheetId="83" state="visible" r:id="rId83"/>
    <sheet xmlns:r="http://schemas.openxmlformats.org/officeDocument/2006/relationships" name="Employee and Director Benefit_4" sheetId="84" state="visible" r:id="rId84"/>
    <sheet xmlns:r="http://schemas.openxmlformats.org/officeDocument/2006/relationships" name="Employee and Director Benefit_5" sheetId="85" state="visible" r:id="rId85"/>
    <sheet xmlns:r="http://schemas.openxmlformats.org/officeDocument/2006/relationships" name="Employee and Director Benefit_6" sheetId="86" state="visible" r:id="rId86"/>
    <sheet xmlns:r="http://schemas.openxmlformats.org/officeDocument/2006/relationships" name="Employee and Director Benefit_7" sheetId="87" state="visible" r:id="rId87"/>
    <sheet xmlns:r="http://schemas.openxmlformats.org/officeDocument/2006/relationships" name="Employee and Director Benefit_8" sheetId="88" state="visible" r:id="rId88"/>
    <sheet xmlns:r="http://schemas.openxmlformats.org/officeDocument/2006/relationships" name="Operating Lease Income - Additi" sheetId="89" state="visible" r:id="rId89"/>
    <sheet xmlns:r="http://schemas.openxmlformats.org/officeDocument/2006/relationships" name="Disclosure About Fair Values _3" sheetId="90" state="visible" r:id="rId90"/>
    <sheet xmlns:r="http://schemas.openxmlformats.org/officeDocument/2006/relationships" name="Disclosure About Fair Values _4" sheetId="91" state="visible" r:id="rId91"/>
    <sheet xmlns:r="http://schemas.openxmlformats.org/officeDocument/2006/relationships" name="Disclosure About Fair Values _5" sheetId="92" state="visible" r:id="rId92"/>
    <sheet xmlns:r="http://schemas.openxmlformats.org/officeDocument/2006/relationships" name="Disclosure About Fair Value of " sheetId="93" state="visible" r:id="rId93"/>
    <sheet xmlns:r="http://schemas.openxmlformats.org/officeDocument/2006/relationships" name="Derivative Financial Instrume_3" sheetId="94" state="visible" r:id="rId94"/>
    <sheet xmlns:r="http://schemas.openxmlformats.org/officeDocument/2006/relationships" name="Derivative Financial Instrume_4" sheetId="95" state="visible" r:id="rId95"/>
    <sheet xmlns:r="http://schemas.openxmlformats.org/officeDocument/2006/relationships" name="Commitments and Credit Risk - C" sheetId="96" state="visible" r:id="rId96"/>
    <sheet xmlns:r="http://schemas.openxmlformats.org/officeDocument/2006/relationships" name="Commitments and Credit Risk- Li" sheetId="97" state="visible" r:id="rId97"/>
    <sheet xmlns:r="http://schemas.openxmlformats.org/officeDocument/2006/relationships" name="Earnings Per Common Share - Sto" sheetId="98" state="visible" r:id="rId98"/>
    <sheet xmlns:r="http://schemas.openxmlformats.org/officeDocument/2006/relationships" name="Equity Incentive plan - Stock O" sheetId="99" state="visible" r:id="rId99"/>
    <sheet xmlns:r="http://schemas.openxmlformats.org/officeDocument/2006/relationships" name="Equity Incentive Plan - Additio" sheetId="100" state="visible" r:id="rId100"/>
    <sheet xmlns:r="http://schemas.openxmlformats.org/officeDocument/2006/relationships" name="Multiemployer Defined Benefit_3" sheetId="101" state="visible" r:id="rId101"/>
    <sheet xmlns:r="http://schemas.openxmlformats.org/officeDocument/2006/relationships" name="Multiemployer Defined Benefit_4" sheetId="102" state="visible" r:id="rId102"/>
    <sheet xmlns:r="http://schemas.openxmlformats.org/officeDocument/2006/relationships" name="Recent Accounting Pronounceme_2" sheetId="103" state="visible" r:id="rId103"/>
    <sheet xmlns:r="http://schemas.openxmlformats.org/officeDocument/2006/relationships" name="Condensed Financial Informati_3" sheetId="104" state="visible" r:id="rId104"/>
    <sheet xmlns:r="http://schemas.openxmlformats.org/officeDocument/2006/relationships" name="Condensed Financial Informati_4" sheetId="105" state="visible" r:id="rId105"/>
    <sheet xmlns:r="http://schemas.openxmlformats.org/officeDocument/2006/relationships" name="Condensed Financial Informati_5" sheetId="106" state="visible" r:id="rId106"/>
    <sheet xmlns:r="http://schemas.openxmlformats.org/officeDocument/2006/relationships" name="Condensed Financial Informati_6"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42" customWidth="1" min="1" max="1"/>
    <col width="40"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25, 2021</t>
        </is>
      </c>
      <c r="D2" s="2" t="inlineStr">
        <is>
          <t>Jun. 30, 2020</t>
        </is>
      </c>
    </row>
    <row r="3">
      <c r="A3" s="3" t="inlineStr">
        <is>
          <t>Document And Entity Information</t>
        </is>
      </c>
    </row>
    <row r="4">
      <c r="A4" s="4" t="inlineStr">
        <is>
          <t>Document Type</t>
        </is>
      </c>
      <c r="B4" s="4" t="inlineStr">
        <is>
          <t>10-K</t>
        </is>
      </c>
    </row>
    <row r="5">
      <c r="A5" s="4" t="inlineStr">
        <is>
          <t>Document Period End Date</t>
        </is>
      </c>
      <c r="B5" s="4" t="inlineStr">
        <is>
          <t>Dec. 31,
		2020</t>
        </is>
      </c>
    </row>
    <row r="6">
      <c r="A6" s="4" t="inlineStr">
        <is>
          <t>Entity Registrant Name</t>
        </is>
      </c>
      <c r="B6" s="4" t="inlineStr">
        <is>
          <t>Cincinnati Bancorp, Inc.</t>
        </is>
      </c>
    </row>
    <row r="7">
      <c r="A7" s="4" t="inlineStr">
        <is>
          <t>Trading Symbol</t>
        </is>
      </c>
      <c r="B7" s="4" t="inlineStr">
        <is>
          <t>CNNB</t>
        </is>
      </c>
    </row>
    <row r="8">
      <c r="A8" s="4" t="inlineStr">
        <is>
          <t>Entity Current Reporting Status</t>
        </is>
      </c>
      <c r="B8" s="4" t="inlineStr">
        <is>
          <t>Yes</t>
        </is>
      </c>
    </row>
    <row r="9">
      <c r="A9" s="4" t="inlineStr">
        <is>
          <t>Entity Interactive Data Current</t>
        </is>
      </c>
      <c r="B9" s="4" t="inlineStr">
        <is>
          <t>Yes</t>
        </is>
      </c>
    </row>
    <row r="10">
      <c r="A10" s="4" t="inlineStr">
        <is>
          <t>Entity Filer Category</t>
        </is>
      </c>
      <c r="B10" s="4" t="inlineStr">
        <is>
          <t>Non-accelerated Filer</t>
        </is>
      </c>
    </row>
    <row r="11">
      <c r="A11" s="4" t="inlineStr">
        <is>
          <t>Entity Small Business</t>
        </is>
      </c>
      <c r="B11" s="4" t="inlineStr">
        <is>
          <t>true</t>
        </is>
      </c>
    </row>
    <row r="12">
      <c r="A12" s="4" t="inlineStr">
        <is>
          <t>Entity Emerging Growth Company</t>
        </is>
      </c>
      <c r="B12" s="4" t="inlineStr">
        <is>
          <t>false</t>
        </is>
      </c>
    </row>
    <row r="13">
      <c r="A13" s="4" t="inlineStr">
        <is>
          <t>Entity Shell Company</t>
        </is>
      </c>
      <c r="B13" s="4" t="inlineStr">
        <is>
          <t>false</t>
        </is>
      </c>
    </row>
    <row r="14">
      <c r="A14" s="4" t="inlineStr">
        <is>
          <t>Entity Public Float</t>
        </is>
      </c>
      <c r="D14" s="5" t="n">
        <v>24383374</v>
      </c>
    </row>
    <row r="15">
      <c r="A15" s="4" t="inlineStr">
        <is>
          <t>Entity Common Stock, Shares Outstanding</t>
        </is>
      </c>
      <c r="C15" s="6" t="n">
        <v>2972822</v>
      </c>
    </row>
    <row r="16">
      <c r="A16" s="4" t="inlineStr">
        <is>
          <t>Entity Central Index Key</t>
        </is>
      </c>
      <c r="B16" s="4" t="inlineStr">
        <is>
          <t>0001787005</t>
        </is>
      </c>
    </row>
    <row r="17">
      <c r="A17" s="4" t="inlineStr">
        <is>
          <t>Current Fiscal Year End Date</t>
        </is>
      </c>
      <c r="B17" s="4" t="inlineStr">
        <is>
          <t>--12-31</t>
        </is>
      </c>
    </row>
    <row r="18">
      <c r="A18" s="4" t="inlineStr">
        <is>
          <t>Document Fiscal Year Focus</t>
        </is>
      </c>
      <c r="B18" s="4" t="inlineStr">
        <is>
          <t>2020</t>
        </is>
      </c>
    </row>
    <row r="19">
      <c r="A19" s="4" t="inlineStr">
        <is>
          <t>Document Fiscal Period Focus</t>
        </is>
      </c>
      <c r="B19" s="4" t="inlineStr">
        <is>
          <t>FY</t>
        </is>
      </c>
    </row>
    <row r="20">
      <c r="A20" s="4" t="inlineStr">
        <is>
          <t>Amendment Flag</t>
        </is>
      </c>
      <c r="B20" s="4" t="inlineStr">
        <is>
          <t>false</t>
        </is>
      </c>
    </row>
    <row r="21">
      <c r="A21" s="4" t="inlineStr">
        <is>
          <t>Entity Voluntary Filers</t>
        </is>
      </c>
      <c r="B21" s="4" t="inlineStr">
        <is>
          <t>No</t>
        </is>
      </c>
    </row>
    <row r="22">
      <c r="A22" s="4" t="inlineStr">
        <is>
          <t>Entity Well-known Seasoned Issuer</t>
        </is>
      </c>
      <c r="B22" s="4" t="inlineStr">
        <is>
          <t>No</t>
        </is>
      </c>
    </row>
    <row r="23">
      <c r="A23" s="4" t="inlineStr">
        <is>
          <t>Title of 12(b) Security</t>
        </is>
      </c>
      <c r="B23" s="4" t="inlineStr">
        <is>
          <t>Common stock, $0.01 par value per share</t>
        </is>
      </c>
    </row>
    <row r="24">
      <c r="A24" s="4" t="inlineStr">
        <is>
          <t>Security Exchange Name</t>
        </is>
      </c>
      <c r="B2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ature of Operations and Summary of Significant Account Policies</t>
        </is>
      </c>
      <c r="B1" s="2" t="inlineStr">
        <is>
          <t>12 Months Ended</t>
        </is>
      </c>
    </row>
    <row r="2">
      <c r="B2" s="2" t="inlineStr">
        <is>
          <t>Dec. 31, 2020</t>
        </is>
      </c>
    </row>
    <row r="3">
      <c r="A3" s="3" t="inlineStr">
        <is>
          <t>Nature of Operations and Summary of Significant Account Policies</t>
        </is>
      </c>
    </row>
    <row r="4">
      <c r="A4" s="4" t="inlineStr">
        <is>
          <t>Nature of Operations and Summary of Significant Account Policies</t>
        </is>
      </c>
      <c r="B4" s="4" t="inlineStr">
        <is>
          <t>Note 1: Nature of Operations and Summary of Significant Accounting Policies
Nature of Operations
Cincinnati Bancorp (“Bancorp"), the predecessor to Cincinnati Bancorp, Inc. ("Company”), was the mid-tier holding company for Cincinnati Federal (the “Bank”), a federally chartered stock savings and loan association that is primarily engaged in providing a full range of banking and financial services to individual and corporate customers. Our business operations are conducted in the larger Greater Cincinnati/Northern Kentucky metropolitan area which includes Hamilton, Warren, Butler and Clermont Counties in Ohio, Boone, Kenton and Campbell Counties in Kentucky, and Dearborn County, Indiana.
On October 14, 2015, the Bank had reorganized into the mutual holding company structure. As part of the reorganization, the Bancorp sold 773,663 shares of common stock at a price of $10.00 per share in a public offering and issued 945,587 shares of common stock to CF Mutual Holding Company, the Bancorp's parent mutual holding company.
On December 20, 2019, the Bancorp's shareholders approved a plan of conversion and reorganization, whereby CF Mutual Holding Company and Cincinnati Bancorp would convert and reorganize from the mutual holding company structure to the stock holding company structure. The conversion and reorganization were completed effective January 22, 2020, whereby the Company, a Maryland corporation and successor to the Bancorp, sold a total of 1,652,960 shares of common stock at a price of $10.00 per share in the subscription offering, which included 132,237 shares sold to Cincinnati Federal's Employee Stock Ownership Plan, and issued 1,322,665 shares of common stock in exchange for the outstanding shares of common stock of the Bancorp owned by stockholders other than CF Mutual Holding Company. The exchange ratio for previously held shares of Cincinnati Bancorp was 1.6351 as applied in the conversion offering. References herein to the "Company" include Cincinnati Bancorp, Inc. and Cincinnati Bancorp before completion of the conversion.
The Company is subject to competition from other financial institutions. The Company is subject to the regulation of certain federal and state agencies and undergoes periodic examinations by those regulatory authorities.
Revenue Recognition
On January 1, 2019, the Company adopted Accounting Standards Update (ASU) 2014-09 "Revenue from Contracts with Customers" (Accounting Standards Codification (ASC) 606) and all subsequent ASUs that modified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gains from the sale of mortgage loans and bank-owned life insurance are not included within the scope of ASC 606. For the revenue streams in the scope of ASC 606, service charges on deposits and electronic banking fees, there are no significant judgments related to the amount and timing of revenue recognition. All of the Company’s in scope revenue from contracts with customers is recognized within other noninterest income.
Service charges on deposit accounts: The Company earns fees from its deposit customers for transaction-based, account maintenance and overdraft services. Transaction-based fees, which include services such as stop payment charges, statement rendering and other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Service charges are recorded in other noninterest income.
Interchange income: The Company earns interchange income from cardholder transactions conducted through the various payment networks. Interchange income from cardholder transactions represents a percentage of the underlying transaction value and is recognized daily, concurrently with the transaction processing services provided to the cardholder. The gross amount of these fees is processed through noninterest income. Interchange fees are recorded in other noninterest income.
Principles of Consolidation
The accompanying condensed consolidated financial statements include Cincinnati Bancorp and its wholly-owned subsidiary, Cincinnati Federal, together referred to as “the Company.” All significant intercompany transactions and balances have been eliminated in consolidation.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
Cash Equivalents
The Company considers all liquid investments with original maturities of three months or less to be cash equivalents. At December 31, 2020 and 2019, cash equivalents consisted primarily of due from accounts with the Federal Reserve, Federal Home Loan Bank of Cincinnati and other correspondent banks.
From time to time, the Company’s interest-bearing cash accounts may exceed the FDIC’s insured limit of $250,000 per account. At December 31, 2020, the Company held $2,829,000 in various correspondent banks. At December 31, 2020, the Company held $20,727,000 at the Federal Reserve Bank and Federal Home Loan Bank which are not subject to FDIC limits. Management considers the risk of loss to be low based on the quality of the institutions where the funds are maintained.
Interest-bearing Time Deposits in Banks
Interest-bearing deposits in banks are carried at cost.
Securities
Available-for- sale debt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
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Direct loan origination costs and fees are deferred at origination of the loan and are recognized in noninterest income upon sale of the loan.
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
Loans acquired at the effective date of a merger are recorded at fair value with no carryover of the acquired entity’s previously established allowance for loan losses. The excess of expected cash flows over the estimated fair value of the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remaining contractual lives of the loans. Management estimates the cash flows expected to be collected at acquisition using a third-party risk model, which incorporates the estimate of key assumptions, such as default rates and prepayment speed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commence. The Company may terminate foreclosure proceedings if the borrower is able to work-out a satisfactory payment plan.
It is the Company’s policy that any restructured loans on nonaccrual prior to being restructured remain on nonaccrual status until six consecutive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s to determination of the amount of the allowance for credit losses, TDRs are considered to be impaired. As a result, the determination of the amount of impaired loans for each portfolio segment within troubled debt restructurings is the same as detailed previously.
On March 27, 2020, the president of the United States signed the Coronavirus Aid, Relief, and Economic Security Act ("the CARES Act"), which provides entities with optional temporary relief from certain accounting and financial reporting requirements under U.S. GAAP. Section 4013 of the CARES Act allows financial institutions to suspend application of certain TDR accounting guidance for loan and lease modifications related to the COVID-19 pandemic made between March 1, 2020 and the earlier of December 31, 2020 or 60 days after the end of the COVID-19 national emergency, provided certain criteria are met. Section 4013 of the CARES Act was amended on December 27, 2020, to extend this relief until January 1, 2022. The relief can be applied to loan and lease modifications for borrowers that were not more than 30 days past due as of December 31, 2019 and to loan and lease modifications that defer or delay the payment of principal or interest, or change the interest rate on a loan. The Company chose to apply this relief to eligible loan and lease modifications.
Lender Reserve Account
Certain loan sale transactions with the Federal Home Loan Bank of Cincinnati (FHLB) provide for the establishment of a Lender Reserve Account (LRA). The LRA consists of amounts withheld from loan sale proceeds by the FHLB for absorbing inherent losses that are probable on those sold loans. These withheld funds are an asset to the Company as they are scheduled to be paid to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evaluated for impairment.
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15-40 years
Equipment
3-5 years
Federal Home Loan Bank Stock
Federal Home Loan Bank stock is a required investment for institutions that are members of the Federal Home Loan Bank system. The required investment in the common stock is based on a predetermined formula, carried at par and evaluated for impairment.
Foreclosed Assets Held for Sale
Assets acquired through, or in lieu of, loan foreclosure are held for sale and are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s to sell. Net revenue and expenses from operations and changes in the valuation allowance are included in noninterest expense from foreclosed assets. There were no valuation allowances established during 2020 or 2019.
Mortgage Servicing Rights
Mortgage servicing assets are recognized separately when rights are acquired through sale of financial assets. Under the servicing assets and liabilities accounting guidance (ASC 860‑50 Transfers and Servicing ), servicing rights resulting from the sale of loans originated by the Company are initially measured at fair value at the date of transfer. The Company subsequently measures each class of servicing asset using the fair value method. Under the fair value method, the servicing rights are carried in the balance sheet at fair value and the changes in fair value are reported in earnings in the period in which the changes occur.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or addition to noninterest income.
Servicing fee income is recorded for fees earned for servicing loans. The fees are based on a contractual percentage of the outstanding principal or a fixed amount per loan and are recorded as income when earned.
Derivatives
Derivatives are recognized as assets and liabilities on the consolidated balance sheets and measured at fair value. For exchange-traded contracts, fair value is based on quoted market prices. For nonexchange-traded contracts, fair value is based on dealer quotes, pricing models, discounted cash flow methodologies or similar techniques for which the determination of fair value may require significant management judgment or estimation.
Derivative Loan Commitments
Mortgage loan commitments that relate to the origination of a mortgage that will be held for sale upon funding are considered derivative instruments under the derivatives and hedging accounting guidance (ASC 815, Derivatives and Hedging ). Loan commitments that are derivatives are recognized at fair value on the consolidated balance sheet in other assets and other liabilities with changes in their fair values recorded in noninterest income.
Forward Loan Sale Commitments
The Company carefully evaluates all loan sale agreements to determine whether they meet the definition of a derivative under the derivatives and hedging accounting guidance (ASC 815), as facts and circumstances may differ significantly. If agreements qualify, to protect against the price risk inherent in derivative loan commitments, the Company us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Accordingly, forward loan sale commitments are recognized at fair value on the consolidated balance sheet in other assets and liabilities with changes in their fair values recorded in other noninterest income.
The Company estimates the fair value of its forward loan sales commitments using a methodology similar to that used for derivative loan commitments.
Employee Stock Ownership Plan (“ESOP”)
The cost of unearned ESOP shares is shown as a reduction of stockholders’ equity. Compensation expense is based on the average fair value of shares as they are committed to be released to participant accounts and the shares become outstanding for earnings per share computations. Dividends on allocated ESOP shares reduce retained earnings; dividends on unearned ESOP shares are used to reduce annual ESOP debt service. As of December 31, 2020, 36,733 shares have been allocated to eligible participants in the ESOP and 10,285. (See Note 12 – Employee and Director Benefits ).
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s by tax authorities for years before 2017. As of December 31, 2020 and 2019, the Company had no uncertain tax positions.
Comprehensive Income
Comprehensive income consists of net income and other comprehensive income (loss), net of applicable income taxes. Other comprehensive income (loss) includes unrealized gains (losses) on available-for-sale securities and changes in the funded status of the directors’ retirement plan.
Earnings Per Share
Basic earnings per share (“EPS”) allocated to common shareholders is calculated using the two-class method and is computed by dividing net income allocated to common shareholders by the weighted-average number of common shares outstanding during the period. The two-class method is an earnings allocation formula that determines the EPS for each class of common stock and participating securities according to dividends distributed and participation rights in undistributed earnings.
Diluted EPS is adjusted for dilutive effects of stock-based compensation and is calculated using the two-class method or treasury method. The average number of common shares outstanding is increased to include the number of shares that would have been outstanding if all potentially dilutive common stock equivalents were issued during the period, as well as for any adjustment to income that would result from the assumed issuance.
Unallocated common shares held by the Company’s ESOP are shown as a reduction in stockholders’ equity and are excluded from weighted-average common shares outstanding for both basic and diluted earnings per share calculations until they are committed to be released.
Subsidiary and Other Activities
The Bank had no active subsidiaries at December 31, 2020 and 2019.
Reclassifications
Certain reclassifications have been made to the 2019 consolidated financial statements to conform to the 2020 consolidated financial statement presentation. These reclassifications had no effect on net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20" customWidth="1" min="3" max="3"/>
    <col width="25" customWidth="1" min="4" max="4"/>
    <col width="21" customWidth="1" min="5" max="5"/>
    <col width="19" customWidth="1" min="6" max="6"/>
  </cols>
  <sheetData>
    <row r="1">
      <c r="A1" s="1" t="inlineStr">
        <is>
          <t>Equity Incentive Plan - Additional Information (Details)</t>
        </is>
      </c>
      <c r="B1" s="2" t="inlineStr">
        <is>
          <t>Jan. 22, 2020</t>
        </is>
      </c>
      <c r="C1" s="2" t="inlineStr">
        <is>
          <t>Jun. 30, 2017shares</t>
        </is>
      </c>
      <c r="D1" s="2" t="inlineStr">
        <is>
          <t>Dec. 31, 2020USD ($)</t>
        </is>
      </c>
      <c r="E1" s="2" t="inlineStr">
        <is>
          <t>Dec. 31, 2019USD ($)</t>
        </is>
      </c>
      <c r="F1" s="2" t="inlineStr">
        <is>
          <t>May 31, 2017shares</t>
        </is>
      </c>
    </row>
    <row r="2">
      <c r="A2" s="4" t="inlineStr">
        <is>
          <t>Stock Exchange Ratio</t>
        </is>
      </c>
      <c r="B2" s="8" t="n">
        <v>1.6351</v>
      </c>
    </row>
    <row r="3">
      <c r="A3" s="4" t="inlineStr">
        <is>
          <t>Employee Service Share-based Compensation, Nonvested Awards, Compensation Cost Not yet Recognized | $</t>
        </is>
      </c>
      <c r="D3" s="5" t="n">
        <v>200800</v>
      </c>
    </row>
    <row r="4">
      <c r="A4" s="4" t="inlineStr">
        <is>
          <t>Share-based Compensation | $</t>
        </is>
      </c>
      <c r="D4" s="5" t="n">
        <v>110416</v>
      </c>
      <c r="E4" s="5" t="n">
        <v>103152</v>
      </c>
    </row>
    <row r="5">
      <c r="A5" s="4" t="inlineStr">
        <is>
          <t>Employee Service Share-based Compensation, Nonvested Awards, Compensation Cost Not yet Recognized, Period for Recognition</t>
        </is>
      </c>
      <c r="D5" s="4" t="inlineStr">
        <is>
          <t>2 years 2 months 12 days</t>
        </is>
      </c>
    </row>
    <row r="6">
      <c r="A6" s="4" t="inlineStr">
        <is>
          <t>2017 Equity Incentive Plan</t>
        </is>
      </c>
    </row>
    <row r="7">
      <c r="A7" s="4" t="inlineStr">
        <is>
          <t>Share-based Compensation Arrangement by Share-based Payment Award, Number of Shares Authorized</t>
        </is>
      </c>
      <c r="F7" s="6" t="n">
        <v>192844</v>
      </c>
    </row>
    <row r="8">
      <c r="A8" s="4" t="inlineStr">
        <is>
          <t>2017 Equity Incentive Plan | Restricted Stock</t>
        </is>
      </c>
    </row>
    <row r="9">
      <c r="A9" s="4" t="inlineStr">
        <is>
          <t>Share-based Compensation Arrangement by Share-based Payment Award, Number of Shares Authorized</t>
        </is>
      </c>
      <c r="F9" s="6" t="n">
        <v>55098</v>
      </c>
    </row>
    <row r="10">
      <c r="A10" s="4" t="inlineStr">
        <is>
          <t>Vesting period</t>
        </is>
      </c>
      <c r="C10" s="4" t="inlineStr">
        <is>
          <t>5 years</t>
        </is>
      </c>
    </row>
    <row r="11">
      <c r="A11" s="4" t="inlineStr">
        <is>
          <t>Share-based Compensation Arrangement by Share-based Payment Award, Equity Instruments Other than Options, Grants in Period</t>
        </is>
      </c>
      <c r="C11" s="6" t="n">
        <v>55098</v>
      </c>
    </row>
    <row r="12">
      <c r="A12" s="4" t="inlineStr">
        <is>
          <t>2017 Equity Incentive Plan | Employee Stock</t>
        </is>
      </c>
    </row>
    <row r="13">
      <c r="A13" s="4" t="inlineStr">
        <is>
          <t>Share-based Compensation Arrangement by Share-based Payment Award, Number of Shares Authorized</t>
        </is>
      </c>
      <c r="F13" s="6" t="n">
        <v>13747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Multiemployer Defined Benefit Plan - Federal's contributions to the plan (Details) - USD ($)</t>
        </is>
      </c>
      <c r="B1" s="2" t="inlineStr">
        <is>
          <t>12 Months Ended</t>
        </is>
      </c>
    </row>
    <row r="2">
      <c r="B2" s="2" t="inlineStr">
        <is>
          <t>Dec. 31, 2020</t>
        </is>
      </c>
      <c r="C2" s="2" t="inlineStr">
        <is>
          <t>Dec. 31, 2019</t>
        </is>
      </c>
    </row>
    <row r="3">
      <c r="A3" s="4" t="inlineStr">
        <is>
          <t>Multiemployer Plan Number</t>
        </is>
      </c>
      <c r="B3" s="4" t="inlineStr">
        <is>
          <t>333</t>
        </is>
      </c>
    </row>
    <row r="4">
      <c r="A4" s="4" t="inlineStr">
        <is>
          <t>Cincinnati Federal [Member]</t>
        </is>
      </c>
    </row>
    <row r="5">
      <c r="A5" s="4" t="inlineStr">
        <is>
          <t>Multiemployer Plan, Contributions by Employer</t>
        </is>
      </c>
      <c r="B5" s="5" t="n">
        <v>107772</v>
      </c>
      <c r="C5" s="5" t="n">
        <v>10551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Multiemployer Defined Benefit Plan - Additional Information (Details) - USD ($)</t>
        </is>
      </c>
      <c r="B1" s="2" t="inlineStr">
        <is>
          <t>6 Months Ended</t>
        </is>
      </c>
      <c r="D1" s="2" t="inlineStr">
        <is>
          <t>12 Months Ended</t>
        </is>
      </c>
    </row>
    <row r="2">
      <c r="B2" s="2" t="inlineStr">
        <is>
          <t>Jun. 30, 2020</t>
        </is>
      </c>
      <c r="C2" s="2" t="inlineStr">
        <is>
          <t>Jun. 30, 2019</t>
        </is>
      </c>
      <c r="D2" s="2" t="inlineStr">
        <is>
          <t>Dec. 31, 2020</t>
        </is>
      </c>
      <c r="E2" s="2" t="inlineStr">
        <is>
          <t>Dec. 31, 2019</t>
        </is>
      </c>
      <c r="F2" s="2" t="inlineStr">
        <is>
          <t>Jun. 30, 2019</t>
        </is>
      </c>
      <c r="G2" s="2" t="inlineStr">
        <is>
          <t>Jun. 30, 2018</t>
        </is>
      </c>
    </row>
    <row r="3">
      <c r="A3" s="4" t="inlineStr">
        <is>
          <t>Multiemployer Defined Benefit Plan Funded Status</t>
        </is>
      </c>
      <c r="B3" s="4" t="inlineStr">
        <is>
          <t>85.68%</t>
        </is>
      </c>
      <c r="C3" s="4" t="inlineStr">
        <is>
          <t>85.94%</t>
        </is>
      </c>
    </row>
    <row r="4">
      <c r="A4" s="4" t="inlineStr">
        <is>
          <t>Multiemployer Plan Number</t>
        </is>
      </c>
      <c r="D4" s="4" t="inlineStr">
        <is>
          <t>333</t>
        </is>
      </c>
    </row>
    <row r="5">
      <c r="A5" s="4" t="inlineStr">
        <is>
          <t>Multiemployer Plans, Plan Contributions</t>
        </is>
      </c>
      <c r="F5" s="5" t="n">
        <v>138321604</v>
      </c>
      <c r="G5" s="5" t="n">
        <v>164570408</v>
      </c>
    </row>
    <row r="6">
      <c r="A6" s="4" t="inlineStr">
        <is>
          <t>Description of Defined benefit Plan Employers Contribution to Total Contribution</t>
        </is>
      </c>
      <c r="D6" s="4" t="inlineStr">
        <is>
          <t>not more than 5% of the total contributions to the Pentegra DB Plan</t>
        </is>
      </c>
    </row>
    <row r="7">
      <c r="A7" s="4" t="inlineStr">
        <is>
          <t>Accounting Standards Update 2011-09 [Member]</t>
        </is>
      </c>
    </row>
    <row r="8">
      <c r="A8" s="4" t="inlineStr">
        <is>
          <t>Description of Defined benefit Plan Employers Contribution to Total Contribution</t>
        </is>
      </c>
      <c r="D8" s="4" t="inlineStr">
        <is>
          <t>if an employer's contributions represent more than 5% of total contributions to the Pentegra DB Plan</t>
        </is>
      </c>
    </row>
    <row r="9">
      <c r="A9" s="4" t="inlineStr">
        <is>
          <t>Cincinnati Federal [Member]</t>
        </is>
      </c>
    </row>
    <row r="10">
      <c r="A10" s="4" t="inlineStr">
        <is>
          <t>Multiemployer Plan, Contributions by Employer</t>
        </is>
      </c>
      <c r="D10" s="5" t="n">
        <v>107772</v>
      </c>
      <c r="E10" s="5" t="n">
        <v>105511</v>
      </c>
    </row>
  </sheetData>
  <mergeCells count="3">
    <mergeCell ref="A1:A2"/>
    <mergeCell ref="B1:C1"/>
    <mergeCell ref="D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Recent Accounting Pronouncements (Details) - Adjustments for New Accounting Pronouncement [Member]</t>
        </is>
      </c>
      <c r="B1" s="2" t="inlineStr">
        <is>
          <t>Dec. 31, 2020USD ($)</t>
        </is>
      </c>
    </row>
    <row r="2">
      <c r="A2" s="3" t="inlineStr">
        <is>
          <t>New Accounting Pronouncements or Change in Accounting Principle [Line Items]</t>
        </is>
      </c>
    </row>
    <row r="3">
      <c r="A3" s="4" t="inlineStr">
        <is>
          <t>Operating Lease, Right-of-Use Asset</t>
        </is>
      </c>
      <c r="B3" s="5" t="n">
        <v>180000</v>
      </c>
    </row>
    <row r="4">
      <c r="A4" s="4" t="inlineStr">
        <is>
          <t>Operating Lease, Liability</t>
        </is>
      </c>
      <c r="B4" s="5" t="n">
        <v>18000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Financial Information (Parent Company Only) - Condensed Balance Sheet (Details) - USD ($)</t>
        </is>
      </c>
      <c r="B1" s="2" t="inlineStr">
        <is>
          <t>Dec. 31, 2020</t>
        </is>
      </c>
      <c r="C1" s="2" t="inlineStr">
        <is>
          <t>Dec. 31, 2019</t>
        </is>
      </c>
      <c r="D1" s="2" t="inlineStr">
        <is>
          <t>Dec. 31, 2018</t>
        </is>
      </c>
    </row>
    <row r="2">
      <c r="A2" s="3" t="inlineStr">
        <is>
          <t>Assets</t>
        </is>
      </c>
    </row>
    <row r="3">
      <c r="A3" s="4" t="inlineStr">
        <is>
          <t>Cash and due from banks</t>
        </is>
      </c>
      <c r="B3" s="5" t="n">
        <v>2951787</v>
      </c>
      <c r="C3" s="5" t="n">
        <v>2348157</v>
      </c>
    </row>
    <row r="4">
      <c r="A4" s="4" t="inlineStr">
        <is>
          <t>Investment in bank subsidiary</t>
        </is>
      </c>
      <c r="B4" s="6" t="n">
        <v>23558019</v>
      </c>
      <c r="C4" s="6" t="n">
        <v>31622109</v>
      </c>
    </row>
    <row r="5">
      <c r="A5" s="4" t="inlineStr">
        <is>
          <t>Other Assets</t>
        </is>
      </c>
      <c r="B5" s="6" t="n">
        <v>1603150</v>
      </c>
      <c r="C5" s="6" t="n">
        <v>1237095</v>
      </c>
    </row>
    <row r="6">
      <c r="A6" s="4" t="inlineStr">
        <is>
          <t>Total Assets</t>
        </is>
      </c>
      <c r="B6" s="6" t="n">
        <v>237133555</v>
      </c>
      <c r="C6" s="6" t="n">
        <v>241801561</v>
      </c>
    </row>
    <row r="7">
      <c r="A7" s="3" t="inlineStr">
        <is>
          <t>Liabilities</t>
        </is>
      </c>
    </row>
    <row r="8">
      <c r="A8" s="4" t="inlineStr">
        <is>
          <t>Other Liabilities</t>
        </is>
      </c>
      <c r="B8" s="6" t="n">
        <v>1483105</v>
      </c>
      <c r="C8" s="6" t="n">
        <v>515968</v>
      </c>
    </row>
    <row r="9">
      <c r="A9" s="3" t="inlineStr">
        <is>
          <t>Temporary Equity</t>
        </is>
      </c>
    </row>
    <row r="10">
      <c r="A10" s="4" t="inlineStr">
        <is>
          <t>Stockholders' Equity</t>
        </is>
      </c>
      <c r="B10" s="6" t="n">
        <v>41503971</v>
      </c>
      <c r="C10" s="6" t="n">
        <v>23836838</v>
      </c>
      <c r="D10" s="5" t="n">
        <v>22960860</v>
      </c>
    </row>
    <row r="11">
      <c r="A11" s="4" t="inlineStr">
        <is>
          <t>Total temporary equity and stockholders' equity</t>
        </is>
      </c>
      <c r="B11" s="6" t="n">
        <v>237133555</v>
      </c>
      <c r="C11" s="6" t="n">
        <v>241801561</v>
      </c>
    </row>
    <row r="12">
      <c r="A12" s="4" t="inlineStr">
        <is>
          <t>Parent Company [Member]</t>
        </is>
      </c>
    </row>
    <row r="13">
      <c r="A13" s="3" t="inlineStr">
        <is>
          <t>Assets</t>
        </is>
      </c>
    </row>
    <row r="14">
      <c r="A14" s="4" t="inlineStr">
        <is>
          <t>Cash and due from banks</t>
        </is>
      </c>
      <c r="B14" s="6" t="n">
        <v>6449777</v>
      </c>
      <c r="C14" s="6" t="n">
        <v>459178</v>
      </c>
      <c r="D14" s="5" t="n">
        <v>285544</v>
      </c>
    </row>
    <row r="15">
      <c r="A15" s="4" t="inlineStr">
        <is>
          <t>Investment in bank subsidiary</t>
        </is>
      </c>
      <c r="B15" s="6" t="n">
        <v>34676167</v>
      </c>
      <c r="C15" s="6" t="n">
        <v>23396464</v>
      </c>
    </row>
    <row r="16">
      <c r="A16" s="4" t="inlineStr">
        <is>
          <t>Other Assets</t>
        </is>
      </c>
      <c r="B16" s="6" t="n">
        <v>378027</v>
      </c>
      <c r="C16" s="6" t="n">
        <v>225523</v>
      </c>
    </row>
    <row r="17">
      <c r="A17" s="4" t="inlineStr">
        <is>
          <t>Total Assets</t>
        </is>
      </c>
      <c r="B17" s="6" t="n">
        <v>41503971</v>
      </c>
      <c r="C17" s="6" t="n">
        <v>24081165</v>
      </c>
    </row>
    <row r="18">
      <c r="A18" s="3" t="inlineStr">
        <is>
          <t>Temporary Equity</t>
        </is>
      </c>
    </row>
    <row r="19">
      <c r="A19" s="4" t="inlineStr">
        <is>
          <t>ESOP shares subject to mandatory redemption</t>
        </is>
      </c>
      <c r="C19" s="6" t="n">
        <v>244327</v>
      </c>
    </row>
    <row r="20">
      <c r="A20" s="4" t="inlineStr">
        <is>
          <t>Stockholders' Equity</t>
        </is>
      </c>
      <c r="B20" s="6" t="n">
        <v>41503971</v>
      </c>
      <c r="C20" s="6" t="n">
        <v>23836838</v>
      </c>
    </row>
    <row r="21">
      <c r="A21" s="4" t="inlineStr">
        <is>
          <t>Total temporary equity and stockholders' equity</t>
        </is>
      </c>
      <c r="B21" s="5" t="n">
        <v>41503971</v>
      </c>
      <c r="C21" s="5" t="n">
        <v>24081165</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Statement of Income and Comprehensive Income (Details) - USD ($)</t>
        </is>
      </c>
      <c r="B1" s="2" t="inlineStr">
        <is>
          <t>12 Months Ended</t>
        </is>
      </c>
    </row>
    <row r="2">
      <c r="B2" s="2" t="inlineStr">
        <is>
          <t>Dec. 31, 2020</t>
        </is>
      </c>
      <c r="C2" s="2" t="inlineStr">
        <is>
          <t>Dec. 31, 2019</t>
        </is>
      </c>
    </row>
    <row r="3">
      <c r="A3" s="4" t="inlineStr">
        <is>
          <t>Merger-related expenses</t>
        </is>
      </c>
      <c r="C3" s="5" t="n">
        <v>18000</v>
      </c>
    </row>
    <row r="4">
      <c r="A4" s="4" t="inlineStr">
        <is>
          <t>Other noninterest expenses</t>
        </is>
      </c>
      <c r="B4" s="5" t="n">
        <v>939764</v>
      </c>
      <c r="C4" s="6" t="n">
        <v>842380</v>
      </c>
    </row>
    <row r="5">
      <c r="A5" s="4" t="inlineStr">
        <is>
          <t>Total noninterest expense</t>
        </is>
      </c>
      <c r="B5" s="6" t="n">
        <v>11845281</v>
      </c>
      <c r="C5" s="6" t="n">
        <v>7667438</v>
      </c>
    </row>
    <row r="6">
      <c r="A6" s="4" t="inlineStr">
        <is>
          <t>Federal income tax benefits</t>
        </is>
      </c>
      <c r="B6" s="6" t="n">
        <v>819966</v>
      </c>
      <c r="C6" s="6" t="n">
        <v>87694</v>
      </c>
    </row>
    <row r="7">
      <c r="A7" s="4" t="inlineStr">
        <is>
          <t>Net Income</t>
        </is>
      </c>
      <c r="B7" s="6" t="n">
        <v>3155721</v>
      </c>
      <c r="C7" s="6" t="n">
        <v>798474</v>
      </c>
    </row>
    <row r="8">
      <c r="A8" s="4" t="inlineStr">
        <is>
          <t>Comprehensive Income</t>
        </is>
      </c>
      <c r="B8" s="6" t="n">
        <v>3154696</v>
      </c>
      <c r="C8" s="6" t="n">
        <v>759927</v>
      </c>
    </row>
    <row r="9">
      <c r="A9" s="4" t="inlineStr">
        <is>
          <t>Parent Company [Member]</t>
        </is>
      </c>
    </row>
    <row r="10">
      <c r="A10" s="4" t="inlineStr">
        <is>
          <t>Dividend income</t>
        </is>
      </c>
      <c r="C10" s="6" t="n">
        <v>750000</v>
      </c>
    </row>
    <row r="11">
      <c r="A11" s="4" t="inlineStr">
        <is>
          <t>Merger-related expenses</t>
        </is>
      </c>
      <c r="C11" s="6" t="n">
        <v>18000</v>
      </c>
    </row>
    <row r="12">
      <c r="A12" s="4" t="inlineStr">
        <is>
          <t>Other noninterest expenses</t>
        </is>
      </c>
      <c r="B12" s="6" t="n">
        <v>316466</v>
      </c>
      <c r="C12" s="6" t="n">
        <v>262666</v>
      </c>
    </row>
    <row r="13">
      <c r="A13" s="4" t="inlineStr">
        <is>
          <t>Total noninterest expense</t>
        </is>
      </c>
      <c r="B13" s="6" t="n">
        <v>316466</v>
      </c>
      <c r="C13" s="6" t="n">
        <v>280666</v>
      </c>
    </row>
    <row r="14">
      <c r="A14" s="4" t="inlineStr">
        <is>
          <t>Income before federal income tax benefits and equity in undistributed income of the subsidiary</t>
        </is>
      </c>
      <c r="B14" s="6" t="n">
        <v>-316466</v>
      </c>
      <c r="C14" s="6" t="n">
        <v>469334</v>
      </c>
    </row>
    <row r="15">
      <c r="A15" s="4" t="inlineStr">
        <is>
          <t>Federal income tax benefits</t>
        </is>
      </c>
      <c r="B15" s="6" t="n">
        <v>66456</v>
      </c>
      <c r="C15" s="6" t="n">
        <v>102907</v>
      </c>
    </row>
    <row r="16">
      <c r="A16" s="4" t="inlineStr">
        <is>
          <t>Equity in undistributed income of subsidiary</t>
        </is>
      </c>
      <c r="B16" s="6" t="n">
        <v>3405731</v>
      </c>
      <c r="C16" s="6" t="n">
        <v>226233</v>
      </c>
    </row>
    <row r="17">
      <c r="A17" s="4" t="inlineStr">
        <is>
          <t>Net Income</t>
        </is>
      </c>
      <c r="B17" s="6" t="n">
        <v>3155721</v>
      </c>
      <c r="C17" s="6" t="n">
        <v>798474</v>
      </c>
    </row>
    <row r="18">
      <c r="A18" s="4" t="inlineStr">
        <is>
          <t>Comprehensive Income</t>
        </is>
      </c>
      <c r="B18" s="5" t="n">
        <v>3154696</v>
      </c>
      <c r="C18" s="5" t="n">
        <v>75992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Information (Parent Company Only) - Condensed Statement of Cash Flows (Details) - USD ($)</t>
        </is>
      </c>
      <c r="B1" s="2" t="inlineStr">
        <is>
          <t>12 Months Ended</t>
        </is>
      </c>
    </row>
    <row r="2">
      <c r="B2" s="2" t="inlineStr">
        <is>
          <t>Dec. 31, 2020</t>
        </is>
      </c>
      <c r="C2" s="2" t="inlineStr">
        <is>
          <t>Dec. 31, 2019</t>
        </is>
      </c>
    </row>
    <row r="3">
      <c r="A3" s="3" t="inlineStr">
        <is>
          <t>Operating Activities</t>
        </is>
      </c>
    </row>
    <row r="4">
      <c r="A4" s="4" t="inlineStr">
        <is>
          <t>Net income</t>
        </is>
      </c>
      <c r="B4" s="5" t="n">
        <v>3155721</v>
      </c>
      <c r="C4" s="5" t="n">
        <v>798474</v>
      </c>
    </row>
    <row r="5">
      <c r="A5" s="3" t="inlineStr">
        <is>
          <t>Investing Activities</t>
        </is>
      </c>
    </row>
    <row r="6">
      <c r="A6" s="4" t="inlineStr">
        <is>
          <t>Net cash provided by (used in) investing activities</t>
        </is>
      </c>
      <c r="B6" s="6" t="n">
        <v>10447850</v>
      </c>
      <c r="C6" s="6" t="n">
        <v>-14923405</v>
      </c>
    </row>
    <row r="7">
      <c r="A7" s="3" t="inlineStr">
        <is>
          <t>Financing Activities</t>
        </is>
      </c>
    </row>
    <row r="8">
      <c r="A8" s="4" t="inlineStr">
        <is>
          <t>Net cash provided by (used in) financing activities</t>
        </is>
      </c>
      <c r="B8" s="6" t="n">
        <v>-9173479</v>
      </c>
      <c r="C8" s="6" t="n">
        <v>43033055</v>
      </c>
    </row>
    <row r="9">
      <c r="A9" s="4" t="inlineStr">
        <is>
          <t>Net change in Cash and due from banks</t>
        </is>
      </c>
      <c r="B9" s="6" t="n">
        <v>-5387460</v>
      </c>
      <c r="C9" s="6" t="n">
        <v>26646077</v>
      </c>
    </row>
    <row r="10">
      <c r="A10" s="4" t="inlineStr">
        <is>
          <t>Cash and due from banks at beginning of year</t>
        </is>
      </c>
      <c r="B10" s="6" t="n">
        <v>2348157</v>
      </c>
    </row>
    <row r="11">
      <c r="A11" s="4" t="inlineStr">
        <is>
          <t>Cash and due from banks at end of year</t>
        </is>
      </c>
      <c r="B11" s="6" t="n">
        <v>2951787</v>
      </c>
      <c r="C11" s="6" t="n">
        <v>2348157</v>
      </c>
    </row>
    <row r="12">
      <c r="A12" s="4" t="inlineStr">
        <is>
          <t>Parent Company [Member]</t>
        </is>
      </c>
    </row>
    <row r="13">
      <c r="A13" s="3" t="inlineStr">
        <is>
          <t>Operating Activities</t>
        </is>
      </c>
    </row>
    <row r="14">
      <c r="A14" s="4" t="inlineStr">
        <is>
          <t>Net income</t>
        </is>
      </c>
      <c r="B14" s="6" t="n">
        <v>3155721</v>
      </c>
      <c r="C14" s="6" t="n">
        <v>798474</v>
      </c>
    </row>
    <row r="15">
      <c r="A15" s="3" t="inlineStr">
        <is>
          <t>Items not requiring (providing) cash</t>
        </is>
      </c>
    </row>
    <row r="16">
      <c r="A16" s="4" t="inlineStr">
        <is>
          <t>Equity in undistributed income of subsidiary</t>
        </is>
      </c>
      <c r="B16" s="6" t="n">
        <v>-3405731</v>
      </c>
      <c r="C16" s="6" t="n">
        <v>-226233</v>
      </c>
    </row>
    <row r="17">
      <c r="A17" s="3" t="inlineStr">
        <is>
          <t>Increase (decrease) in cash due to changes in:</t>
        </is>
      </c>
    </row>
    <row r="18">
      <c r="A18" s="4" t="inlineStr">
        <is>
          <t>Accrued expenses and other assets</t>
        </is>
      </c>
      <c r="B18" s="6" t="n">
        <v>-152505</v>
      </c>
      <c r="C18" s="6" t="n">
        <v>-398607</v>
      </c>
    </row>
    <row r="19">
      <c r="A19" s="4" t="inlineStr">
        <is>
          <t>Net cash provided by (used in) operating activities</t>
        </is>
      </c>
      <c r="B19" s="6" t="n">
        <v>-402515</v>
      </c>
      <c r="C19" s="6" t="n">
        <v>173634</v>
      </c>
    </row>
    <row r="20">
      <c r="A20" s="3" t="inlineStr">
        <is>
          <t>Investing Activities</t>
        </is>
      </c>
    </row>
    <row r="21">
      <c r="A21" s="4" t="inlineStr">
        <is>
          <t>Proceeds from second step stock issuance downstreamed to bank</t>
        </is>
      </c>
      <c r="B21" s="6" t="n">
        <v>-7667532</v>
      </c>
    </row>
    <row r="22">
      <c r="A22" s="4" t="inlineStr">
        <is>
          <t>Net cash provided by (used in) investing activities</t>
        </is>
      </c>
      <c r="B22" s="6" t="n">
        <v>-7667532</v>
      </c>
    </row>
    <row r="23">
      <c r="A23" s="3" t="inlineStr">
        <is>
          <t>Financing Activities</t>
        </is>
      </c>
    </row>
    <row r="24">
      <c r="A24" s="4" t="inlineStr">
        <is>
          <t>Issuance of common stock</t>
        </is>
      </c>
      <c r="B24" s="6" t="n">
        <v>14060646</v>
      </c>
    </row>
    <row r="25">
      <c r="A25" s="4" t="inlineStr">
        <is>
          <t>Proceeds from second step stock issuance downstreamed to bank</t>
        </is>
      </c>
      <c r="B25" s="6" t="n">
        <v>-7667532</v>
      </c>
    </row>
    <row r="26">
      <c r="A26" s="4" t="inlineStr">
        <is>
          <t>Net cash provided by (used in) financing activities</t>
        </is>
      </c>
      <c r="B26" s="6" t="n">
        <v>14060646</v>
      </c>
    </row>
    <row r="27">
      <c r="A27" s="4" t="inlineStr">
        <is>
          <t>Net change in Cash and due from banks</t>
        </is>
      </c>
      <c r="B27" s="6" t="n">
        <v>5990599</v>
      </c>
      <c r="C27" s="6" t="n">
        <v>173634</v>
      </c>
    </row>
    <row r="28">
      <c r="A28" s="4" t="inlineStr">
        <is>
          <t>Cash and due from banks at beginning of year</t>
        </is>
      </c>
      <c r="B28" s="6" t="n">
        <v>459178</v>
      </c>
      <c r="C28" s="6" t="n">
        <v>285544</v>
      </c>
    </row>
    <row r="29">
      <c r="A29" s="4" t="inlineStr">
        <is>
          <t>Cash and due from banks at end of year</t>
        </is>
      </c>
      <c r="B29" s="5" t="n">
        <v>6449777</v>
      </c>
      <c r="C29" s="5" t="n">
        <v>459178</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Condensed Financial Information (Parent Company Only) - Impact of COVID-19 on Cincinnati Bancorp, Inc. (Details) - COVID-19 $ in Millions</t>
        </is>
      </c>
      <c r="B1" s="2" t="inlineStr">
        <is>
          <t>12 Months Ended</t>
        </is>
      </c>
    </row>
    <row r="2">
      <c r="B2" s="2" t="inlineStr">
        <is>
          <t>Dec. 31, 2020USD ($)loan</t>
        </is>
      </c>
    </row>
    <row r="3">
      <c r="A3" s="3" t="inlineStr">
        <is>
          <t>Debt Instrument [Line Items]</t>
        </is>
      </c>
    </row>
    <row r="4">
      <c r="A4" s="4" t="inlineStr">
        <is>
          <t>Number of modified loans under the CARES Act guidance | loan</t>
        </is>
      </c>
      <c r="B4" s="6" t="n">
        <v>6</v>
      </c>
    </row>
    <row r="5">
      <c r="A5" s="4" t="inlineStr">
        <is>
          <t>Amount of outstanding principal balance of loans modified under the CARES Act | $</t>
        </is>
      </c>
      <c r="B5" s="5" t="n">
        <v>1</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Securities</t>
        </is>
      </c>
      <c r="B1" s="2" t="inlineStr">
        <is>
          <t>12 Months Ended</t>
        </is>
      </c>
    </row>
    <row r="2">
      <c r="B2" s="2" t="inlineStr">
        <is>
          <t>Dec. 31, 2020</t>
        </is>
      </c>
    </row>
    <row r="3">
      <c r="A3" s="3" t="inlineStr">
        <is>
          <t>Securities</t>
        </is>
      </c>
    </row>
    <row r="4">
      <c r="A4" s="4" t="inlineStr">
        <is>
          <t>Securities</t>
        </is>
      </c>
      <c r="B4" s="4" t="inlineStr">
        <is>
          <t>Note 2: Securities
The amortized cost and approximate fair values, together with gross unrealized gains and losses, of securities are as follows:
Gross
Gross
Amortized
Unrealized
Unrealized
Fair
Cost
Gains
Losses
Value
Available-for-Sale Debt Securities:
December 31, 2020:
Mortgage-backed securities of government sponsored entities
$
5,170,519
$
46,278
$
(2,967)
$
5,213,830
December 31, 2019:
Mortgage-backed securities of government sponsored entities
$
6,740,450
$
7,335
$
(14,572)
$
6,733,213
There were no sales of available-for-sale securities in 2020 and 2019.
Expected maturities on mortgage-backed securities will differ from contractual maturities because issuers may have the right to call or prepay obligations with or without call or prepayment penalties. At December 31, 2020 and 2019, the Company’s investments consisted entirely of mortgage-backed securities which are not due at a single maturity date.
Total fair value of investments at December 31, 2020 reported at less than historical cost was $192,587 and was approximately 3.7% of the Company’s investment portfolio. The decline in available-for-sale securities reported at less than historical cost primarily resulted from the decrease in market interest rates during 2020. There was $5,814,388 or approximately 86% of the investment portfolio reported at less than historical cost at December 31, 2019.
The following tables show the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20 and 2019:
Less than 12 Months
12 Months or More
Total
Unrealized
Unrealized
Unrealized
Fair Value
Losses
Fair Value
Losses
Fair Value
Losses
December 31, 2020:
Mortgage-backed securities of government sponsored entities
$
51,122
$
(617)
$
141,465
$
(2,350)
$
192,587
$
(2,967)
December 31, 2019:
Mortgage-backed securities of government sponsored entities
$
5,582,540
$
(14,154)
$
231,848
$
(418)
$
5,814,388
$
(14,572)</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12 Months Ended</t>
        </is>
      </c>
    </row>
    <row r="2">
      <c r="B2" s="2" t="inlineStr">
        <is>
          <t>Dec. 31, 2020</t>
        </is>
      </c>
    </row>
    <row r="3">
      <c r="A3" s="3" t="inlineStr">
        <is>
          <t>Loans and Allowance for Loan Losses</t>
        </is>
      </c>
    </row>
    <row r="4">
      <c r="A4" s="4" t="inlineStr">
        <is>
          <t>Loans and Allowance for Loan Losses</t>
        </is>
      </c>
      <c r="B4" s="4" t="inlineStr">
        <is>
          <t>Note 3: Loans and Allowance for Loan Losses
Categories of loans at December 31, 2020 and 2019 include:
December 31,
December 31,
2020
2019
One to four family mortgage loans -owner occupied
$
72,697,588
$
91,919,064
One to four family - investment
12,058,824
12,846,342
Multi-family mortgage loans
41,749,223
36,628,238
Nonresidential mortgage loans
29,531,917
23,377,598
Construction and land loans
5,841,415
5,329,188
Real estate secured lines of credit
9,934,387
10,029,917
Commercial loans
736,979
557,268
Other consumer loans
338,709
863,546
Total loans
172,889,042
181,551,161
Less:
Net deferred loan costs
(332,908)
(482,681)
Undisbursed portion of loans
4,881,487
1,294,271
Allowance for loan losses
1,672,545
1,407,545
Net loans
$
166,667,918
$
179,332,026
Risk characteristics applicable to each segment of the loan portfolio are described as follows:
One to Four Family Mortgage Loans and Real Estate Secured Lines of Credit: The one to four family mortgage loans and real estate secured lines of credit are secured by owner-occupied one to four family residences. Repayment of these loans is primarily dependent on the personal income and credit rating of the borrowers. Credit risk in these loans can be impacted by economic conditions within the Company’s market areas that might impact either property values or a borrower’s personal income. Risk is mitigated by the fact that the loans are of smaller individual amounts and spread over a large number of borrowers.
One to Four Family Investment Property Loans: The one to four family investment property loans are secured by non-owner occupied one to four family residences. Repayment of these loans is primarily dependent on the net rental income and personal income of the borrowers. These loans are considered to be higher risk than owner occupied one to four family mortgage loans. Credit risk in these loans can be impacted by economic conditions within the Company’s market areas that might impact investment property vacancies, property values or a borrower’s personal income. Risk is mitigated by the fact that the loans are of smaller individual amounts and spread over a large number of borrowers.
Multi-Family and Nonresidential Mortgage Loans: These loans typically involve larger principal amounts, and repayment of these loans is generally dependent on the successful operations of the property securing the loan or the business conducted on the property securing the loan. These loans are viewed primarily as cash flow loans and secondarily as loans secured by real estate. Credit risk in these loans may be impacted by the creditworthiness of a borrower, property values and the local economies in the Company’s market areas.
Construction and Land Loans: These loans are usually based upon estimates of costs and estimated value of the completed project and include independent appraisal reviews and a financial analysis of the developers and property owners. Sources of repayment of these loans may include permanent loans, sales of developed property or an interim loan commitment from the Company until permanent financing is obtained. These loans are considered to be higher risk than other real estate loans due to their ultimate repayment being sensitive to interest rate changes, general economic conditions and the availability of long-term financing. Credit risk in these loans may be impacted by the creditworthiness of a borrower, property values and the local economies in the Company’s market areas.
Commercial Loans: The commercial portfolio includes loans to commercial customers for use in financing working capital needs, equipment purchases and expansions. The loans in this category are repaid primarily from the cash flow of a borrower’s principal business operation. Credit risk in these loans is impacted by creditworthiness of a borrower and the economic conditions that impact the cash flow stability from business operations.
Other Consumer Loans: The consumer loan portfolio consists of various term and line of credit loans such as automobile loans and loans for other personal purposes. Repayment for these types of loans will come from a borrower’s income sources that are typically independent of the loan purpose. Credit risk is impacted by consumer economic factors (such as unemployment and general economic conditions in the Company’s market area) and the creditworthiness of a borrower.
The following tables present the balance in the allowance for loan losses and the recorded investment in loans based on portfolio segment and impairment method as of December 31, 2020 and December 31, 2019:
At or For the Year Ended December 31, 2020
One- to Four-
Family Mortgage
One- to Four-
Construction &amp;
Real Estate
Loans Owner
Family Mortgage
Multi-Family
Nonresidential
Land
Secured Lines of
Commercial
Other Consumer
Occupied
Loans Investment
Mortgage Loans
Mortgage Loans
Loans
Credit
Loans
Loans
Total
Allowance for loan loans:
Balance, beginning of year
$
324,647
$
82,219
$
524,183
$
277,026
$
69,457
$
105,187
$
11,408
$
13,418
$
1,407,545
Provision (credit) charged to expense
91,757
17,759
146,639
39,306
26,978
(55,851)
5,703
(7,291)
265,000
(Charge-offs) recoveries
—
—
—
—
—
—
—
—
—
Balance, end of year
$
$
$
670,822
$
316,332
$
96,435
$
49,336
$
17,111
$
6,127
$
1,672,545
Ending balance: Individually evaluated for impairment
$
20,722
$
40,075
$
—
$
—
$
—
$
—
$
—
$
—
$
60,797
Ending balance: Collectively evaluated for impairment
$
395,682
$
59,903
$
670,822
$
316,332
$
96,435
$
49,336
$
17,111
$
6,127
$
1,611,748
Loans:
Ending balance
$
72,697,588
$
12,058,824
$
41,749,223
$
29,531,917
$
5,841,415
$
9,934,387
$
736,979
$
338,709
$
172,889,042
Ending balance: Individually evaluated for impairment
$
1,236,597
$
561,660
$
210,524
$
—
$
—
$
58,557
$
—
$
—
$
2,067,338
Ending balance: Collectively evaluated for impairment
$
71,460,991
$
11,497,164
$
41,538,699
$
29,531,917
$
5,841,415
$
9,875,830
$
736,979
$
338,709
$
170,821,704
At or For the Year Ended December 31, 2019
One- to Four-
Family Mortgage
One- to Four-
Construction &amp;
Real Estate
Loans Owner
Family Mortgage
Multi-Family
Nonresidential
Land
Secured Lines of
Commercial
Other Consumer
Occupied
Loans Investment
Mortgage Loans
Mortgage Loans
Loans
Credit
Loans
Loans
Total
Allowance for loan loans:
Balance, beginning of year
$
456,630
$
123,017
$
224,384
$
182,338
$
100,187
$
296,873
$
9,001
$
12,642
$
1,405,072
Provision (credit) charged to expense
(117,552)
(32,786)
299,799
94,688
(30,730)
(191,686)
2,407
860
25,000
(Charge-offs) recoveries
(14,431)
(8,012)
—
—
—
—
—
(84)
(22,527)
Balance, end of year
$
324,647
$
82,219
$
524,183
$
277,026
$
69,457
$
105,187
$
11,408
$
13,418
$
1,407,545
Ending balance: Individually evaluated for impairment
$
20,722
$
8,013
$
—
$
—
$
—
$
—
$
—
$
—
$
28,735
Ending balance: Collectively evaluated for impairment
$
303,925
$
74,206
$
524,183
$
277,026
$
69,457
$
105,187
$
11,408
$
13,418
$
1,378,810
Loans:
Ending balance
$
91,919,064
$
12,846,342
$
36,628,238
$
23,377,598
$
5,329,188
$
10,029,917
$
557,268
$
863,546
$
181,551,161
Ending balance: Individually evaluated for impairment
$
1,115,573
$
760,733
$
507,066
$
56,190
$
—
$
81,505
$
—
$
—
$
2,521,067
Ending balance: Collectively evaluated for impairment
$
90,803,491
$
12,085,609
$
36,121,172
$
23,321,408
$
5,329,188
$
9,948,412
$
557,268
$
863,546
$
179,030,094
The Company has adopted a standard grading system for all loans.
Definitions are as follows:
Prime (1) loans are of superior quality with excellent credit strength and repayment ability proving a nominal credit risk.
Good (2) loans are of above average credit strength and repayment ability proving only a minimal credit risk.
Satisfactory (3) loans are of reasonable credit strength and repayment ability proving an average credit risk due to one or more underlying weaknesses.
Acceptable (4) loans are of the lowest acceptable credit strength and weakened repayment ability providing a cautionary credit risk due to one or more underlying weaknesses. New borrowers are typically not underwritten within this classification.
Special Mention (5) loans have potential weaknesses that deserve management’s close attention. If left uncorrected, these potential weaknesses may result in deterioration of the repayment prospects for the loan or in the Company’s credit position at some future date. Special mention loans are not adversely classified and do not expose the Company to sufficient risk to warrant adverse classification. Ordinarily, special mention credits have characteristics which corrective management action would remedy.
Substandard (6) loans are inadequately protected by the current sound worth and paying capacity of the obligor or of the collateral pledged, if any. Loans so classified must have a well-defined weakness or weaknesses that jeopardize the liquidation of the debt. They are characterized by the distinct possibility that the Company will sustain some loss if the deficiencies are not corrected.
Doubtful (7) loans have all the weaknesses inherent in those classified Substandard, with the added characteristic that the weaknesses make collection or liquidation in full, on the basis of current known facts, conditions and values, highly questionable and improbable.
Loss (8) loans are considered uncollectible and of such little value that their continuance as bankable assets is not warranted. This classification does not mean that the loan has absolutely no recovery or salvage value but rather it is not practical or desirable to defer writing off even though partial recovery may be affected in the future.
The following tables present the credit risk profile of the Company’s loan portfolio based on internal rating category and payment activity as of December 31, 2020 and 2019:
December 31, 2020
One- to Four-
One- to Four-
Family Mortgage
Family Mortgage
Real Estate
Loans – Owner
Loans -
Multi-Family
Nonresidential
Construction &amp;
Secured Lines of
Commercial
Other Consumer
Occupied
Investment
Mortgage Loans
Mortgage Loans
Land Loans
Credit
Loans
Loans
Total
Pass
$
71,930,902
$
11,538,993
$
41,669,892
$
29,063,783
$
5,841,415
$
9,783,448
$
736,979
$
338,709
$
170,904,121
Special mention
113,516
519,831
—
468,134
—
—
—
—
1,101,481
Substandard
653,170
—
79,331
—
—
150,939
—
—
883,440
Doubtful
—
—
—
—
—
—
—
—
—
Loss
—
—
—
—
—
—
—
—
—
Total
$
72,697,588
$
12,058,824
$
41,749,223
$
29,531,917
$
5,841,415
$
9,934,387
$
736,979
$
338,709
$
172,889,042
December 31, 2019
One- to Four-
One- to Four-
Family Mortgage
Family Mortgage
Real Estate
Loans – Owner
Loans -
Multi-Family
Nonresidential
Construction &amp;
Secured Lines of
Commercial
Other Consumer
Occupied
Investment
Mortgage Loans
Mortgage Loans
Land Loans
Credit
Loans
Loans
Total
Pass
$
91,281,765
$
12,115,427
$
36,256,469
$
22,813,758
$
5,329,188
$
9,870,477
$
557,268
$
863,546
$
179,087,898
Special mention
—
548,876
—
563,840
—
—
—
—
1,112,716
Substandard
637,299
182,039
371,769
—
—
159,440
—
—
1,350,547
Doubtful
—
—
—
—
—
—
—
—
—
Loss
—
—
—
—
—
—
—
—
—
Total
$
91,919,064
$
12,846,342
$
36,628,238
$
23,377,598
$
5,329,188
$
10,029,917
$
557,268
$
863,546
$
181,551,161
The pass portfolio within table above consists of loans graded Prime (1) through Acceptable (4).
The Company evaluates the loan risk grading system definitions and the allowance for loan losses methodology on an ongoing basis. No significant changes were made to either during the year ended December 31, 2020
The following tables present the Company’s loan portfolio aging analysis of the recorded investment in loans as of December 31, 2020 and 2019:
December 31, 2020
90 Days and
Total Loans &gt; 90
30-59 Days
60-89 Days Past
Greater
Total Loans
Days Past Due
Past Due
Due
Past Due
Total Past Due
Current
Receivable
&amp; Accruing
One to four-family mortgage loans
$
96,826
$
127,616
$
173,877
$
398,319
$
72,299,269
$
72,697,588
$
—
One to four family - investment
—
—
—
—
12,058,824
12,058,824
—
Multi-family mortgage loans
—
—
—
—
41,749,223
41,749,223
—
Nonresidential mortgage loans
—
—
—
—
29,531,917
29,531,917
—
Construction &amp; land loans
—
—
—
—
5,841,415
5,841,415
—
Real estate secured lines of credit
—
—
—
—
9,934,387
9,934,387
—
Commercial loans
—
—
—
—
736,979
736,979
—
Other consumer loans
—
—
—
—
338,709
338,709
—
Total
$
96,826
$
127,616
$
173,877
$
398,319
$
172,490,723
$
172,889,042
$
—
December 31, 2019
90 Days and
Total Loans &gt; 90
30-59 Days
60-89 Days Past
Greater Past
Total Loans
Days Past Due
Past Due
Due
Due
Total Past Due
Current
Receivable
&amp; Accruing
One to four-family mortgage loans
$
—
$
—
$
110,934
$
110,934
$
91,808,130
$
91,919,064
$
—
One to four family - investment
—
—
—
—
12,846,342
12,846,342
—
Multi-family mortgage loans
—
—
—
—
36,628,238
36,628,238
—
Nonresidential mortgage loans
—
—
—
—
23,377,598
23,377,598
—
Construction &amp; land loans
—
—
—
—
5,329,188
5,329,188
—
Real estate secured lines of credit
97,679
—
—
97,679
9,932,238
10,029,917
—
Commercial loans
—
—
—
—
557,268
557,268
—
Other consumer loans
—
—
—
—
863,546
863,546
—
Total
$
97,679
$
—
$
110,934
$
208,613
$
181,342,548
$
181,551,161
$
—
A loan is considered impaired, in accordance with the impairment accounting guidance (ASC 310, Receivables ), when based on current information and events, it is probable the Company will be unable to collect all amounts due from the borrower in accordance with the contractual terms of the loan. Impaired loans include nonperforming commercial loans but also include loans modified in TDRs.
The following tables present impaired loans at and for the years ended December 31, 2020 and 2019:
December 31, 2020
Average
Unpaid
Investment in
Recorded
Principal
Specific
Impaired
Interest Income
Balance
Balance
Allowance
Loans
Recognized
Loans without a specific valuation allowance
One- to four-family mortgage loans
$
1,177,459
$
1,177,459
$
—
$
1,190,698
$
52,684
One- to four-family - investment
352,514
352,514
—
362,021
19,387
Multi-family mortgage loans
210,524
210,524
—
330,855
22,817
Nonresidential mortgage loans
—
—
—
—
—
Construction &amp; land loans
—
—
—
—
—
Real estate secured lines of credit
58,557
58,557
—
60,115
4,087
Commercial loans
—
—
—
—
—
Other consumer loans
—
—
—
—
—
Loans with a specific valuation allowance
One- to four-family mortgage loans
59,138
79,860
20,722
80,701
1,689
One- to four-family - investment
209,146
249,221
40,075
252,341
11,794
Multi-family mortgage loans
—
—
—
—
—
Nonresidential mortgage loans
—
—
—
—
—
Construction &amp; land loans
—
—
—
—
—
Real estate secured lines of credit
—
—
—
—
—
Commercial loans
—
—
—
—
—
Other consumer loans
—
—
—
—
—
$
2,067,338
$
2,128,135
$
60,797
$
2,276,731
$
112,458
December 31, 2019
Average
Unpaid
Investment in
Recorded
Principal
Specific
Impaired
Interest Income
Balance
Balance
Allowance
Loans
Recognized
Loans without a specific valuation allowance
One- to four-family mortgage loans
$
1,054,515
$
1,054,515
$
—
$
1,077,076
$
52,394
One- to four-family - investment
374,389
374,389
—
383,268
21,191
Multi-family mortgage loans
507,066
507,066
—
510,866
43,647
Nonresidential mortgage loans
56,190
56,190
—
75,260
4,583
Construction &amp; land loans
—
—
—
—
—
Real estate secured lines of credit
81,505
81,505
—
86,326
5,416
Commercial loans
—
—
—
—
—
Other consumer loans
—
—
—
—
—
Loans with a specific valuation allowance
One- to four-family mortgage loans
61,058
81,780
20,722
79,941
1,170
One- to four-family - investment
386,344
394,357
8,013
401,718
19,965
Multi-family mortgage loans
—
—
—
—
—
Nonresidential mortgage loans
—
—
—
—
—
Construction &amp; land loans
—
—
—
—
—
Real estate secured lines of credit
—
—
—
—
—
Commercial loans
—
—
—
—
—
Other consumer loans
—
—
—
—
—
$
2,521,067
$
2,549,802
$
28,735
$
2,614,455
$
148,366
Interest income recognized on a cash basis was not materially different than interest income recognized.
The following table presents the Company’s nonaccrual loans at December 31, 2020 and 2019. This table excludes accruing TDRs, which totaled $1,143,000 and $1,445,000 at December 31, 2020 and 2019, respectively.
December 31,
December 31,
2020
2019
One- to four-family mortgage loans
$
173,877
$
110,934
One to four family - investment
—
—
Multi-family mortgage loans
—
—
Nonresidential mortgage loans
—
—
Construction and land loans
—
—
Real estate secured lines of credit
—
—
Commercial loans
—
—
Other consumer loans
—
—
Total
$
173,877
$
110,934
The following tables present the new classified TDRs at December 31, 2020 and 2019:
December 31, 2020
Pre-
Modification
Number of
Recorded
Post-Modification
Loans
Balance
Recorded Balance
Mortgage loans on real estate:
Residential 1-4 family - owner occupied
1
$
82,561
$
82,561
Residential 1-4 family - investment
—
—
—
Multifamily
—
—
—
Nonresidential mortgage loans
—
—
—
Construction &amp; land loans
—
—
—
Construction &amp; land loans
—
—
—
Real estate secured lines of credit
—
—
—
Commercial loans
—
—
—
Consumer loans
—
—
—
1
$
82,561
$
82,561
December 31, 2019
Pre-
Modification
Number of
Recorded
Post-Modification
Loans
Balance
Recorded Balance
Mortgage loans on real estate:
Residential 1-4 family - owner occupied
3
$
266,418
$
240,926
Residential 1-4 family - investment
—
—
—
Multifamily
—
—
—
Nonresidential mortgage loans
—
—
—
Construction &amp; land loans
—
—
—
Construction &amp; land loans
—
—
—
Real estate secured lines of credit
1
—
40,627
Commercial loans
—
—
—
Consumer loans
—
—
—
4
$
266,418
$
281,553
Newly restructured loans by type of modification are as follows at December 31, 2020 and 2019:
December 31, 2020
Total
Interest Only
Term
Combination
Modification
Mortgage loans on real estate:
Residential 1-4 family - owner occupied
$
82,561
$
—
$
—
$
82,561
Residential 1-4 family -investment
—
—
—
—
Multifamily
—
—
—
—
Nonresidential mortgage loans
—
—
—
—
Construction &amp; land loans
—
—
—
—
Real estate secured lines of credit
—
—
—
—
Commercial loans
—
—
—
—
Consumer loans
—
—
—
—
$
82,561
$
—
$
—
$
82,561
December 31, 2019
Total
Interest Only
Term
Combination
Modification
Mortgage loans on real estate:
Residential 1-4 family - owner occupied
$
—
$
—
$
240,926
$
240,926
Residential 1-4 family -investment
—
—
—
—
Multifamily
—
—
—
—
Nonresidential mortgage loans
—
—
—
—
Construction &amp; land loans
—
—
—
—
Real estate secured lines of credit
40,627
—
—
40,627
Commercial loans
—
—
—
—
Consumer loans
—
—
—
—
$
40,627
$
—
$
240,926
$
281,553
The Company had no loans that were modified as TDRs and that were impaired.
The Company had no TDRs modified during the years ended December 31, 2020 and 2019 that subsequently defaulted.
As of December 31, 2020, borrowers with loans designated as TDRs and totaling $932,000 of residential real estate loans and $211,000 of multifamily loans, met the criteria for placement back on accrual status. This criteria includes a minimum of six consecutive months of payment performance under existing or modified terms.
As of December 31, 2019, borrowers with loans designated as TDRs and totaling $937,635 of residential real estate loans and $507,065 of multifamily loans, met the criteria for placement back on accrual status. This criteria includes a minimum of six consecutive months of payment performance under existing or modified terms.
There were no foreclosed real estate properties at December 31, 2020 and 2019. There was one consumer mortgage loan in process of foreclosure at December 31, 2020 with a net loan balance of $65,5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emises and Equipment</t>
        </is>
      </c>
      <c r="B1" s="2" t="inlineStr">
        <is>
          <t>12 Months Ended</t>
        </is>
      </c>
    </row>
    <row r="2">
      <c r="B2" s="2" t="inlineStr">
        <is>
          <t>Dec. 31, 2020</t>
        </is>
      </c>
    </row>
    <row r="3">
      <c r="A3" s="3" t="inlineStr">
        <is>
          <t>Premises and Equipment</t>
        </is>
      </c>
    </row>
    <row r="4">
      <c r="A4" s="4" t="inlineStr">
        <is>
          <t>Premises and Equipment</t>
        </is>
      </c>
      <c r="B4" s="4" t="inlineStr">
        <is>
          <t>Note 4: Premises and Equipment
Major classifications of premises and equipment, stated at cost, are as follows:
2020
2019
Land
$
720,971
$
720,971
Buildings and improvements
4,649,005
4,412,275
Furniture and equipment
1,131,050
1,013,645
6,501,026
6,146,891
Less accumulated depreciation
(3,013,200)
(2,792,444)
Net premises and equipment
$
3,487,826
$
3,354,447
Depreciation expense was $220,756 and $195,327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Loan Servicing</t>
        </is>
      </c>
      <c r="B1" s="2" t="inlineStr">
        <is>
          <t>12 Months Ended</t>
        </is>
      </c>
    </row>
    <row r="2">
      <c r="B2" s="2" t="inlineStr">
        <is>
          <t>Dec. 31, 2020</t>
        </is>
      </c>
    </row>
    <row r="3">
      <c r="A3" s="3" t="inlineStr">
        <is>
          <t>Loan Servicing</t>
        </is>
      </c>
    </row>
    <row r="4">
      <c r="A4" s="4" t="inlineStr">
        <is>
          <t>Loan Servicing</t>
        </is>
      </c>
      <c r="B4" s="4" t="inlineStr">
        <is>
          <t>Note 5: Loan Servicing
Loans serviced for others are not included in the accompanying balance sheets. The risks inherent in mortgage servicing assets relate primarily to changes in prepayments that result from shifts in mortgage interest rates. The unpaid principal balance of residential mortgage loans serviced for others was $230,156,936 and $103,853,962 at December 31, 2020 and 2019, respectively.
The following summarizes the activity in mortgage servicing rights measured using the fair value method for the years ended December 31, 2020 and 2019:
2020
2019
Fair value as of the beginning of the year
$
1,213,815
$
1,252,740
Recognition of mortgage servicing rights on the sale of loans
1,460,328
245,790
Change in fair value due to changes in valuation inputs or assumptions used in the valuation model
(648,820)
(284,715)
Fair value at the end of the year
$
2,025,323
$
1,213,815
Contractually specified servicing fees were approximately $348,000 and $251,000 for the years ended December 31, 2020 and 2019, respectively.
Certain loan sale transactions with the FHLB provide for establishment of an LRA. The LRA consists of amounts withheld from the loan sale proceeds by the FHLB for absorbing potential losses on those loans sold. These withheld funds are an asset to the Company as they are scheduled to be paid to the Company in future years, net of any credit losses on those loans sold. The LRA funds withheld to settle these potential losses totaled approximately $3,437,000 and $2,911,000 at December 31, 2020 and 2019, respectively; however, these receivables are recorded at fair value at the time of sale, which includes consideration of potential credit losses, at the time of the establishment of the LRA. In the event that the credit losses do not exceed the withheld funds, the LRA agreements provide for payment of these funds to the Company in seven annual installments beginning five years after the sale date or in 26 annual installments, beginning five years after the sale date. The carrying value of the LRA is equal to the initial fair value plus an interest component less any cash receipts, which totaled approximately $1,947,000 and $1,713,000 at December 31, 2020 and 2019, respectively. The Company had mandatory delivery contracts outstanding as of December 31, 2020 of $19.6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Time Deposits</t>
        </is>
      </c>
      <c r="B1" s="2" t="inlineStr">
        <is>
          <t>12 Months Ended</t>
        </is>
      </c>
    </row>
    <row r="2">
      <c r="B2" s="2" t="inlineStr">
        <is>
          <t>Dec. 31, 2020</t>
        </is>
      </c>
    </row>
    <row r="3">
      <c r="A3" s="3" t="inlineStr">
        <is>
          <t>Time Deposits</t>
        </is>
      </c>
    </row>
    <row r="4">
      <c r="A4" s="4" t="inlineStr">
        <is>
          <t>Time Deposits</t>
        </is>
      </c>
      <c r="B4" s="4" t="inlineStr">
        <is>
          <t>Note 6: Time Deposits
Time deposits in denominations of $250,000 or more were approximately $2,584,000 and $3,777,000 at December 31, 2020 and 2019, respectively. Deposit accounts in excess of $250,000 are not insured by the FDIC. At December 31, 2020, approximately $5.6 million of our certificates of deposit had been obtained through the National CD Rateline program.
At December 31, 2020 and 2019, the scheduled maturities of time deposits were as follows:
2020
2019
One year or less
$
35,131,024
$
32,896,686
Over one year to two years
14,359,679
25,095,507
Over two years to three years
5,507,330
10,338,194
Over three years to four years
4,077,670
4,837,993
Over four years to five years
2,922,656
3,861,470
Thereafter
206,427
208,082
$
62,204,786
$
77,237,932
Interest expense during the years ended December 31, 2020 and 2019 for each major category of deposits was as follows:
2020
2019
Deposit Type:
Savings
$
61,269
$
184,626
Interest Bearing Demand
115,409
148,163
Certificates of Deposit
1,477,240
1,615,806
Total Deposit Interest Expense
$
1,653,918
$
1,948,59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ederal Home Loan Bank Advances</t>
        </is>
      </c>
      <c r="B1" s="2" t="inlineStr">
        <is>
          <t>12 Months Ended</t>
        </is>
      </c>
    </row>
    <row r="2">
      <c r="B2" s="2" t="inlineStr">
        <is>
          <t>Dec. 31, 2020</t>
        </is>
      </c>
    </row>
    <row r="3">
      <c r="A3" s="3" t="inlineStr">
        <is>
          <t>Federal Home Loan Bank Advances</t>
        </is>
      </c>
    </row>
    <row r="4">
      <c r="A4" s="4" t="inlineStr">
        <is>
          <t>Federal Home Loan Bank Advances</t>
        </is>
      </c>
      <c r="B4" s="4" t="inlineStr">
        <is>
          <t>Note 7: Federal Home Loan Bank Advances
FHLB advances are secured by a blanket pledge of qualifying mortgage loans totaling approximately $91,040,000 and $116,882,000 and the Company’s investment in FHLB stock at December 31, 2020 and 2019, respectively. Advances, at effective interest rates ranging from 1.59% to 2.90%, are subject to restrictions or penalties in the event of prepayment.
Aggregate annual maturities of FHLB advances at December 31, 2020 and 2019 are as follows:
2020
2019
One year or less
$
7,700,000
$
8,763,152
Over one year to two years
15,600,000
7,700,000
Over two years to three years
8,600,000
15,600,000
Over three years to four years
6,512,000
15,112,000
38,412,000
47,175,152
Deferred prepayment penalty, net of amortization
—
(3,086)
$
38,412,000
$
47,172,066
At December 31, 2020, we had $38.4 million outstanding in advances from the FHLB-Cincinnati, and had capacity to borrow approximately an additional $34.1 million from the FHLB-Cincinnati based on our collateral capacity. We also had $11.5 million available on lines of credit with three commercial banks. No amount was outstanding on these lines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0</t>
        </is>
      </c>
    </row>
    <row r="3">
      <c r="A3" s="3" t="inlineStr">
        <is>
          <t>Income Taxes</t>
        </is>
      </c>
    </row>
    <row r="4">
      <c r="A4" s="4" t="inlineStr">
        <is>
          <t>Income Taxes</t>
        </is>
      </c>
      <c r="B4" s="4" t="inlineStr">
        <is>
          <t>Note: 8 Income Taxes
The provision for income taxes includes these components for the years ended December 31, 2020 and 2019.
2020
2019
Taxes currently payable
$
768,496
$
68,865
Deferred income taxes
51,470
18,829
Income tax expense
$
819,966
$
87,694
2020
2019
Computed at the statutory rate
$
834,894
$
186,095
Increase (decrease) resulting from:
Bank-owned life insurance
(18,027)
(18,775)
Acquired bank-owned life insurance
—
(36,329)
Other
3,099
(43,297)
Actual tax expense
$
819,966
$
87,694
A reconciliation between the statutory income tax and the Company’s effective rate follows:
2020
2019
Computed at the statutory rate
21.00
%
21.00
%
Increase (decrease) resulting from:
Bank-owned life insurance
(0.45)
%
(2.12)
%
Merger expenses
—
(4.10)
%
Other
0.07
%
(4.88)
%
Effective tax rate
20.62
%
9.90
%
The tax effects of temporary differences related to deferred taxes shown on the balance sheets at December 31, 2020 and 2019 were:
2020
2019
Deferred tax assets
Allowance for loan losses
$
333,573
$
282,653
Loans held for sale
72,541
13,437
Operating lease right of use assets
37,879
—
Unrealized losses on
available-for-sale securities
—
1,520
Directors’ Retirement Plan
126,323
117,452
Net operating loss
178,467
183,123
Other
43,562
24,939
792,345
623,124
Deferred tax liabilities
Deferred loan costs
(69,911)
(101,363)
Prepaid penalties on FHLB advances
—
(648)
Dividends on FHLB stock
(332,211)
(332,211)
Mortgage servicing rights
(425,318)
(254,901)
FHLB lender risk account receivable
(408,927)
(359,780)
Depreciation
(248,975)
(195,450)
Operating lease right of use liabilities
(37,879)
—
Unrealized gains on
available-for-sale securities
(9,095)
—
Fair value mortgage banking derivative net assets
(74,266)
—
Other
(72,416)
(116,524)
(1,678,998)
(1,360,877)
Valuation allowance
(19,322)
(19,322)
Net deferred tax liability
$
(905,975)
$
(757,075)
Retained earnings at both December 31, 2020 and 2019, include approximately $766,000 for which no deferred federal income tax liability has been recognized. This amount represents an allocation of income to bad debt deductions for tax purposes only. Reduction of amounts so allocated for purposes other than tax bad debt losses or adjustments arising from carryback of net operating losses would create income for tax purposes only, which would be subject to the then-current corporate income tax rate. The deferred income tax liability on the preceding amount that would have been recorded if it was expected to reverse into taxable income in the foreseeable future was approximately $160,900 at both December 31, 2020 and 2019.
As of December 31, 2020, the Company has net operating loss carryforwards of approximately $610,000 which expire between 2028 and 2037 and $240,000 with no expiration. A valuation allowance for deferred tax assets is provided for all or some portion of the deferred tax asset when it is more likely than not an amount will not be realized. An increase or decrease in the valuation allowance that results from a change in circumstances is included in income tax expense in the period they are identified. At December 31, 2020, the Company has a valuation allowance of $19,322 to reduce deferred tax assets to the amount that is more likely than not to be realized under Code Section 382 limit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Dec. 31, 2020</t>
        </is>
      </c>
    </row>
    <row r="3">
      <c r="A3" s="3" t="inlineStr">
        <is>
          <t>Accumulated Other Comprehensive Loss</t>
        </is>
      </c>
    </row>
    <row r="4">
      <c r="A4" s="4" t="inlineStr">
        <is>
          <t>Accumulated Other Comprehensive Loss</t>
        </is>
      </c>
      <c r="B4" s="4" t="inlineStr">
        <is>
          <t>Note 9: Accumulated Other Comprehensive Loss
The components of accumulated other comprehensive loss, included in stockholders’ equity, are as follows:
December 31,
December 31,
2020
2019
Net unrealized gain (loss) on available for sale securities
$
43,311
$
(7,237)
Directors’ retirement plan
(413,407)
(361,104)
(370,096)
(368,341)
Tax benefit
(78,082)
(77,352)
Net of tax amount
$
(292,014)
$
(290,98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gulatory Matters</t>
        </is>
      </c>
      <c r="B1" s="2" t="inlineStr">
        <is>
          <t>12 Months Ended</t>
        </is>
      </c>
    </row>
    <row r="2">
      <c r="B2" s="2" t="inlineStr">
        <is>
          <t>Dec. 31, 2020</t>
        </is>
      </c>
    </row>
    <row r="3">
      <c r="A3" s="3" t="inlineStr">
        <is>
          <t>Regulatory Matters</t>
        </is>
      </c>
    </row>
    <row r="4">
      <c r="A4" s="4" t="inlineStr">
        <is>
          <t>Regulatory Matters</t>
        </is>
      </c>
      <c r="B4" s="4" t="inlineStr">
        <is>
          <t>Note 10: Regulatory Matters
The Bank is subject to various regulatory capital requirements administered by the federal banking agencies. Failure to meet minimum capital requirements can initiate certain mandatory-and possibly additional discretionary-actions by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sheet items as calculated under regulatory accounting practices. The Bank’s capital amounts and classification are also subject to qualitative judgments by the regulators about components, risk weightings and other factors. Furthermore, the Bank’s regulators could require adjustments to regulatory capital not reflected in these financial statements.
Quantitative measures established by regulation to ensure capital adequacy require the Bank to maintain minimum amounts and ratios (set forth in the table below) of total and Tier I capital (as defined) to risk-weighted assets (as defined), common equity Tier I capital (as defined) to risk-weighted assets (as defined) and of Tier I capital to average assets (as defined). Management believes that, as of December 31, 2020 and 2019, the Bank met all capital adequacy requirements to which it was subject at such dates.
Management opted out of the accumulated comprehensive income treatment under the Basel III capital requirements, and as such, unrealized gains and losses from available-for-sale securities will continue to be excluded from regulatory capital.
The below minimum capital requirements exclude the capital conservation buffer required to avoid limitations on capital distributions, including dividend payments and certain discretionary bonus payments to executive officers. The capital conservation buffer was phased in under Basel III from 0.0% for 2015 to 2.50% by 2019. The capital conservation buffer was 2.50% at December 31, 2020.
As of December 31, 2020, the most recent notification from the Office of the Comptroller of the Currency categorized the Bank as well capitalized under the regulatory framework for prompt corrective action. To be categorized as well capitalized, the Bank must maintain minimum total risk-based, Tier I risk-based and Tier I leverage ratios as set forth in the table. There are no conditions or events since that notification that management believes have changed the Bank’s category.
The Bank’s actual and required capital amounts and ratios are presented in the following table:
Minimum to Be Well
Capitalized Under
Minimum Capital
Prompt Corrective Action
Actual
Requirement
Provisions
Amount
Ratio
Amount
Ratio
Amount
Ratio
(Dollars in thousands)
As of December 31, 2020
Total risk-based capital (to risk-weighted assets)
$
36,465
22.0
%
$
13,272
8.0
%
$
16,590
10.0
%
Tier I capital (to risk-weighted assets)
34,792
21.0
%
9,954
6.0
%
13,272
8.0
%
Common Equity Tier I capital (to risk-weighted assets)
34,792
21.0
%
7,465
4.5
%
10,783
6.5
%
Tier I capital (to adjusted average total assets)
34,792
14.8
%
9,415
4.0
%
11,769
5.0
%
As of December 31, 2019
Total risk-based capital (to risk-weighted assets)
$
24,898
16.3
%
$
12,204
8.0
%
$
15,255
10.0
%
Tier I capital (to risk-weighted assets)
23,490
15.4
%
9,153
6.0
%
12,204
8.0
%
Common Equity Tier I capital (to risk-weighted assets)
23,490
15.4
%
6,865
4.5
%
9,916
6.5
%
Tier I capital (to adjusted average total assets)
23,490
10.2
%
9,183
4.0
%
11,478
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0</t>
        </is>
      </c>
      <c r="C1" s="2" t="inlineStr">
        <is>
          <t>Dec. 31, 2019</t>
        </is>
      </c>
    </row>
    <row r="2">
      <c r="A2" s="3" t="inlineStr">
        <is>
          <t>Assets</t>
        </is>
      </c>
    </row>
    <row r="3">
      <c r="A3" s="4" t="inlineStr">
        <is>
          <t>Cash and due from banks</t>
        </is>
      </c>
      <c r="B3" s="5" t="n">
        <v>2951787</v>
      </c>
      <c r="C3" s="5" t="n">
        <v>2348157</v>
      </c>
    </row>
    <row r="4">
      <c r="A4" s="4" t="inlineStr">
        <is>
          <t>Interest-bearing demand deposits in banks</t>
        </is>
      </c>
      <c r="B4" s="6" t="n">
        <v>23558019</v>
      </c>
      <c r="C4" s="6" t="n">
        <v>31622109</v>
      </c>
    </row>
    <row r="5">
      <c r="A5" s="4" t="inlineStr">
        <is>
          <t>Federal funds sold</t>
        </is>
      </c>
      <c r="B5" s="6" t="n">
        <v>5838000</v>
      </c>
      <c r="C5" s="6" t="n">
        <v>3765000</v>
      </c>
    </row>
    <row r="6">
      <c r="A6" s="4" t="inlineStr">
        <is>
          <t>Cash and cash equivalents</t>
        </is>
      </c>
      <c r="B6" s="6" t="n">
        <v>32347806</v>
      </c>
      <c r="C6" s="6" t="n">
        <v>37735266</v>
      </c>
    </row>
    <row r="7">
      <c r="A7" s="4" t="inlineStr">
        <is>
          <t>Interest-bearing time deposits</t>
        </is>
      </c>
      <c r="B7" s="6" t="n">
        <v>3000000</v>
      </c>
    </row>
    <row r="8">
      <c r="A8" s="4" t="inlineStr">
        <is>
          <t>Available-for-sale debt securities</t>
        </is>
      </c>
      <c r="B8" s="6" t="n">
        <v>5213830</v>
      </c>
      <c r="C8" s="6" t="n">
        <v>6733213</v>
      </c>
    </row>
    <row r="9">
      <c r="A9" s="4" t="inlineStr">
        <is>
          <t>Loans held for sale</t>
        </is>
      </c>
      <c r="B9" s="6" t="n">
        <v>13345370</v>
      </c>
      <c r="C9" s="6" t="n">
        <v>3114081</v>
      </c>
    </row>
    <row r="10">
      <c r="A10" s="4" t="inlineStr">
        <is>
          <t>Loans, net of allowance for loan losses of $1,672,545 and $1,407,545, respectively</t>
        </is>
      </c>
      <c r="B10" s="6" t="n">
        <v>166667918</v>
      </c>
      <c r="C10" s="6" t="n">
        <v>179332026</v>
      </c>
    </row>
    <row r="11">
      <c r="A11" s="4" t="inlineStr">
        <is>
          <t>Premises and equipment, net</t>
        </is>
      </c>
      <c r="B11" s="6" t="n">
        <v>3487826</v>
      </c>
      <c r="C11" s="6" t="n">
        <v>3354447</v>
      </c>
    </row>
    <row r="12">
      <c r="A12" s="4" t="inlineStr">
        <is>
          <t>Federal Home Loan Bank stock</t>
        </is>
      </c>
      <c r="B12" s="6" t="n">
        <v>2801800</v>
      </c>
      <c r="C12" s="6" t="n">
        <v>2657400</v>
      </c>
    </row>
    <row r="13">
      <c r="A13" s="4" t="inlineStr">
        <is>
          <t>Interest receivable</t>
        </is>
      </c>
      <c r="B13" s="6" t="n">
        <v>520775</v>
      </c>
      <c r="C13" s="6" t="n">
        <v>624333</v>
      </c>
    </row>
    <row r="14">
      <c r="A14" s="4" t="inlineStr">
        <is>
          <t>Mortgage servicing rights</t>
        </is>
      </c>
      <c r="B14" s="6" t="n">
        <v>2025323</v>
      </c>
      <c r="C14" s="6" t="n">
        <v>1213815</v>
      </c>
    </row>
    <row r="15">
      <c r="A15" s="4" t="inlineStr">
        <is>
          <t>Federal Home Loan Bank lender risk account receivable</t>
        </is>
      </c>
      <c r="B15" s="6" t="n">
        <v>1947271</v>
      </c>
      <c r="C15" s="6" t="n">
        <v>1713240</v>
      </c>
    </row>
    <row r="16">
      <c r="A16" s="4" t="inlineStr">
        <is>
          <t>Bank-owned life insurance</t>
        </is>
      </c>
      <c r="B16" s="6" t="n">
        <v>4172486</v>
      </c>
      <c r="C16" s="6" t="n">
        <v>4086645</v>
      </c>
    </row>
    <row r="17">
      <c r="A17" s="4" t="inlineStr">
        <is>
          <t>Other assets</t>
        </is>
      </c>
      <c r="B17" s="6" t="n">
        <v>1603150</v>
      </c>
      <c r="C17" s="6" t="n">
        <v>1237095</v>
      </c>
    </row>
    <row r="18">
      <c r="A18" s="4" t="inlineStr">
        <is>
          <t>Total assets</t>
        </is>
      </c>
      <c r="B18" s="6" t="n">
        <v>237133555</v>
      </c>
      <c r="C18" s="6" t="n">
        <v>241801561</v>
      </c>
    </row>
    <row r="19">
      <c r="A19" s="3" t="inlineStr">
        <is>
          <t>Deposits</t>
        </is>
      </c>
    </row>
    <row r="20">
      <c r="A20" s="4" t="inlineStr">
        <is>
          <t>Demand</t>
        </is>
      </c>
      <c r="B20" s="6" t="n">
        <v>41945628</v>
      </c>
      <c r="C20" s="6" t="n">
        <v>28658432</v>
      </c>
    </row>
    <row r="21">
      <c r="A21" s="4" t="inlineStr">
        <is>
          <t>Savings</t>
        </is>
      </c>
      <c r="B21" s="6" t="n">
        <v>48056629</v>
      </c>
      <c r="C21" s="6" t="n">
        <v>37514343</v>
      </c>
    </row>
    <row r="22">
      <c r="A22" s="4" t="inlineStr">
        <is>
          <t>Certificates of deposit</t>
        </is>
      </c>
      <c r="B22" s="6" t="n">
        <v>62204786</v>
      </c>
      <c r="C22" s="6" t="n">
        <v>77237932</v>
      </c>
    </row>
    <row r="23">
      <c r="A23" s="4" t="inlineStr">
        <is>
          <t>Total deposits</t>
        </is>
      </c>
      <c r="B23" s="6" t="n">
        <v>152207043</v>
      </c>
      <c r="C23" s="6" t="n">
        <v>143410707</v>
      </c>
    </row>
    <row r="24">
      <c r="A24" s="4" t="inlineStr">
        <is>
          <t>Federal Home Loan Bank advances</t>
        </is>
      </c>
      <c r="B24" s="6" t="n">
        <v>38412000</v>
      </c>
      <c r="C24" s="6" t="n">
        <v>47172066</v>
      </c>
    </row>
    <row r="25">
      <c r="A25" s="4" t="inlineStr">
        <is>
          <t>Stock subscription proceeds in escrow</t>
        </is>
      </c>
      <c r="C25" s="6" t="n">
        <v>23407011</v>
      </c>
    </row>
    <row r="26">
      <c r="A26" s="4" t="inlineStr">
        <is>
          <t>Advances from borrowers for taxes and insurance</t>
        </is>
      </c>
      <c r="B26" s="6" t="n">
        <v>1946340</v>
      </c>
      <c r="C26" s="6" t="n">
        <v>1806638</v>
      </c>
    </row>
    <row r="27">
      <c r="A27" s="4" t="inlineStr">
        <is>
          <t>Interest payable</t>
        </is>
      </c>
      <c r="B27" s="6" t="n">
        <v>73585</v>
      </c>
      <c r="C27" s="6" t="n">
        <v>91636</v>
      </c>
    </row>
    <row r="28">
      <c r="A28" s="4" t="inlineStr">
        <is>
          <t>Directors deferred compensation</t>
        </is>
      </c>
      <c r="B28" s="6" t="n">
        <v>601536</v>
      </c>
      <c r="C28" s="6" t="n">
        <v>559295</v>
      </c>
    </row>
    <row r="29">
      <c r="A29" s="4" t="inlineStr">
        <is>
          <t>Deferred tax liabilities</t>
        </is>
      </c>
      <c r="B29" s="6" t="n">
        <v>905975</v>
      </c>
      <c r="C29" s="6" t="n">
        <v>757075</v>
      </c>
    </row>
    <row r="30">
      <c r="A30" s="4" t="inlineStr">
        <is>
          <t>Other liabilities</t>
        </is>
      </c>
      <c r="B30" s="6" t="n">
        <v>1483105</v>
      </c>
      <c r="C30" s="6" t="n">
        <v>515968</v>
      </c>
    </row>
    <row r="31">
      <c r="A31" s="4" t="inlineStr">
        <is>
          <t>Total liabilities</t>
        </is>
      </c>
      <c r="B31" s="6" t="n">
        <v>195629584</v>
      </c>
      <c r="C31" s="6" t="n">
        <v>217720396</v>
      </c>
    </row>
    <row r="32">
      <c r="A32" s="4" t="inlineStr">
        <is>
          <t>Commitments and Contingent Liabilities</t>
        </is>
      </c>
      <c r="B32" s="4" t="inlineStr">
        <is>
          <t xml:space="preserve"> </t>
        </is>
      </c>
      <c r="C32" s="4" t="inlineStr">
        <is>
          <t xml:space="preserve"> </t>
        </is>
      </c>
    </row>
    <row r="33">
      <c r="A33" s="3" t="inlineStr">
        <is>
          <t>Temporary Equity</t>
        </is>
      </c>
    </row>
    <row r="34">
      <c r="A34" s="4" t="inlineStr">
        <is>
          <t>ESOP Shares subject to mandatory redemption</t>
        </is>
      </c>
      <c r="C34" s="6" t="n">
        <v>244327</v>
      </c>
    </row>
    <row r="35">
      <c r="A35" s="3" t="inlineStr">
        <is>
          <t>Stockholders' Equity</t>
        </is>
      </c>
    </row>
    <row r="36">
      <c r="A36" s="4" t="inlineStr">
        <is>
          <t>Common stock - authorized 14,000,000 shares, $0.01 par value, 2,975,625 and 2,972,391 issued and outstanding at December 31, 2020 and December 31, 2019, respectively (1)</t>
        </is>
      </c>
      <c r="B36" s="6" t="n">
        <v>29756</v>
      </c>
      <c r="C36" s="6" t="n">
        <v>29607</v>
      </c>
    </row>
    <row r="37">
      <c r="A37" s="4" t="inlineStr">
        <is>
          <t>Additional paid-in capital</t>
        </is>
      </c>
      <c r="B37" s="6" t="n">
        <v>23266485</v>
      </c>
      <c r="C37" s="6" t="n">
        <v>7529850</v>
      </c>
    </row>
    <row r="38">
      <c r="A38" s="4" t="inlineStr">
        <is>
          <t>Unearned ESOP shares</t>
        </is>
      </c>
      <c r="B38" s="6" t="n">
        <v>-1673660</v>
      </c>
      <c r="C38" s="6" t="n">
        <v>-449313</v>
      </c>
    </row>
    <row r="39">
      <c r="A39" s="4" t="inlineStr">
        <is>
          <t>Retained earnings - substantially restricted</t>
        </is>
      </c>
      <c r="B39" s="6" t="n">
        <v>20173404</v>
      </c>
      <c r="C39" s="6" t="n">
        <v>17017683</v>
      </c>
    </row>
    <row r="40">
      <c r="A40" s="4" t="inlineStr">
        <is>
          <t>Accumulated other comprehensive loss</t>
        </is>
      </c>
      <c r="B40" s="6" t="n">
        <v>-292014</v>
      </c>
      <c r="C40" s="6" t="n">
        <v>-290989</v>
      </c>
    </row>
    <row r="41">
      <c r="A41" s="4" t="inlineStr">
        <is>
          <t>Total stockholders' equity</t>
        </is>
      </c>
      <c r="B41" s="6" t="n">
        <v>41503971</v>
      </c>
      <c r="C41" s="6" t="n">
        <v>23836838</v>
      </c>
    </row>
    <row r="42">
      <c r="A42" s="4" t="inlineStr">
        <is>
          <t>Total liabilities, temporary equity, and stockholders' equity</t>
        </is>
      </c>
      <c r="B42" s="5" t="n">
        <v>237133555</v>
      </c>
      <c r="C42" s="5" t="n">
        <v>2418015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t>
        </is>
      </c>
    </row>
    <row r="4">
      <c r="A4" s="4" t="inlineStr">
        <is>
          <t>Related Party Transactions</t>
        </is>
      </c>
      <c r="B4" s="4" t="inlineStr">
        <is>
          <t>Note 11: Related Party Transactions
At December 31, 2020 and 2019, the Company had loans outstanding to executive officers, directors and their affiliates (related parties). Annual activity consisted of the following:
2020
2019
Beginning balance
$
821,388
$
879,142
New loans
—
—
Repayments
60,108
57,754
Ending balances
$
761,280
$
821,388
In management’s opinion, such loans and other extensions of credit are consistent with sound lending practices and are within applicable regulatory lending limitations. In management’s opinion these loans did not involve more than normal risk of collectability or present other unfavorable features.
Deposits from related parties held by the Bank at December 31, 2020 and 2019 totaled $3,102,000 and $2,321,000,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Director Benefits</t>
        </is>
      </c>
      <c r="B1" s="2" t="inlineStr">
        <is>
          <t>12 Months Ended</t>
        </is>
      </c>
    </row>
    <row r="2">
      <c r="B2" s="2" t="inlineStr">
        <is>
          <t>Dec. 31, 2020</t>
        </is>
      </c>
    </row>
    <row r="3">
      <c r="A3" s="3" t="inlineStr">
        <is>
          <t>Employee and Director Benefits</t>
        </is>
      </c>
    </row>
    <row r="4">
      <c r="A4" s="4" t="inlineStr">
        <is>
          <t>Employee and Director Benefits</t>
        </is>
      </c>
      <c r="B4" s="4" t="inlineStr">
        <is>
          <t>Note 12: Employee and Director Benefits
The Company has a 401(k) profit-sharing plan covering substantially all employees. The Company’s contributions to the plan are determined annually by the Board of Directors of Cincinnati Federal. Contributions to the plan were approximately $197,000 and $124,100 for the years ended December 31, 2020 and 2019, respectively.
In connection with the conversion to the mutual holding company, Cincinnati Bancorp, established an Employee Stock Ownership Plan (ESOP) for the exclusive benefit of eligible employees. The ESOP borrowed funds from Cincinnati Bancorp in an amount sufficient to purchase 67,397 shares (approximately 3.92% of the common stock sold in the initial stock offering). In the second-step stock offering completed January 22, 2020, the ESOP borrowed funds from Cincinnati Bancorp, Inc. and purchased 132,937 shares (approximately 8.0% of the common stock sold in the second-step offering). The loan is secured by the shares purchased and will be repaid by the ESOP with funds from contributions made by the Company and dividends received by the ESOP. Contributions will be applied to repay interest on the loan first, then the remainder will be applied to principal. The loan is expected to be repaid over a period of up to 20 years. Shares purchased with the loan proceeds are held in a suspense account for allocation among participants as the loan is repaid. Contributions to the ESOP and shares released from the suspense account are allocated among participants in proportion to their compensation, relative to total compensation of all active participants. Participants will vest in their accrued benefits under the ESOP at the rate of 20 percent per year after two years of service. Vesting is accelerated upon retirement, death or disability of the participant, or a change in control of the Company. Forfeitures will be reallocated to remaining plan participants. Benefits may be payable upon retirement, death, disability, separation from service, or termination of the ESOP.
The debt of the ESOP is eliminated in consolidation. Contributions to the ESOP shall be sufficient to pay principal and interest currently due under the loan agreement. As shares are committed to be released from collateral, the Company reports compensation expense equal to the average market price of the shares for the respective period, and the shares become outstanding for earnings per share computations. Dividends on unallocated ESOP shares, if any, are recorded as a reduction of debt and accrued interest. ESOP compensation expense was approximately $97,000 and $64,800 for the years ended December 31, 2020 and 2019, respectively.
A summary of the ESOP shares as of December 31, 2020 and 2019 are as follows:
December 31,
December 31,
2020
2019
Shares released to participants (1)
36,733
29,386
Shares allocated to participants
10,285
7,347
Unreleased shares
195,207
73,468
Total
242,225
110,201
Fair value of unreleased shares
$
2,252,689
$
745,871
(1) Share amounts related to the periods prior to the January 22, 2020 closing of the conversion offering have been restated to give retroactive recognition to the 1.6351 exchange ratio applied in the conversion offering (see Note 1).
In addition, effective July 2014, the Company provides post-retirement benefits to directors of the Company . The Company accounts for the policies in accordance with ASC 715‑60 Defined Benefit Plans , which requires companies to recognize a liability and related compensation costs that provide a benefit to a director extending to post-retirement periods. The liability is recognized based on the substantive agreement with the director.
The Company uses a December 31 measurement date for the plan. Information about the plan’s funded status and pension cost follows:
2020
2019
Change in benefit obligation:
Beginning of year
$
559,295
$
487,077
Service cost
12,389
10,114
Interest cost
18,860
22,557
Loss/(gain)
97,340
69,547
Benefits paid
(75,000)
(30,000)
End of year
$
612,884
$
559,295
Amounts recognized in accumulated other comprehensive loss not yet recognized as components of net periodic benefit cost consist of:
2020
2019
Prior service cost
$
25,280
$
25,280
Net loss
$
13,522
$
7,676
The accumulated benefit obligation for the benefit plan was $612,884 and $559,295 at December 31, 2020, and December 31, 2019, respectively.
The estimated prior service credit for the plan that will be amortized from accumulated other comprehensive income into net periodic benefit cost over the next fiscal year is approximately $25,280.
2020
2019
Components of net periodic benefit cost:
Service cost
$
12,389
$
10,114
Interest Cost
18,860
22,557
(Gain)/loss recognized
8,866
3,622
Prior service cost
25,280
25,280
$
65,395
$
61,573
The retiree accrued liability expected to be reversed from the plan as of December 31, 2020 and December 31, 2019 is as follows:
2020
2019
One year or less
$
15,000
$
30,000
Over one year to two years
15,000
30,000
Over two years to three years
15,000
30,000
Over three years to four years
15,000
30,000
Over four years to five years
15,000
15,000
Thereafter
165,000
135,000
$
240,000
$
270,000
Significant assumptions for the benefit plan liability include the following as of December 31, 2020 and 2019:
2020
2019
Weighted average assumptions used to determine benefit cost obligation:
Discount Rate
3.08
%
4.1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perating Lease Income</t>
        </is>
      </c>
      <c r="B1" s="2" t="inlineStr">
        <is>
          <t>12 Months Ended</t>
        </is>
      </c>
    </row>
    <row r="2">
      <c r="B2" s="2" t="inlineStr">
        <is>
          <t>Dec. 31, 2020</t>
        </is>
      </c>
    </row>
    <row r="3">
      <c r="A3" s="3" t="inlineStr">
        <is>
          <t>Operating Lease Income</t>
        </is>
      </c>
    </row>
    <row r="4">
      <c r="A4" s="4" t="inlineStr">
        <is>
          <t>Operating Lease Income</t>
        </is>
      </c>
      <c r="B4" s="4" t="inlineStr">
        <is>
          <t>Note 13: Operating Lease Income
The Company had one operating lease where it acts as lessor of office space at December 31, 2020. The subject office space was a branch location for an unaffiliated bank. The lessee notified the Company that the branch would be relocating within their banking system. The lease was set to expire in November 2021 with three additional renewal options for five years each. As the leased space is a bank branch facility with ATM and drive-thru lane functionality, the Company intends to occupy the vacated bank branch and operate a full-service branch facility. Rental income from leases was approximately $77,800 and $92,300 for the years ended December 31, 2020 and 2019,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losure About Fair Values of Assets and Liabilities</t>
        </is>
      </c>
      <c r="B1" s="2" t="inlineStr">
        <is>
          <t>12 Months Ended</t>
        </is>
      </c>
    </row>
    <row r="2">
      <c r="B2" s="2" t="inlineStr">
        <is>
          <t>Dec. 31, 2020</t>
        </is>
      </c>
    </row>
    <row r="3">
      <c r="A3" s="3" t="inlineStr">
        <is>
          <t>Disclosure About Fair Values of Assets and Liabilities</t>
        </is>
      </c>
    </row>
    <row r="4">
      <c r="A4" s="4" t="inlineStr">
        <is>
          <t>Disclosure About Fair Values of Assets and Liabilities</t>
        </is>
      </c>
      <c r="B4" s="4" t="inlineStr">
        <is>
          <t>Note 14: Disclosures About Fair Value of Assets and Liabilities
Fair value is the price that would be received to sell an asset or paid to transfer a liability in an orderly transaction between market participants at the measurement date. Fair value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term of the assets or liabilities.
Level 3 Unobservable inputs supported by little or no market activity and are significant to the fair value of the assets or liabilities.
Recurring Measurements
The following tables present the fair value measurements of assets measured at fair value on a recurring basis and the level within the fair value hierarchy in which the fair value measurements fall at December 31, 2020 and 2019:
Fair Value Measurements Using
Quoted Prices in
Significant
Active Markets
Other
Significant
for Identical
Observable
Unobservable
Assets
Inputs
Inputs
Fair Value
(Level 1)
(Level 2)
(Level 3)
December 31, 2020
Mortgage-backed securities of government sponsored entities
$
5,213,830
$
—
$
5,213,830
$
—
Mortgage servicing rights
2,025,323
—
—
2,025,323
Derivative assets (included in other assets)
498,644
—
498,644
Derivative liabilities (included in other liabilities)
144,995
—
144,995
—
December 31, 2019
Mortgage-backed securities of government sponsored entities
$
6,733,213
$
—
$
6,733,213
$
—
Mortgage servicing rights
1,213,815
—
—
1,213,815
Following is a description of the valuation methodologies and inputs used for assets measured at fair value on recurring basis and recognized in the accompanying consolidated balance sheets, as well as the general classification of such assets pursuant to the valuation hierarchy.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In certain cases where Level 1 and Level 2 inputs are not available, securities are classified within Level 3 of the hierarchy.
Derivative Financial Instruments
The fair value of the interest lock commitments is based on the investor prices for the underlying loans or current secondary market prices for loans with similar characteristics less estimated costs to originate the loans and adjusted for the anticipated funding probability (pull-through rate). The fair value of the interest rate lock commitments is classified as Level 3 in the fair value hierarchy.
Mortgage Servicing Rights
Mortgage servicing rights do not trade in an active, open market with readily observable prices. Accordingly, fair value is estimated using discounted cash flow models having significant inputs of loan balance, weighted average coupon, weighted average maturity, escrow payments, servicing fees, prepayment speeds, float, cost to service, ancillary income, and discount rate. Due to the nature of the valuation inputs, mortgage servicing rights are classified within Level 3 of the hierarchy.
Mortgage servicing rights are tested for impairment. Management measures mortgage servicing rights through use of a third-party independent valuation. Inputs to the model are reviewed by management.
The following is is reconciliation of the beginning and ending balances of recurring fair value measurements related to mortgage servicing rights recognized in the accompanying balance sheets using significant unobservable (Level 3) inputs:
2020
2019
Fair value as of the beginning of the year
$
1,213,815
$
1,252,740
Recognition of mortgage servicing rights on the sale of loans
1,460,328
245,790
Change in fair value due to changes in valuation inputs
(648,820)
(284,715)
Fair value at the end of the year
$
2,025,323
$
1,213,815
Mortgage servicing rights are carried in the balance sheet at fair value and the changes in fair value are reported in other noninterest income in the period in which the changes occur.
Loan Commitments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 of interest rate lock commitments was $498,600, partially offset by a negative fair value on forward sale commitments of $145,000. The fair value of mortgage banking derivatives is estimated based on current market prices for loans of similar terms and credit quality.
Nonrecurring Measurements
The following table presents the fair value of assets measured at fair value on a nonrecurring basis and the level of hierarchy in which the fair value measurements fall at December 31, 2020 and 2019:
Fair Value Measurements Using
Quoted
Prices in
Active
Significant
Markets for
Other
Significant
Identical
Observable
Unobservable
Carrying
Assets
Inputs
Inputs
Amount
(Level 1)
(Level 2)
(Level 3)
December 31, 2020
Collateral-dependent impaired loans
$
173,877
$
—
$
—
$
173,877
December 31, 2019
Collateral-dependent impaired loans
$
51,568
$
—
$
—
$
51,568
Collateral-dependent Impaired Loans
The Company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management. Appraisals are reviewed for accuracy and consistency by management. Appraisers are selected from the list of approved appraisers maintained by management. The appraised values are reduced by discounts to consider lack of marketability and estimated cost to sell if repayment or satisfaction of the loan is dependent on the sale of the collateral. These discounts and estimates are developed by management by comparison to historical results.
Unobservable (Level 3) Inputs
The following tables present quantitative information about unobservable inputs used in recurring and nonrecurring Level 3 fair value measurements at December 31, 2020 and 2019:
Valuation
Unobservable
Fair Value
Technique
Inputs
Range
December 31, 2020
Mortgage servicing rights
$
2,025,323
Discounted cash flow
Discount rate PSA prepayment speeds
10%
Interest rate lock commitments
$
498,644
Secondary market prices
Pull-through rate
85%
Impaired loans (collateral dependent)
$
173,877
Market comparable properties
Marketability discount
10%-15% 12%
Valuation
Unobservable
Fair Value
Technique
Inputs
Range
December 31, 2019
Mortgage servicing rights
$
1,213,815
Discounted cash flow
Discount rate PSA prepayment speeds
10% 89%-173%
Impaired loans (collateral dependent)
$
51,568
Market comparable properties
Marketability discount
10%-15% 12%
Fair Value of Financial Instruments
The following methods were used to estimate the fair value of all other financial instruments recognized in the accompanying balance sheets at amounts other than fair value.
Cash and cash equivalents, Federal Home Loan Bank Stock and Interest Receivable
The carrying amount approximates fair value.
Loans Held for Sale
Fair value of loans held for sale is based on quoted market prices, where available, or is determined by discounting estimated cash flows using interest rates approximating the Company’s current origination rates for similar loans and adjusted to reflect the inherent credit risk.
Loans
The estimated fair value of loans follows the guidance in ASU 2016-01, which prescribes an “exit price” in estimating and disclosing the fair value of financial instruments. The fair value calculation discounted estimated cash flows using rates that incorporated discounts for credit, liquidity and marketability factors.
Federal Home Loan Bank Lender Risk Account Receivable
The fair value of the Federal Home Loan Bank lender risk account receivable is estimated by discounting the estimated remaining cash flows of each strata of the receivable at current rates applicable to each strata for the same remaining maturities.
Deposits
Deposits include demand deposits and savings accounts. The carrying amount approximates fair value. The fair value of fixed-maturity time deposits is estimated using a discounted cash flow calculation that applies the rates currently offered for deposits of similar remaining maturities.
Federal Home Loan Bank Advances
Rates currently available to the Company for debt with similar terms and remaining maturities are used to estimate the fair value of existing debt. Fair value of long-term debt is based on quoted market prices or dealer quotes for the identical liability when traded as an asset in an active market. If a quoted market price is not available, an expected present value technique is used to estimate fair value.
Stock Subscription Proceeds in Escrow, Advances from Borrowers for Taxes and Insurance and Interest Payable
The carrying amount approximates fair value.
Commitments to Originate Loans, Forward Sale Commitments, Letters of Credit and Lines of Credit
The fair value of commitments to originate loans is estimated using the fees currently charged to enter into similar agreements, taking into account the remaining terms of the agreements and the present creditworthiness of the counterparties. For fixed-rate loan commitments, fair value also considers the difference between current levels of interest rates and the committed rates. The fair values of letters of credit and lines of credit are based on fees currently charged for similar agreements or on the estimated cost to terminate or otherwise settle the obligations with the counterparties at the reporting date. At December 31, 2020 and 2019, the fair value of letters of credit and lines of credit was not material.
The following table presents estimated fair values of the Company’s financial instruments carried at cost at December 31, 2020 and 2019:
Fair Value Measurements Using
Quoted
Prices in
Active
Significant
Markets for
Other
Significant
Identical
Observable
Unobservable
Carrying
Assets
Inputs
Inputs
Amount
(Level 1)
(Level 2)
(Level 3)
December 31, 2020
Financial Assets:
Cash and cash equivalents
$
32,347,806
$
32,347,806
$
—
$
—
Interest-bearing time deposits
3,000,000
—
3,000,000
—
Loans held for sale
13,345,370
—
13,690,802
—
Loans, net of allowance for loan losses
166,667,918
—
—
165,251,240
Federal Home Loan Bank stock
2,801,800
—
2,801,800
—
Interest receivable
520,775
—
520,775
—
Federal Home Loan Bank lender risk account receivable
1,947,271
—
—
2,157,661
Financial Liabilities:
Deposits
152,207,043
90,002,257
63,577,288
—
Federal Home Loan Bank advances
38,412,000
—
39,718,400
—
Advances from borrowers for taxes and insurance
1,946,340
—
1,946,340
—
Interest payable
73,585
—
73,585
—
December 31, 2019
Financial Assets:
Cash and cash equivalents
$
37,735,266
$
37,735,266
$
—
$
—
Loans held for sale
3,114,081
—
3,178,068
—
Loans, net of allowance for loan losses
179,332,026
—
—
175,117,724
Federal Home Loan Bank stock
2,657,400
—
2,657,400
—
Interest receivable
624,333
—
624,333
—
Federal Home Loan Bank lender risk account receivable
1,713,240
—
—
1,820,707
Financial Liabilities:
Deposits
143,410,707
66,172,775
78,065,313
—
Federal Home Loan Bank advances
47,172,066
—
47,707,920
—
Stock subscription proceeds in escrow
23,407,011
23,407,011
—
Advances from borrowers for taxes and insurance
1,806,638
—
1,806,638
—
Interest payable
91,636
—
91,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Financial Instruments</t>
        </is>
      </c>
      <c r="B1" s="2" t="inlineStr">
        <is>
          <t>12 Months Ended</t>
        </is>
      </c>
    </row>
    <row r="2">
      <c r="B2" s="2" t="inlineStr">
        <is>
          <t>Dec. 31, 2020</t>
        </is>
      </c>
    </row>
    <row r="3">
      <c r="A3" s="3" t="inlineStr">
        <is>
          <t>Derivative Financial Instruments</t>
        </is>
      </c>
    </row>
    <row r="4">
      <c r="A4" s="4" t="inlineStr">
        <is>
          <t>Derivative Financial Instruments</t>
        </is>
      </c>
      <c r="B4" s="4" t="inlineStr">
        <is>
          <t>Note 15: Derivative Financial Instruments
The Company enters into commitments to originate loans whereby the interest rate on the loans is determined prior to funding (i.e. rate lock commitment). The Company also enters into forward mortgage loan commitments to sell to various investors to protect itself against exposure to various factors and to reduce sensitivity to interest rate movements.
Both the interest rate lock commitments and the related forward mortgage loan sales contracts are considered derivatives and are recorded on the consolidated balance sheets at fair value in accordance with FASB ASC 815, Derivatives and Hedging, with changes in fair value recorded in noninterest income in the accompanying consolidated statements of income. All such derivatives are considered stand-alone derivatives and have not been formally designated as hedges by management.
The table below provides information on the Company’s derivative financial instruments as of December 31, 2020. The Company’s derivative instruments at December 31, 2019 were not material. Income related to derivative financial instruments included in noninterest income in the accompanying consolidated statements of income for the year ended December 31, 2020 is as follows:
Notional
Asset
Liability
Amount
Derivatives
Derivatives
December 31, 2020
Interest rate lock commitments
$
19,613,510
$
498,644
—
Forward sale commitments
32,953,442
—
144,995
52,566,952
$
498,644
144,995
Income (loss) related to derivative financial instruments included in noninterest income in the accompanying consolidated statements of income for the year ended December 31, 2020 is as follows:
2020
Interest rate lock commitments
$
498,644
Forward sale commitments
(144,995)
353,6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mmitments and Credit Risk</t>
        </is>
      </c>
      <c r="B1" s="2" t="inlineStr">
        <is>
          <t>12 Months Ended</t>
        </is>
      </c>
    </row>
    <row r="2">
      <c r="B2" s="2" t="inlineStr">
        <is>
          <t>Dec. 31, 2020</t>
        </is>
      </c>
    </row>
    <row r="3">
      <c r="A3" s="3" t="inlineStr">
        <is>
          <t>Commitments and Credit Risk</t>
        </is>
      </c>
    </row>
    <row r="4">
      <c r="A4" s="4" t="inlineStr">
        <is>
          <t>Commitments and Credit Risk</t>
        </is>
      </c>
      <c r="B4" s="4" t="inlineStr">
        <is>
          <t>Note 16: Commitments and Credit Risk
Commitments to Originate Loans
Commitments to originate loans are agreements to lend to a customer as long as there is no violation of any condition established in the contract. Commitments generally have fixed expiration dates or other termination clauses and may require payment of a fee. Since a portion of the commitments may expire without being drawn upon, the total commitment amount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Forward sale commitments are commitments to sell groups of residential mortgage loans that the Company originates or purchases as part of its mortgage banking activities. The Company commits to sell the loans at specified prices in a future period. These commitments are acquired to reduce market risk on mortgage loans in the process of origination and mortgage loans held for sale since the Company is exposed to interest rate risk during the period between issuing a loan commitment and the sale of the loan into the secondary market.
The dollar amount of commitments to fund fixed rate loans at December 31, 2020 and 2019 follows:
December 31,
December 31,
2020
2019
Interest Rate
Interest Rate
Amount
Range
Amount
Range
Commitments to fund fixed-rate loans
$
28,451,835
2.25% - 3.25
%
$
3,917,445
3.5% - 5.125
%
Lines of Credit
Lines of credit are agreements to lend to a customer as long as there is no violation of any condition established in the contract. Lines of credit generally have fixed expiration dates. Since a portion of the line may expire without being drawn upon, the total unused lines do not necessarily represent future cash requirements. Each customer’s creditworthiness is evaluated on a case-by-case basis. The amount of collateral obtained, if deemed necessary, is based on management’s credit evaluation of the counterparty. Collateral held varies but may include accounts receivable, inventory, property, plant and equipment, commercial real estate and residential real estate. Management uses the same credit policies in granting lines of credit as it does for on-balance-sheet instruments.
Loan commitments outstanding at December 31, 2020 and 2019 were composed of the following:
December 31,
December 31,
2020
2019
Commitments to originate loans for portfolio
$
189,200
$
761,055
Forward sale commitments
41,791,767
7,031,526
Lines of credit
19,826,038
16,840,82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arnings Per Common Share</t>
        </is>
      </c>
      <c r="B1" s="2" t="inlineStr">
        <is>
          <t>12 Months Ended</t>
        </is>
      </c>
    </row>
    <row r="2">
      <c r="B2" s="2" t="inlineStr">
        <is>
          <t>Dec. 31, 2020</t>
        </is>
      </c>
    </row>
    <row r="3">
      <c r="A3" s="3" t="inlineStr">
        <is>
          <t>Earnings Per Common Share</t>
        </is>
      </c>
    </row>
    <row r="4">
      <c r="A4" s="4" t="inlineStr">
        <is>
          <t>Earnings Per Common Share</t>
        </is>
      </c>
      <c r="B4" s="4" t="inlineStr">
        <is>
          <t>Note 17: Earnings Per Share
Basic earnings per common share is computed based upon the weighted-average number of common shares outstanding during the period, less shares in the Company’s ESOP that are unallocated and not committed to be released. The computations are as follows for December 31, 2020 and 2019:
Year ended December 31,
2020
2019
Net income
$
3,155,721
$
798,474
Less allocation of net income to participating securities
28,869
7,372
Net income allocated to common shareholders
3,126,852
791,102
Shares outstanding for basic earnings per share (1) :
Shares issued
2,970,211
2,944,383
Less: Average unearned ESOP shares and unvested restricted stock
220,522
78,983
Weighted-average shares outstanding - basic
2,749,689
2,865,400
Basic earnings per common share
$
1.14
$
0.28
Effect of dilutive securities:
Weighted-average shares outstanding - basic
2,749,689
2,865,400
Stock options
39,657
42,411
Weighted-average shares outstanding - diluted
2,789,346
2,907,811
Diluted earnings per share
$
1.12
$
0.27
(1) Share amounts related to the periods prior to the January 22, 2020 closing of the conversion offering have been restated to give retroactive recognition to the 1.6351 exchange ratio applied in the conversion offering. (see Note 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Equity Incentive Plan</t>
        </is>
      </c>
      <c r="B1" s="2" t="inlineStr">
        <is>
          <t>12 Months Ended</t>
        </is>
      </c>
    </row>
    <row r="2">
      <c r="B2" s="2" t="inlineStr">
        <is>
          <t>Dec. 31, 2020</t>
        </is>
      </c>
    </row>
    <row r="3">
      <c r="A3" s="3" t="inlineStr">
        <is>
          <t>Equity Incentive Plan</t>
        </is>
      </c>
    </row>
    <row r="4">
      <c r="A4" s="4" t="inlineStr">
        <is>
          <t>Equity Incentive Plan</t>
        </is>
      </c>
      <c r="B4" s="4" t="inlineStr">
        <is>
          <t>Note 18: Equity Incentive Plan
In May 2017, the Company’s stockholders approved the Cincinnati Bancorp 2017 Equity Incentive Plan (the “2017 Plan”). The 2017 Plan authorized the issuance or delivery to participants of up to 192,844 shares of the Company’s common stock pursuant to the grants of restricted stock awards, restricted stock unit awards, incentive stock options, and non-qualified stock options. Of this number, the maximum number of shares of Company common stock that may be issued under the 2017 Plan pursuant to the exercise of stock options is 137,476 (as adjusted) shares and the maximum number of shares of Company common stock that may be issued as restricted stock awards or restricted stock units is 55,098 (as adjusted) shares. Stock options awarded to employees may be incentive stock options or non-qualified stock options. Shares subject to award under the 2017 Plan may be authorized but unissued shares or treasury shares. The 2017 Plan contains annual and lifetime limits on certain types of awards to individual participants.
Awards may vest or become exercisable only upon the achievement of performance measures or based solely on the passage of time after award. Stock options and restricted stock awards provide for accelerated vesting if there is a change in control (as defined in the 2017 Plan).
Stock option awards and related information is as follows for the years ended December 31, 2020 and 2019:
Weighted-Average
Remaining
Aggregate
Weighted-Average
Contractual Term
Intrinsic
Shares
Exercise Price
(Years)
Value
December 31, 2020
Outstanding, beginning of period
126,634
$
6.07
7.66
$
528,573
Granted
11,000
$
9.38
Exercised
—
—
Forfeited
(3,306)
$
5.84
Outstanding, end of period
134,328
$
6.34
6.87
$
698,506
Exercisable, end of period
70,726
$
5.92
6.56
$
397,480
December 31, 2019
Outstanding, beginning of period
129,479
$
5.84
8.50
$
194,008
Granted
8,176
$
9.36
10.00
Exercised
(3,306)
$
5.84
Forfeited
(7,714)
$
5.84
Outstanding, end of period
126,634
$
6.07
7.66
$
528,573
Exercisable, end of period
50,654
$
5.84
7.50
$
195,199
(1) Share amounts related to periods prior to the January 22, 2020 closing of the conversion offering have been restated to give retroactive recognition to the 1.6351 exchange ratio applied in the conversion offering. (see Note 1).
In June 2017, the Company awarded 55,098 (as adjusted) restricted shares to members of the Board of Directors and certain members of management. The restricted stock awards have a five year vesting period. Shares of restricted stock granted to employees under the 2017 Plan are subject to vesting based on continuous employment for a specified time period following the date of grant. During the restricted period, the holder is entitled to full voting rights and dividends, thus are considered participating securities.
Total compensation expense recognized in the income statement for share-based payment arrangements was $110,416 and $103,152 for the years ended December 31, 2020 and 2019, respectively.
As of December 31, 2020, there was approximately $200,800 of total unrecognized compensation cost related to unvested share-based compensation arrangements granted under the Plan. That cost is expected to be recognized over a weighted-average period of 2.2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ultiemployer Defined Benefit Plan</t>
        </is>
      </c>
      <c r="B1" s="2" t="inlineStr">
        <is>
          <t>12 Months Ended</t>
        </is>
      </c>
    </row>
    <row r="2">
      <c r="B2" s="2" t="inlineStr">
        <is>
          <t>Dec. 31, 2020</t>
        </is>
      </c>
    </row>
    <row r="3">
      <c r="A3" s="3" t="inlineStr">
        <is>
          <t>Multiemployer Defined Benefit Plan</t>
        </is>
      </c>
    </row>
    <row r="4">
      <c r="A4" s="4" t="inlineStr">
        <is>
          <t>Multiemployer Defined Benefit Plan</t>
        </is>
      </c>
      <c r="B4" s="4" t="inlineStr">
        <is>
          <t>Note 19: Multiemployer Defined Benefit Plan
In connection with the acquisition of Kentucky Federal Savings and Loan Association, Cincinnati Federal is now part of a multiple-employer pension plan that is considered a multiemployer plan for accounting purposes. The Pentegra Defined Benefit Plan for Financial Institutions (Pentegra DB Plan) is a tax-qualified defined benefit plan. The Pentegra DB Plan’s Employer Identification Number is 13-5645888 and the Plan Number is 333. The Pentegra DB Plan operates as a multiemployer plan for accounting purposes and as a multiple –employer plan under the Employee Retirement Income Security Act of 1974 and the IRC. There are no collective bargaining agreements in place that require contributions to the Pentegra DB Plan.
The Pentegra DB Plan is a single plan under Internal Revenue Code Section 413(c) and, as a result, all of the assets stand behind all of the liabilities. Accordingly, under the Pentegra DB Plan contributions made by a participating employer may be used to provide benefits of other participating employers. If Cincinnati Federal chooses to stop participating in this plan, it may be required to pay an amount based on the underfunded status of the plan, referred to as the withdrawal liability. Effective June 30, 2016, participation in the plan was frozen.
The funded status (market value divided by funding target) of the plan at June 30, 2020 and 2019 was 85.68% and 85.94%, respectively.
Total contributions made to the Pentegra DB Plan, as reported on Form 5500, equal $138,321,604 and $164,570,408 for the plan years ended June 30, 2019 and June 30, 2018. Cincinnati Federal’s contribution to the Pentegra DB Plan for the fiscal year ending December 31, 2020 are not more than 5% of the total contributions to the Pentegra DB Plan for the plan year ended June 30, 2019.
Accounting Standards Update 2011‑09 requires the use of the most recently available annual return (Form 5500) to determine if an employer’s contributions represent more than 5% of total contributions to the Pentegra DB Plan. The 2018 Form 5500 is the most recently available annual report. The Schedule SB contains the total contributions to the Pentegra DB Plan for the year ending June 30, 2019. Cincinnati Federal’s contributions to the plan were $107,772 and $105,511 for the years ending December 31, 2020 and 2019, respectively.
Employer
Company
FIP/RP Status
Plan
Identification
Contributions
Pending/
Expiration of Collective
Name
Number
2020
2019
Implemented
Bargaining Agreement
Pentegra Defined Benefit Plan for Financial Institutions
13-5645888/333
$
107,772
$
105,511
No
Not applicab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0</t>
        </is>
      </c>
    </row>
    <row r="3">
      <c r="A3" s="3" t="inlineStr">
        <is>
          <t>Recent Accounting Pronouncements</t>
        </is>
      </c>
    </row>
    <row r="4">
      <c r="A4" s="4" t="inlineStr">
        <is>
          <t>Recent Accounting Pronouncements</t>
        </is>
      </c>
      <c r="B4" s="4" t="inlineStr">
        <is>
          <t>Note 20: Recent Accounting Pronouncements
FASB ASU 2016‑13, Measurement of Credit Losses on Financial Instruments (Topic 326)
In June 2016, the FASB issued ASU No. 2016‑13, “Measurement of Credit Losses on Financial Instruments.” This ASU significantly changes how entities will measure credit losses for most financial assets and certain other instruments that aren’t measured at fair value through net income.
In issuing the standard, the FASB is responding to criticism that today’s guidance delays recognition of credit losses. The standard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For AFS debt securities with unrealized losses, entities will measure credit losses in a manner similar to what they do today, except that the losses will be recognized as allowances rather than reductions in the amortized cost of the securities. As a result, entities will recognize improvements to estimated credit losses immediately in earnings rather than as interest income over time, as they do today. The ASU also simplifies the accounting model for purchased credit-impaired debt securities and loans. ASU 2016‑13 also expands the disclosure requirements regarding an entity’s assumptions, models, and methods for estimating the allowance for loan and lease losses. In addition, entities will need to disclose the amortized cost balance for each class of financial asset by credit quality indicator, disaggregated by the year of origination. ASU No. 2016‑13 is effective for public business entities that are U.S. Securities and Exchange Commission (SEC) filers for fiscal years beginning after December 15, 2019, including interim periods within those fiscal years. For SEC filers that are Smaller Reporting Companies, all other public business entities, and other non-public entities, the amendments are effective for fiscal years beginning after December 15, 2022, including interim periods within those fiscal years. Early adoption is permitted for fiscal years, and interim periods within those fiscal years, beginning after December 15, 2018. Entities will apply the standard’s provisions as a cumulative-effect adjustment to retained earnings as of the beginning of the first reporting period in which the guidance is effective (i.e., modified retrospective approach). The Company is currently evaluating the impact of these amendments to the Company’s financial position and results of operations and currently does not know or cannot reasonably quantify the impact of the adoption of the amendments as a result of the complexity and extensive changes from these amendments. The Allowance for Loan Losses (ALL) estimate is material to the Company and given the change from an incurred loss model to a methodology that considers the credit loss over the life of the loan, there is the potential for an increase in the ALL at adoption date. The Company is anticipating a significant change in the processes and procedures to calculate the ALL, including changes in assumptions and estimates to consider expected credit losses over the life of the loan versus the current accounting practice that utilizes the incurred loss model. In addition, the current accounting policy and procedures for the other-than-temporary impairment on available-for-sale securities will be replaced with an allowance approach. The Company continues to collect and retain historical loan and credit data. The Company is in the process of identifying data gaps. Certain CECL models are currently being evaluated. The Audit Committee is informed of ongoing CECL developments. For additional information on the allowance for loan losses, see Notes 1 and 3.
FASB ASU 2016‑02, Leases (Topic 842)
ASU No. 2016‑02 Leases, was issued in February 2016 and requires a lessee to recognize in the statement of financial position a liability to make lease payments (“the lease liability”) and a right to use the underlying asset for the lease term, initially measured at the present value of the lease payments. When measuring assets and liabilities arising from a lease, the lessee should include payments to be made in optional periods only if the lessee is reasonably certain, as defined, to exercise an option to the lease or not to exercise an option to terminate the lease. Optional payments to purchase the underlying asset should be included if the lessee is reasonably certain it will exercise the purchase option. Most variable lease payments should be excluded except for those that depend on an index or a rate or are in substance fixed payments.
A lessee shall classify a lease as a finance lease if it meets any of the five listed criteria:
a.
The lease transfers ownership of the underlying asset to the lessee by the end of the lease term.
b.
The lease grants the lessee an option to purchase the underlying asset that the lessee is reasonably certain to exercise.
c.
The lease term is for the major part of the remaining economic life of the underlying asset.
d.
The present value of the sum of the lease payments and any residual value guaranteed by the lessee equals or exceeds substantially all of the fair value of the underlying asset.
e.
The underlying asset is of such a specialized nature that it is expected to have no alternative use to the lessor at the end of the lease term.
For finance leases, a lessee shall recognize in the statement of income interest on the lease liability separately from the amortization of the right-of-use asset. Amortization of the right-to-use asset shall be on a straight-line basis, unless another basis is more representative of the pattern in which the lessee expects to consume the right-of-use asset’s future economic benefits. If the lease does not meet any of the five criteria, the lessee shall classify it as an operating lease and shall recognize a single lease cost on a straight line basis over the lease term. For leases with a term of 12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Public business entities should apply the amendments in ASU 2016-02 for fiscal years beginning after December 15, 2018, including interim periods within those fiscal years. On October 16, 2019, FASB approved a final ASU delaying the effective date for nonpublic business entities. Nonpublic business entities should apply the amendments for fiscal years beginning after December 15, 2020 and interim periods within fiscal years beginning after December 15, 2021. Entities are required to use a modified retrospective approach for leases that exist or are entered into after the beginning of the earliest comparative period in the financial statements, with certain practical expedients available. The Company adopted ASU No. 2016-02 effective January 1, 2020, as required, without material effect on the Company’s consolidated financial position or results of operations, since the Company does not have a material amount of lease agreements. The right of use asset and lease obligation recorded as of December 31, 2020 was approximately $180,000 and is reflected in other assets and liabilities, respectively on the balance sheet. The modified retrospective method was applied. Due to immateriality of the impact, certain disclosures under ASU 842 have been omitt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37" customWidth="1" min="2" max="2"/>
    <col width="37" customWidth="1" min="3" max="3"/>
  </cols>
  <sheetData>
    <row r="1">
      <c r="A1" s="1" t="inlineStr">
        <is>
          <t>Consolidated Balance Sheets (Parenthetical)</t>
        </is>
      </c>
      <c r="B1" s="2" t="inlineStr">
        <is>
          <t>Dec. 31, 2020USD ($)$ / sharesshares</t>
        </is>
      </c>
      <c r="C1" s="2" t="inlineStr">
        <is>
          <t>Dec. 31, 2019USD ($)$ / sharesshares</t>
        </is>
      </c>
    </row>
    <row r="2">
      <c r="A2" s="3" t="inlineStr">
        <is>
          <t>Consolidated Balance Sheets</t>
        </is>
      </c>
    </row>
    <row r="3">
      <c r="A3" s="4" t="inlineStr">
        <is>
          <t>Allowance for loan losses | $</t>
        </is>
      </c>
      <c r="B3" s="5" t="n">
        <v>1672545</v>
      </c>
      <c r="C3" s="5" t="n">
        <v>1407545</v>
      </c>
    </row>
    <row r="4">
      <c r="A4" s="4" t="inlineStr">
        <is>
          <t>Preferred Stock, Shares Authorized</t>
        </is>
      </c>
      <c r="B4" s="6" t="n">
        <v>1000000</v>
      </c>
      <c r="C4" s="6" t="n">
        <v>1000000</v>
      </c>
    </row>
    <row r="5">
      <c r="A5" s="4" t="inlineStr">
        <is>
          <t>Preferred Stock, Par or Stated Value Per Share | $ / shares</t>
        </is>
      </c>
      <c r="B5" s="7" t="n">
        <v>0.01</v>
      </c>
      <c r="C5" s="7" t="n">
        <v>0.01</v>
      </c>
    </row>
    <row r="6">
      <c r="A6" s="4" t="inlineStr">
        <is>
          <t>Preferred Stock, Shares Issued</t>
        </is>
      </c>
      <c r="B6" s="6" t="n">
        <v>0</v>
      </c>
      <c r="C6" s="6" t="n">
        <v>0</v>
      </c>
    </row>
    <row r="7">
      <c r="A7" s="4" t="inlineStr">
        <is>
          <t>Common Stock, Shares Authorized</t>
        </is>
      </c>
      <c r="B7" s="6" t="n">
        <v>14000000</v>
      </c>
      <c r="C7" s="6" t="n">
        <v>14000000</v>
      </c>
    </row>
    <row r="8">
      <c r="A8" s="4" t="inlineStr">
        <is>
          <t>Common Stock, Par or Stated Value Per Share | $ / shares</t>
        </is>
      </c>
      <c r="B8" s="7" t="n">
        <v>0.01</v>
      </c>
      <c r="C8" s="7" t="n">
        <v>0.01</v>
      </c>
    </row>
    <row r="9">
      <c r="A9" s="4" t="inlineStr">
        <is>
          <t>Common Stock, Shares, Issued</t>
        </is>
      </c>
      <c r="B9" s="6" t="n">
        <v>2975625</v>
      </c>
      <c r="C9" s="6" t="n">
        <v>2972391</v>
      </c>
    </row>
    <row r="10">
      <c r="A10" s="4" t="inlineStr">
        <is>
          <t>Common Stock, Shares, Outstanding</t>
        </is>
      </c>
      <c r="B10" s="6" t="n">
        <v>2975625</v>
      </c>
      <c r="C10" s="6" t="n">
        <v>2972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Information (Parent Company Only)</t>
        </is>
      </c>
      <c r="B1" s="2" t="inlineStr">
        <is>
          <t>12 Months Ended</t>
        </is>
      </c>
    </row>
    <row r="2">
      <c r="B2" s="2" t="inlineStr">
        <is>
          <t>Dec. 31, 2020</t>
        </is>
      </c>
    </row>
    <row r="3">
      <c r="A3" s="3" t="inlineStr">
        <is>
          <t>Condensed Financial Information (Parent Company Only)</t>
        </is>
      </c>
    </row>
    <row r="4">
      <c r="A4" s="4" t="inlineStr">
        <is>
          <t>Condensed Financial Information (Parent Company Only)</t>
        </is>
      </c>
      <c r="B4" s="4" t="inlineStr">
        <is>
          <t>Note 21: Condensed Financial Information (Parent Company Only)
Presented below is condensed financial information as to the financial position, results of operations and cash flows of the Company:
Condensed Balance Sheet
2020
2019
Assets
Cash and due from banks
$
6,449,777
$
459,178
Investment in bank subsidiary
34,676,167
23,396,464
Other assets
378,027
225,523
Total assets
$
41,503,971
$
24,081,165
Temporary Equity
ESOP shares subject to mandatory redemption
$
—
$
244,327
Stockholders’ Equity
41,503,971
23,836,838
Total temporary equity and stockholders’ equity
$
41,503,971
$
24,081,165
Condensed Statements of Income and Comprehensive Income
2020
2019
Dividend Income
$
—
$
750,000
Merger-related expenses
—
18,000
Other noninterest expenses
316,466
262,666
Total noninterest expense
$
316,466
$
280,666
Income (loss) before federal income tax benefits and equity in undistributed income of the subsidiary
(316,466)
469,334
Federal income tax benefits
66,456
102,907
Equity in undistributed income of subsidiary
3,405,731
226,233
Net Income
$
3,155,721
$
798,474
Comprehensive Income
$
3,154,696
$
759,927
Condensed Statement of Cash Flows
2020
2019
Operating Activities
Net Income
$
3,155,721
$
798,474
Items not requiring (providing) cash
Equity in undistributed income of subsidiary
(3,405,731)
(226,233)
Increase (decrease) in cash due to changes in:
Accrued expenses and other assets
(152,505)
(398,607)
Net cash provided by (used in) operating activities
(402,515)
173,634
Investing Activities
Proceeds from second step stock issuance downstreamed to bank
(7,667,532)
—
Net cash provided by (used in) investing activities
(7,667,532)
—
Financing Activities
Issuance of common stock
14,060,646
—
Net cash provided by (used in) financing activities
14,060,646
—
Net change in cash and due from banks
5,990,599
173,634
Cash and due from banks at beginning of year
459,178
285,544
Cash and due from banks at end of year
$
6,449,777
$
459,178
Note 21: Impact of COVID-19 on Cincinnati Bancorp, Inc.
In March 2020, the COVID-19 coronavirus was identified as a global pandemic and began affecting the health of large populations around the world. As a result of the spread of COVID-19, economic uncertainties arose which can ultimately affect the financial position, results of operations and cash flows of the Company as well as the Company’s customers. In response to economic concerns over COVID-19, in March 2020 the Coronavirus Aid, Relief, and Economic Security Act (CARES Act) was passed into law by Congress. The CARES Act included relief for individual Americans, health care workers, small businesses and certain industries hit hard by the COVID-19 pandemic. The 2021 Consolidated Appropriations Act , passed by Congress in December 2020, extended certain provisions of the CARES Act affecting the Company into 2021.
The CARES Act included several provisions designed to help financial institutions like the Company in working with their customers. Section 4013 of the CARES Act, as extended, allows a financial institution to elect to suspend generally accepted accounting principles and regulatory determinations with respect to qualifying loan modifications related to COVID-19 that would otherwise be categorized as a troubled debt restructuring (TDR) until January 1, 2022. The Company has taken advantage of this provision to extend certain payment modifications to loan customers in need. As of December 31, 2020, the Company has six loans totaling $1.0 million that were modified during 2020 under the CARES Act guidance, that remain on modified terms. The Company modified other loans during 2020 under the guidance that have since returned to normal repayment status as of December 31,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ies)</t>
        </is>
      </c>
      <c r="B1" s="2" t="inlineStr">
        <is>
          <t>12 Months Ended</t>
        </is>
      </c>
    </row>
    <row r="2">
      <c r="B2" s="2" t="inlineStr">
        <is>
          <t>Dec. 31, 2020</t>
        </is>
      </c>
    </row>
    <row r="3">
      <c r="A3" s="3" t="inlineStr">
        <is>
          <t>Nature of Operations and Summary of Significant Account Policies</t>
        </is>
      </c>
    </row>
    <row r="4">
      <c r="A4" s="4" t="inlineStr">
        <is>
          <t>Nature of Operations</t>
        </is>
      </c>
      <c r="B4" s="4" t="inlineStr">
        <is>
          <t>Nature of Operations
Cincinnati Bancorp (“Bancorp"), the predecessor to Cincinnati Bancorp, Inc. ("Company”), was the mid-tier holding company for Cincinnati Federal (the “Bank”), a federally chartered stock savings and loan association that is primarily engaged in providing a full range of banking and financial services to individual and corporate customers. Our business operations are conducted in the larger Greater Cincinnati/Northern Kentucky metropolitan area which includes Hamilton, Warren, Butler and Clermont Counties in Ohio, Boone, Kenton and Campbell Counties in Kentucky, and Dearborn County, Indiana.
On October 14, 2015, the Bank had reorganized into the mutual holding company structure. As part of the reorganization, the Bancorp sold 773,663 shares of common stock at a price of $10.00 per share in a public offering and issued 945,587 shares of common stock to CF Mutual Holding Company, the Bancorp's parent mutual holding company.
On December 20, 2019, the Bancorp's shareholders approved a plan of conversion and reorganization, whereby CF Mutual Holding Company and Cincinnati Bancorp would convert and reorganize from the mutual holding company structure to the stock holding company structure. The conversion and reorganization were completed effective January 22, 2020, whereby the Company, a Maryland corporation and successor to the Bancorp, sold a total of 1,652,960 shares of common stock at a price of $10.00 per share in the subscription offering, which included 132,237 shares sold to Cincinnati Federal's Employee Stock Ownership Plan, and issued 1,322,665 shares of common stock in exchange for the outstanding shares of common stock of the Bancorp owned by stockholders other than CF Mutual Holding Company. The exchange ratio for previously held shares of Cincinnati Bancorp was 1.6351 as applied in the conversion offering. References herein to the "Company" include Cincinnati Bancorp, Inc. and Cincinnati Bancorp before completion of the conversion.
The Company is subject to competition from other financial institutions. The Company is subject to the regulation of certain federal and state agencies and undergoes periodic examinations by those regulatory authorities.</t>
        </is>
      </c>
    </row>
    <row r="5">
      <c r="A5" s="4" t="inlineStr">
        <is>
          <t>Revenue Recognition</t>
        </is>
      </c>
      <c r="B5" s="4" t="inlineStr">
        <is>
          <t>Revenue Recognition
On January 1, 2019, the Company adopted Accounting Standards Update (ASU) 2014-09 "Revenue from Contracts with Customers" (Accounting Standards Codification (ASC) 606) and all subsequent ASUs that modified ASC 606. ASC 606 provides that an entity should recognize revenue to depict the transfer of promised goods and services to customers in an amount that reflects the consideration to which the entity expects to be entitled in exchange for those goods or services. Interest income, net securities gains (losses), gains from the sale of mortgage loans and bank-owned life insurance are not included within the scope of ASC 606. For the revenue streams in the scope of ASC 606, service charges on deposits and electronic banking fees, there are no significant judgments related to the amount and timing of revenue recognition. All of the Company’s in scope revenue from contracts with customers is recognized within other noninterest income.
Service charges on deposit accounts: The Company earns fees from its deposit customers for transaction-based, account maintenance and overdraft services. Transaction-based fees, which include services such as stop payment charges, statement rendering and other fees, are recognized at the time the transaction is executed as that is the point in time the Company fulfills the customer's request. Account maintenance fees, which relate primarily to monthly maintenance, are earned over the course of a month, representing the period over which the Company satisfies the performance obligation. Overdraft fees are recognized at the point in time that the overdraft occurs. Service charges on deposits are withdrawn from the customer's account balance. Service charges are recorded in other noninterest income.
Interchange income: The Company earns interchange income from cardholder transactions conducted through the various payment networks. Interchange income from cardholder transactions represents a percentage of the underlying transaction value and is recognized daily, concurrently with the transaction processing services provided to the cardholder. The gross amount of these fees is processed through noninterest income. Interchange fees are recorded in other noninterest income.</t>
        </is>
      </c>
    </row>
    <row r="6">
      <c r="A6" s="4" t="inlineStr">
        <is>
          <t>Principles of Consolidation</t>
        </is>
      </c>
      <c r="B6" s="4" t="inlineStr">
        <is>
          <t>Principles of Consolidation
The accompanying condensed consolidated financial statements include Cincinnati Bancorp and its wholly-owned subsidiary, Cincinnati Federal, together referred to as “the Company.” All significant intercompany transactions and balances have been eliminated in consolidation.</t>
        </is>
      </c>
    </row>
    <row r="7">
      <c r="A7" s="4" t="inlineStr">
        <is>
          <t>Use of Estimates</t>
        </is>
      </c>
      <c r="B7" s="4" t="inlineStr">
        <is>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Material estimates that are particularly susceptible to significant change relate to the determination of the allowance for loan losses, valuation of real estate acquired in connection with foreclosures or in satisfaction of loans, loan servicing rights and fair values of financial instruments.</t>
        </is>
      </c>
    </row>
    <row r="8">
      <c r="A8" s="4" t="inlineStr">
        <is>
          <t>Cash Equivalents</t>
        </is>
      </c>
      <c r="B8" s="4" t="inlineStr">
        <is>
          <t>Cash Equivalents
The Company considers all liquid investments with original maturities of three months or less to be cash equivalents. At December 31, 2020 and 2019, cash equivalents consisted primarily of due from accounts with the Federal Reserve, Federal Home Loan Bank of Cincinnati and other correspondent banks.
From time to time, the Company’s interest-bearing cash accounts may exceed the FDIC’s insured limit of $250,000 per account. At December 31, 2020, the Company held $2,829,000 in various correspondent banks. At December 31, 2020, the Company held $20,727,000 at the Federal Reserve Bank and Federal Home Loan Bank which are not subject to FDIC limits. Management considers the risk of loss to be low based on the quality of the institutions where the funds are maintained.</t>
        </is>
      </c>
    </row>
    <row r="9">
      <c r="A9" s="4" t="inlineStr">
        <is>
          <t>Interest-bearing Time Deposits in Banks</t>
        </is>
      </c>
      <c r="B9" s="4" t="inlineStr">
        <is>
          <t>Interest-bearing Time Deposits in Banks
Interest-bearing deposits in banks are carried at cost.</t>
        </is>
      </c>
    </row>
    <row r="10">
      <c r="A10" s="4" t="inlineStr">
        <is>
          <t>Securities</t>
        </is>
      </c>
      <c r="B10" s="4" t="inlineStr">
        <is>
          <t>Securities
Available-for- sale debt securities are recorded at fair value, with unrealized gains and losses excluded from earnings and reported in other comprehensive income. Purchase premiums and discounts are recognized in interest income using the interest method over the terms of the securities. Gains and losses on the sale of securities are recorded on the trade date and are determined using the specific identification method.
For debt securities with fair value below amortized cost, when the Company does not intend to sell a debt security, and it is more likely than not the Company will not have to sell the security before recovery of its cost basis, it recognizes the credit component of an other-than-temporary impairment of a debt security in earnings and the remaining portion in other comprehensive income.</t>
        </is>
      </c>
    </row>
    <row r="11">
      <c r="A11" s="4" t="inlineStr">
        <is>
          <t>Loans Held for Sale</t>
        </is>
      </c>
      <c r="B11" s="4" t="inlineStr">
        <is>
          <t>Loans Held for Sale
Mortgage loans originated and intended for sale in the secondary market are carried at the lower of cost or fair value in the aggregate. Net unrealized losses, if any, are recognized through a valuation allowance by charges to noninterest income. Gains and losses on loan sales are recorded in noninterest income. Direct loan origination costs and fees are deferred at origination of the loan and are recognized in noninterest income upon sale of the loan.</t>
        </is>
      </c>
    </row>
    <row r="12">
      <c r="A12" s="4" t="inlineStr">
        <is>
          <t>Loans</t>
        </is>
      </c>
      <c r="B12" s="4" t="inlineStr">
        <is>
          <t>Loans
Loans that management has the intent and ability to hold for the foreseeable future, or until maturity or payoff, are reported at their outstanding principal balances adjusted for unearned income, charge-offs, the allowance for loan losses, any unamortized deferred fees or costs on originated loans and unamortized premiums or discounts on purchased loans.
For loans amortized at cost, interest income is accrued based on the unpaid principal balance. Loan origination fees, net of certain direct origination costs, as well as premiums and discounts, are deferred and amortized as a level yield adjustment over the respective term of the loan.
The accrual of interest on mortgage and commercial loans is discontinued at the time the loan is 90 days past due unless the credit is well-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is reversed against interest income. The interest on these loans is accounted for on the cash-basis or cost-recovery method, until qualifying for return to accrual status. Loans are returned to accrual status when all the principal and interest amounts contractually due are brought current and future payments are reasonably assured.
When cash payments are received on impaired loans in each loan class, the Company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no principal reduction has been granted and the loan has demonstrated the ability to perform in accordance with the renegotiated terms for a period of at least six consecutive months.
Loans acquired at the effective date of a merger are recorded at fair value with no carryover of the acquired entity’s previously established allowance for loan losses. The excess of expected cash flows over the estimated fair value of the acquired loans is recognized as interest income over the remaining contractual lives of the loans using the level yield method. Subsequent decreases in expected cash flows will require additions to the allowance for loan losses. Subsequent improvements in expected cash flows result in the recognition of additional interest income over the remaining contractual lives of the loans. Management estimates the cash flows expected to be collected at acquisition using a third-party risk model, which incorporates the estimate of key assumptions, such as default rates and prepayment speeds.</t>
        </is>
      </c>
    </row>
    <row r="13">
      <c r="A13" s="4" t="inlineStr">
        <is>
          <t>Allowance for Loan Losses</t>
        </is>
      </c>
      <c r="B13" s="4" t="inlineStr">
        <is>
          <t>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 regular basis by management and is based upon management’s periodic review of the collectability of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classified loans and is based on historical charge-off experience and expected loss given default derived from the Company’s internal risk rating process. Other adjustments may be made to the allowance for pools of loans after an assessment of internal or external influences on credit quality that are not fully reflected in the historical loss or risk rating data.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by either the present value of expected future cash flows discounted at the loan’s effective interest rate, the loan’s obtainable market price or the fair value of the collateral if the loan is collateral dependent.
Groups of loans with similar risk characteristics are collectively evaluated for impairment based on the group’s historical loss experience adjusted for changes in trends, conditions and other relevant factors that affect repayment of the loans.
In the course of working with borrowers, the Company may choose to restructure the contractual terms of certain loans. In this scenario, the Company attempts to work-out an alternative payment schedule with the borrower in order to optimize collectability of the loan. Any loans that are modified are reviewed by the Company to identify if a troubled debt restructuring (“TDR”) has occurred, which is when, for economic or legal reasons related to a borrower’s financial difficulties, the Company grants a concession to the borrower that it would not otherwise consider. Terms may be modified to fit the ability of the borrower to repay in line with the borrower’s current financial status, and the restructuring of the loan may include the transfer of assets from the borrower to satisfy the debt, a modification of loan terms or a combination of the two. If such efforts by the Company do not result in a satisfactory arrangement, the loan is referred to legal counsel, at which time foreclosure proceedings commence. The Company may terminate foreclosure proceedings if the borrower is able to work-out a satisfactory payment plan.
It is the Company’s policy that any restructured loans on nonaccrual prior to being restructured remain on nonaccrual status until six consecutive months of satisfactory borrower performance, at which time management would consider its return to accrual status. If a loan was accruing at the time of restructuring, the Company reviews the loan to determine if it is appropriate to continue the accrual of interest on the restructured loan.
With regards to determination of the amount of the allowance for credit losses, TDRs are considered to be impaired. As a result, the determination of the amount of impaired loans for each portfolio segment within troubled debt restructurings is the same as detailed previously.
On March 27, 2020, the president of the United States signed the Coronavirus Aid, Relief, and Economic Security Act ("the CARES Act"), which provides entities with optional temporary relief from certain accounting and financial reporting requirements under U.S. GAAP. Section 4013 of the CARES Act allows financial institutions to suspend application of certain TDR accounting guidance for loan and lease modifications related to the COVID-19 pandemic made between March 1, 2020 and the earlier of December 31, 2020 or 60 days after the end of the COVID-19 national emergency, provided certain criteria are met. Section 4013 of the CARES Act was amended on December 27, 2020, to extend this relief until January 1, 2022. The relief can be applied to loan and lease modifications for borrowers that were not more than 30 days past due as of December 31, 2019 and to loan and lease modifications that defer or delay the payment of principal or interest, or change the interest rate on a loan. The Company chose to apply this relief to eligible loan and lease modifications.</t>
        </is>
      </c>
    </row>
    <row r="14">
      <c r="A14" s="4" t="inlineStr">
        <is>
          <t>Lender Reserve Account</t>
        </is>
      </c>
      <c r="B14" s="4" t="inlineStr">
        <is>
          <t>Lender Reserve Account
Certain loan sale transactions with the Federal Home Loan Bank of Cincinnati (FHLB) provide for the establishment of a Lender Reserve Account (LRA). The LRA consists of amounts withheld from loan sale proceeds by the FHLB for absorbing inherent losses that are probable on those sold loans. These withheld funds are an asset to the Company as they are scheduled to be paid to the Company in future years, net of any credit losses on those loans sold. The receivables are initially measured at fair value. The fair value is estimated by discounting the cash flows over the life of each master commitment contract. The accretable yield is amortized over the life of the master commitment contract. Expected cash flows are re-evaluated at each measurement date. If there is an adverse change in expected cash flows, the accretable yield would be adjusted on a prospective basis and the asset evaluated for impairment.</t>
        </is>
      </c>
    </row>
    <row r="15">
      <c r="A15" s="4" t="inlineStr">
        <is>
          <t>Premises and Equipment</t>
        </is>
      </c>
      <c r="B15" s="4" t="inlineStr">
        <is>
          <t>Premises and Equipment
Depreciable assets are stated at cost, less accumulated depreciation. Depreciation is charged to expense using the straight-line method over the estimated useful lives of the assets.
The estimated useful lives for each major depreciable classification of premises and equipment are as follows:
Buildings and improvements
15-40 years
Equipment
3-5 years</t>
        </is>
      </c>
    </row>
    <row r="16">
      <c r="A16" s="4" t="inlineStr">
        <is>
          <t>Federal Home Loan Bank Stock</t>
        </is>
      </c>
      <c r="B16" s="4" t="inlineStr">
        <is>
          <t>Federal Home Loan Bank Stock
Federal Home Loan Bank stock is a required investment for institutions that are members of the Federal Home Loan Bank system. The required investment in the common stock is based on a predetermined formula, carried at par and evaluated for impairment.</t>
        </is>
      </c>
    </row>
    <row r="17">
      <c r="A17" s="4" t="inlineStr">
        <is>
          <t>Foreclosed Assets Held for Sale</t>
        </is>
      </c>
      <c r="B17" s="4" t="inlineStr">
        <is>
          <t>Foreclosed Assets Held for Sale
Assets acquired through, or in lieu of, loan foreclosure are held for sale and are initially recorded at fair value, less estimated costs to sell, at the date of foreclosure, establishing a new cost basis. Subsequent to foreclosure, valuations are periodically performed by management and the assets are carried at the lower of carrying amount or fair value, less estimated costs to sell. Net revenue and expenses from operations and changes in the valuation allowance are included in noninterest expense from foreclosed assets. There were no valuation allowances established during 2020 or 2019.</t>
        </is>
      </c>
    </row>
    <row r="18">
      <c r="A18" s="4" t="inlineStr">
        <is>
          <t>Mortgage Servicing Rights</t>
        </is>
      </c>
      <c r="B18" s="4" t="inlineStr">
        <is>
          <t>Mortgage Servicing Rights
Mortgage servicing assets are recognized separately when rights are acquired through sale of financial assets. Under the servicing assets and liabilities accounting guidance (ASC 860‑50 Transfers and Servicing ), servicing rights resulting from the sale of loans originated by the Company are initially measured at fair value at the date of transfer. The Company subsequently measures each class of servicing asset using the fair value method. Under the fair value method, the servicing rights are carried in the balance sheet at fair value and the changes in fair value are reported in earnings in the period in which the changes occur.
Fair value is based on a valuation model that calculates the present value of estimated future net servicing income. The valuation model incorporates assumptions that market participants would use in estimating future net servicing income, such as the cost to service, the discount rate, the custodial earnings rate, an inflation rate, ancillary income, prepayment speeds and default rates and losses. These variables change from quarter to quarter as market conditions and projected interest rates change, and may have an adverse impact on the value of the mortgage servicing rights and may result in a reduction or addition to noninterest income.
Servicing fee income is recorded for fees earned for servicing loans. The fees are based on a contractual percentage of the outstanding principal or a fixed amount per loan and are recorded as income when earned.</t>
        </is>
      </c>
    </row>
    <row r="19">
      <c r="A19" s="4" t="inlineStr">
        <is>
          <t>Derivatives</t>
        </is>
      </c>
      <c r="B19" s="4" t="inlineStr">
        <is>
          <t>Derivatives
Derivatives are recognized as assets and liabilities on the consolidated balance sheets and measured at fair value. For exchange-traded contracts, fair value is based on quoted market prices. For nonexchange-traded contracts, fair value is based on dealer quotes, pricing models, discounted cash flow methodologies or similar techniques for which the determination of fair value may require significant management judgment or estimation.</t>
        </is>
      </c>
    </row>
    <row r="20">
      <c r="A20" s="4" t="inlineStr">
        <is>
          <t>Derivative Loan Commitments</t>
        </is>
      </c>
      <c r="B20" s="4" t="inlineStr">
        <is>
          <t>Derivative Loan Commitments
Mortgage loan commitments that relate to the origination of a mortgage that will be held for sale upon funding are considered derivative instruments under the derivatives and hedging accounting guidance (ASC 815, Derivatives and Hedging ). Loan commitments that are derivatives are recognized at fair value on the consolidated balance sheet in other assets and other liabilities with changes in their fair values recorded in noninterest income.</t>
        </is>
      </c>
    </row>
    <row r="21">
      <c r="A21" s="4" t="inlineStr">
        <is>
          <t>Forward Loan Sale Commitments</t>
        </is>
      </c>
      <c r="B21" s="4" t="inlineStr">
        <is>
          <t>Forward Loan Sale Commitments
The Company carefully evaluates all loan sale agreements to determine whether they meet the definition of a derivative under the derivatives and hedging accounting guidance (ASC 815), as facts and circumstances may differ significantly. If agreements qualify, to protect against the price risk inherent in derivative loan commitments, the Company uses both "mandatory delivery" and "best efforts" forward loan sale commitments to mitigate the risk of potential decreases in the values of loans that would result from the exercise of the derivative loan commitments. Mandatory delivery contracts are accounted for as derivative instruments. Accordingly, forward loan sale commitments are recognized at fair value on the consolidated balance sheet in other assets and liabilities with changes in their fair values recorded in other noninterest income.
The Company estimates the fair value of its forward loan sales commitments using a methodology similar to that used for derivative loan commitments.</t>
        </is>
      </c>
    </row>
    <row r="22">
      <c r="A22" s="4" t="inlineStr">
        <is>
          <t>Employee Stock Ownership Plan ("ESOP")</t>
        </is>
      </c>
      <c r="B22" s="4" t="inlineStr">
        <is>
          <t>Employee Stock Ownership Plan (“ESOP”)
The cost of unearned ESOP shares is shown as a reduction of stockholders’ equity. Compensation expense is based on the average fair value of shares as they are committed to be released to participant accounts and the shares become outstanding for earnings per share computations. Dividends on allocated ESOP shares reduce retained earnings; dividends on unearned ESOP shares are used to reduce annual ESOP debt service. As of December 31, 2020, 36,733 shares have been allocated to eligible participants in the ESOP and 10,285. (See Note 12 – Employee and Director Benefits ).</t>
        </is>
      </c>
    </row>
    <row r="23">
      <c r="A23" s="4" t="inlineStr">
        <is>
          <t>Income Taxes</t>
        </is>
      </c>
      <c r="B23" s="4" t="inlineStr">
        <is>
          <t>Income Taxes
The Company accounts for income taxes in accordance with income tax accounting guidance (ASC 740, Income Taxes ). The income tax accounting guidance results in two components of income tax expense: current and deferred. Current income tax expense reflects taxes to be paid or refunded for the current period by applying the provisions of the enacted tax law to the taxable income or excess of deductions over revenues. The Company determines deferred income taxes using the liability (or balance sheet) method. Under this method, the net deferred tax asset or liability is based on the tax effects of the differences between the book and tax bases of assets and liabilities, and enacted changes in tax rates and laws are recognized in the period in which they occur. Deferred income tax expense results from changes in deferred tax assets and liabilities between periods. Deferred tax assets are reduced by a valuation allowance if, based on the weight of evidence available, it is more likely than not that some portion or all of a deferred tax asset will not be realized.
Uncertain tax positions are recognized if it is more likely than not, based on the technical merits, that the tax position will be realized or sustained upon examination. The term more likely than not means a likelihood of more than 50 percent; the terms examined and upon examination also include resolution of the related appeals or litigation processes, if any. A tax position that meets the more-likely-than-not recognition threshold is initially and subsequently measured as the largest amount of tax benefit that has a greater than 50 percent likelihood of being realized upon settlement with a taxing authority that has full knowledge of all relevant information. The determination of whether or not a tax position has met the more-likely-than-not recognition threshold considers the facts, circumstances and information available at the reporting date and is subject to management’s judgment.
If necessary, the Company recognizes interest and penalties on income taxes as a component of income tax expense.
With a few exceptions, the Company is no longer subject to examinations by tax authorities for years before 2017. As of December 31, 2020 and 2019, the Company had no uncertain tax positions.</t>
        </is>
      </c>
    </row>
    <row r="24">
      <c r="A24" s="4" t="inlineStr">
        <is>
          <t>Comprehensive Income</t>
        </is>
      </c>
      <c r="B24" s="4" t="inlineStr">
        <is>
          <t>Comprehensive Income
Comprehensive income consists of net income and other comprehensive income (loss), net of applicable income taxes. Other comprehensive income (loss) includes unrealized gains (losses) on available-for-sale securities and changes in the funded status of the directors’ retirement plan.</t>
        </is>
      </c>
    </row>
    <row r="25">
      <c r="A25" s="4" t="inlineStr">
        <is>
          <t>Earnings Per Share</t>
        </is>
      </c>
      <c r="B25" s="4" t="inlineStr">
        <is>
          <t>Earnings Per Share
Basic earnings per share (“EPS”) allocated to common shareholders is calculated using the two-class method and is computed by dividing net income allocated to common shareholders by the weighted-average number of common shares outstanding during the period. The two-class method is an earnings allocation formula that determines the EPS for each class of common stock and participating securities according to dividends distributed and participation rights in undistributed earnings.
Diluted EPS is adjusted for dilutive effects of stock-based compensation and is calculated using the two-class method or treasury method. The average number of common shares outstanding is increased to include the number of shares that would have been outstanding if all potentially dilutive common stock equivalents were issued during the period, as well as for any adjustment to income that would result from the assumed issuance.
Unallocated common shares held by the Company’s ESOP are shown as a reduction in stockholders’ equity and are excluded from weighted-average common shares outstanding for both basic and diluted earnings per share calculations until they are committed to be released.</t>
        </is>
      </c>
    </row>
    <row r="26">
      <c r="A26" s="4" t="inlineStr">
        <is>
          <t>Subsidiary and Other Activities</t>
        </is>
      </c>
      <c r="B26" s="4" t="inlineStr">
        <is>
          <t>Subsidiary and Other Activities
The Bank had no active subsidiaries at December 31, 2020 and 2019.</t>
        </is>
      </c>
    </row>
    <row r="27">
      <c r="A27" s="4" t="inlineStr">
        <is>
          <t>Reclassifications</t>
        </is>
      </c>
      <c r="B27" s="4" t="inlineStr">
        <is>
          <t>Reclassifications
Certain reclassifications have been made to the 2019 consolidated financial statements to conform to the 2020 consolidated financial statement presentation. These reclassifications had no effect on net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59" customWidth="1" min="2" max="2"/>
  </cols>
  <sheetData>
    <row r="1">
      <c r="A1" s="1" t="inlineStr">
        <is>
          <t>Nature of Operations and Summary of Significant Account Policies (Tables)</t>
        </is>
      </c>
      <c r="B1" s="2" t="inlineStr">
        <is>
          <t>12 Months Ended</t>
        </is>
      </c>
    </row>
    <row r="2">
      <c r="B2" s="2" t="inlineStr">
        <is>
          <t>Dec. 31, 2020</t>
        </is>
      </c>
    </row>
    <row r="3">
      <c r="A3" s="3" t="inlineStr">
        <is>
          <t>Nature of Operations and Summary of Significant Account Policies</t>
        </is>
      </c>
    </row>
    <row r="4">
      <c r="A4" s="4" t="inlineStr">
        <is>
          <t>Schedule of Premises and Equipment</t>
        </is>
      </c>
      <c r="B4" s="4" t="inlineStr">
        <is>
          <t>Buildings and improvements
15-40 years
Equipment
3-5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Securities (Tables)</t>
        </is>
      </c>
      <c r="B1" s="2" t="inlineStr">
        <is>
          <t>12 Months Ended</t>
        </is>
      </c>
    </row>
    <row r="2">
      <c r="B2" s="2" t="inlineStr">
        <is>
          <t>Dec. 31, 2020</t>
        </is>
      </c>
    </row>
    <row r="3">
      <c r="A3" s="3" t="inlineStr">
        <is>
          <t>Securities</t>
        </is>
      </c>
    </row>
    <row r="4">
      <c r="A4" s="4" t="inlineStr">
        <is>
          <t>Schedule of available-for-sale debt securities</t>
        </is>
      </c>
      <c r="B4" s="4" t="inlineStr">
        <is>
          <t>The amortized cost and approximate fair values, together with gross unrealized gains and losses, of securities are as follows:
Gross
Gross
Amortized
Unrealized
Unrealized
Fair
Cost
Gains
Losses
Value
Available-for-Sale Debt Securities:
December 31, 2020:
Mortgage-backed securities of government sponsored entities
$
5,170,519
$
46,278
$
(2,967)
$
5,213,830
December 31, 2019:
Mortgage-backed securities of government sponsored entities
$
6,740,450
$
7,335
$
(14,572)
$
6,733,213</t>
        </is>
      </c>
    </row>
    <row r="5">
      <c r="A5" s="4" t="inlineStr">
        <is>
          <t>Schedule of fair value and gross unrealized losses</t>
        </is>
      </c>
      <c r="B5" s="4" t="inlineStr">
        <is>
          <t>The following tables show the gross unrealized losses and fair value of the Company’s investments with unrealized losses that are not deemed to be other-than-temporarily impaired, aggregated by investment class and length of time that individual securities have been in a continuous unrealized loss position at December 31, 2020 and 2019:
Less than 12 Months
12 Months or More
Total
Unrealized
Unrealized
Unrealized
Fair Value
Losses
Fair Value
Losses
Fair Value
Losses
December 31, 2020:
Mortgage-backed securities of government sponsored entities
$
51,122
$
(617)
$
141,465
$
(2,350)
$
192,587
$
(2,967)
December 31, 2019:
Mortgage-backed securities of government sponsored entities
$
5,582,540
$
(14,154)
$
231,848
$
(418)
$
5,814,388
$
(14,5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12 Months Ended</t>
        </is>
      </c>
    </row>
    <row r="2">
      <c r="B2" s="2" t="inlineStr">
        <is>
          <t>Dec. 31, 2020</t>
        </is>
      </c>
    </row>
    <row r="3">
      <c r="A3" s="3" t="inlineStr">
        <is>
          <t>Loans and Allowance for Loan Losses</t>
        </is>
      </c>
    </row>
    <row r="4">
      <c r="A4" s="4" t="inlineStr">
        <is>
          <t>Schedule of categories of loans</t>
        </is>
      </c>
      <c r="B4" s="4" t="inlineStr">
        <is>
          <t>Categories of loans at December 31, 2020 and 2019 include:
December 31,
December 31,
2020
2019
One to four family mortgage loans -owner occupied
$
72,697,588
$
91,919,064
One to four family - investment
12,058,824
12,846,342
Multi-family mortgage loans
41,749,223
36,628,238
Nonresidential mortgage loans
29,531,917
23,377,598
Construction and land loans
5,841,415
5,329,188
Real estate secured lines of credit
9,934,387
10,029,917
Commercial loans
736,979
557,268
Other consumer loans
338,709
863,546
Total loans
172,889,042
181,551,161
Less:
Net deferred loan costs
(332,908)
(482,681)
Undisbursed portion of loans
4,881,487
1,294,271
Allowance for loan losses
1,672,545
1,407,545
Net loans
$
166,667,918
$
179,332,026</t>
        </is>
      </c>
    </row>
    <row r="5">
      <c r="A5" s="4" t="inlineStr">
        <is>
          <t>Schedule of allowance for loan losses and the recorded investment in loans based on portfolio segment and impairment method</t>
        </is>
      </c>
      <c r="B5" s="4" t="inlineStr">
        <is>
          <t>The following tables present the balance in the allowance for loan losses and the recorded investment in loans based on portfolio segment and impairment method as of December 31, 2020 and December 31, 2019:
At or For the Year Ended December 31, 2020
One- to Four-
Family Mortgage
One- to Four-
Construction &amp;
Real Estate
Loans Owner
Family Mortgage
Multi-Family
Nonresidential
Land
Secured Lines of
Commercial
Other Consumer
Occupied
Loans Investment
Mortgage Loans
Mortgage Loans
Loans
Credit
Loans
Loans
Total
Allowance for loan loans:
Balance, beginning of year
$
324,647
$
82,219
$
524,183
$
277,026
$
69,457
$
105,187
$
11,408
$
13,418
$
1,407,545
Provision (credit) charged to expense
91,757
17,759
146,639
39,306
26,978
(55,851)
5,703
(7,291)
265,000
(Charge-offs) recoveries
—
—
—
—
—
—
—
—
—
Balance, end of year
$
$
$
670,822
$
316,332
$
96,435
$
49,336
$
17,111
$
6,127
$
1,672,545
Ending balance: Individually evaluated for impairment
$
20,722
$
40,075
$
—
$
—
$
—
$
—
$
—
$
—
$
60,797
Ending balance: Collectively evaluated for impairment
$
395,682
$
59,903
$
670,822
$
316,332
$
96,435
$
49,336
$
17,111
$
6,127
$
1,611,748
Loans:
Ending balance
$
72,697,588
$
12,058,824
$
41,749,223
$
29,531,917
$
5,841,415
$
9,934,387
$
736,979
$
338,709
$
172,889,042
Ending balance: Individually evaluated for impairment
$
1,236,597
$
561,660
$
210,524
$
—
$
—
$
58,557
$
—
$
—
$
2,067,338
Ending balance: Collectively evaluated for impairment
$
71,460,991
$
11,497,164
$
41,538,699
$
29,531,917
$
5,841,415
$
9,875,830
$
736,979
$
338,709
$
170,821,704
At or For the Year Ended December 31, 2019
One- to Four-
Family Mortgage
One- to Four-
Construction &amp;
Real Estate
Loans Owner
Family Mortgage
Multi-Family
Nonresidential
Land
Secured Lines of
Commercial
Other Consumer
Occupied
Loans Investment
Mortgage Loans
Mortgage Loans
Loans
Credit
Loans
Loans
Total
Allowance for loan loans:
Balance, beginning of year
$
456,630
$
123,017
$
224,384
$
182,338
$
100,187
$
296,873
$
9,001
$
12,642
$
1,405,072
Provision (credit) charged to expense
(117,552)
(32,786)
299,799
94,688
(30,730)
(191,686)
2,407
860
25,000
(Charge-offs) recoveries
(14,431)
(8,012)
—
—
—
—
—
(84)
(22,527)
Balance, end of year
$
324,647
$
82,219
$
524,183
$
277,026
$
69,457
$
105,187
$
11,408
$
13,418
$
1,407,545
Ending balance: Individually evaluated for impairment
$
20,722
$
8,013
$
—
$
—
$
—
$
—
$
—
$
—
$
28,735
Ending balance: Collectively evaluated for impairment
$
303,925
$
74,206
$
524,183
$
277,026
$
69,457
$
105,187
$
11,408
$
13,418
$
1,378,810
Loans:
Ending balance
$
91,919,064
$
12,846,342
$
36,628,238
$
23,377,598
$
5,329,188
$
10,029,917
$
557,268
$
863,546
$
181,551,161
Ending balance: Individually evaluated for impairment
$
1,115,573
$
760,733
$
507,066
$
56,190
$
—
$
81,505
$
—
$
—
$
2,521,067
Ending balance: Collectively evaluated for impairment
$
90,803,491
$
12,085,609
$
36,121,172
$
23,321,408
$
5,329,188
$
9,948,412
$
557,268
$
863,546
$
179,030,094</t>
        </is>
      </c>
    </row>
    <row r="6">
      <c r="A6" s="4" t="inlineStr">
        <is>
          <t>Schedule of credit risk profile of the Company's loan portfolio based on internal rating category and payment activity</t>
        </is>
      </c>
      <c r="B6" s="4" t="inlineStr">
        <is>
          <t>The following tables present the credit risk profile of the Company’s loan portfolio based on internal rating category and payment activity as of December 31, 2020 and 2019:
December 31, 2020
One- to Four-
One- to Four-
Family Mortgage
Family Mortgage
Real Estate
Loans – Owner
Loans -
Multi-Family
Nonresidential
Construction &amp;
Secured Lines of
Commercial
Other Consumer
Occupied
Investment
Mortgage Loans
Mortgage Loans
Land Loans
Credit
Loans
Loans
Total
Pass
$
71,930,902
$
11,538,993
$
41,669,892
$
29,063,783
$
5,841,415
$
9,783,448
$
736,979
$
338,709
$
170,904,121
Special mention
113,516
519,831
—
468,134
—
—
—
—
1,101,481
Substandard
653,170
—
79,331
—
—
150,939
—
—
883,440
Doubtful
—
—
—
—
—
—
—
—
—
Loss
—
—
—
—
—
—
—
—
—
Total
$
72,697,588
$
12,058,824
$
41,749,223
$
29,531,917
$
5,841,415
$
9,934,387
$
736,979
$
338,709
$
172,889,042
December 31, 2019
One- to Four-
One- to Four-
Family Mortgage
Family Mortgage
Real Estate
Loans – Owner
Loans -
Multi-Family
Nonresidential
Construction &amp;
Secured Lines of
Commercial
Other Consumer
Occupied
Investment
Mortgage Loans
Mortgage Loans
Land Loans
Credit
Loans
Loans
Total
Pass
$
91,281,765
$
12,115,427
$
36,256,469
$
22,813,758
$
5,329,188
$
9,870,477
$
557,268
$
863,546
$
179,087,898
Special mention
—
548,876
—
563,840
—
—
—
—
1,112,716
Substandard
637,299
182,039
371,769
—
—
159,440
—
—
1,350,547
Doubtful
—
—
—
—
—
—
—
—
—
Loss
—
—
—
—
—
—
—
—
—
Total
$
91,919,064
$
12,846,342
$
36,628,238
$
23,377,598
$
5,329,188
$
10,029,917
$
557,268
$
863,546
$
181,551,161</t>
        </is>
      </c>
    </row>
    <row r="7">
      <c r="A7" s="4" t="inlineStr">
        <is>
          <t>Schedule of loan portfolio aging analysis of the recorded investment in loans</t>
        </is>
      </c>
      <c r="B7" s="4" t="inlineStr">
        <is>
          <t>The following tables present the Company’s loan portfolio aging analysis of the recorded investment in loans as of December 31, 2020 and 2019:
December 31, 2020
90 Days and
Total Loans &gt; 90
30-59 Days
60-89 Days Past
Greater
Total Loans
Days Past Due
Past Due
Due
Past Due
Total Past Due
Current
Receivable
&amp; Accruing
One to four-family mortgage loans
$
96,826
$
127,616
$
173,877
$
398,319
$
72,299,269
$
72,697,588
$
—
One to four family - investment
—
—
—
—
12,058,824
12,058,824
—
Multi-family mortgage loans
—
—
—
—
41,749,223
41,749,223
—
Nonresidential mortgage loans
—
—
—
—
29,531,917
29,531,917
—
Construction &amp; land loans
—
—
—
—
5,841,415
5,841,415
—
Real estate secured lines of credit
—
—
—
—
9,934,387
9,934,387
—
Commercial loans
—
—
—
—
736,979
736,979
—
Other consumer loans
—
—
—
—
338,709
338,709
—
Total
$
96,826
$
127,616
$
173,877
$
398,319
$
172,490,723
$
172,889,042
$
—
December 31, 2019
90 Days and
Total Loans &gt; 90
30-59 Days
60-89 Days Past
Greater Past
Total Loans
Days Past Due
Past Due
Due
Due
Total Past Due
Current
Receivable
&amp; Accruing
One to four-family mortgage loans
$
—
$
—
$
110,934
$
110,934
$
91,808,130
$
91,919,064
$
—
One to four family - investment
—
—
—
—
12,846,342
12,846,342
—
Multi-family mortgage loans
—
—
—
—
36,628,238
36,628,238
—
Nonresidential mortgage loans
—
—
—
—
23,377,598
23,377,598
—
Construction &amp; land loans
—
—
—
—
5,329,188
5,329,188
—
Real estate secured lines of credit
97,679
—
—
97,679
9,932,238
10,029,917
—
Commercial loans
—
—
—
—
557,268
557,268
—
Other consumer loans
—
—
—
—
863,546
863,546
—
Total
$
97,679
$
—
$
110,934
$
208,613
$
181,342,548
$
181,551,161
$
—</t>
        </is>
      </c>
    </row>
    <row r="8">
      <c r="A8" s="4" t="inlineStr">
        <is>
          <t>Schedule of impaired loans</t>
        </is>
      </c>
      <c r="B8" s="4" t="inlineStr">
        <is>
          <t>The following tables present impaired loans at and for the years ended December 31, 2020 and 2019:
December 31, 2020
Average
Unpaid
Investment in
Recorded
Principal
Specific
Impaired
Interest Income
Balance
Balance
Allowance
Loans
Recognized
Loans without a specific valuation allowance
One- to four-family mortgage loans
$
1,177,459
$
1,177,459
$
—
$
1,190,698
$
52,684
One- to four-family - investment
352,514
352,514
—
362,021
19,387
Multi-family mortgage loans
210,524
210,524
—
330,855
22,817
Nonresidential mortgage loans
—
—
—
—
—
Construction &amp; land loans
—
—
—
—
—
Real estate secured lines of credit
58,557
58,557
—
60,115
4,087
Commercial loans
—
—
—
—
—
Other consumer loans
—
—
—
—
—
Loans with a specific valuation allowance
One- to four-family mortgage loans
59,138
79,860
20,722
80,701
1,689
One- to four-family - investment
209,146
249,221
40,075
252,341
11,794
Multi-family mortgage loans
—
—
—
—
—
Nonresidential mortgage loans
—
—
—
—
—
Construction &amp; land loans
—
—
—
—
—
Real estate secured lines of credit
—
—
—
—
—
Commercial loans
—
—
—
—
—
Other consumer loans
—
—
—
—
—
$
2,067,338
$
2,128,135
$
60,797
$
2,276,731
$
112,458
December 31, 2019
Average
Unpaid
Investment in
Recorded
Principal
Specific
Impaired
Interest Income
Balance
Balance
Allowance
Loans
Recognized
Loans without a specific valuation allowance
One- to four-family mortgage loans
$
1,054,515
$
1,054,515
$
—
$
1,077,076
$
52,394
One- to four-family - investment
374,389
374,389
—
383,268
21,191
Multi-family mortgage loans
507,066
507,066
—
510,866
43,647
Nonresidential mortgage loans
56,190
56,190
—
75,260
4,583
Construction &amp; land loans
—
—
—
—
—
Real estate secured lines of credit
81,505
81,505
—
86,326
5,416
Commercial loans
—
—
—
—
—
Other consumer loans
—
—
—
—
—
Loans with a specific valuation allowance
One- to four-family mortgage loans
61,058
81,780
20,722
79,941
1,170
One- to four-family - investment
386,344
394,357
8,013
401,718
19,965
Multi-family mortgage loans
—
—
—
—
—
Nonresidential mortgage loans
—
—
—
—
—
Construction &amp; land loans
—
—
—
—
—
Real estate secured lines of credit
—
—
—
—
—
Commercial loans
—
—
—
—
—
Other consumer loans
—
—
—
—
—
$
2,521,067
$
2,549,802
$
28,735
$
2,614,455
$
148,366</t>
        </is>
      </c>
    </row>
    <row r="9">
      <c r="A9" s="4" t="inlineStr">
        <is>
          <t>Schedule of nonaccrual loans</t>
        </is>
      </c>
      <c r="B9" s="4" t="inlineStr">
        <is>
          <t>The following table presents the Company’s nonaccrual loans at December 31, 2020 and 2019. This table excludes accruing TDRs, which totaled $1,143,000 and $1,445,000 at December 31, 2020 and 2019, respectively.
December 31,
December 31,
2020
2019
One- to four-family mortgage loans
$
173,877
$
110,934
One to four family - investment
—
—
Multi-family mortgage loans
—
—
Nonresidential mortgage loans
—
—
Construction and land loans
—
—
Real estate secured lines of credit
—
—
Commercial loans
—
—
Other consumer loans
—
—
Total
$
173,877
$
110,934</t>
        </is>
      </c>
    </row>
    <row r="10">
      <c r="A10" s="4" t="inlineStr">
        <is>
          <t>Schedule of Troubled Debt Restructurings</t>
        </is>
      </c>
      <c r="B10" s="4" t="inlineStr">
        <is>
          <t>December 31,
December 31,
2020
2019
One- to four-family mortgage loans
$
173,877
$
110,934
One to four family - investment
—
—
Multi-family mortgage loans
—
—
Nonresidential mortgage loans
—
—
Construction and land loans
—
—
Real estate secured lines of credit
—
—
Commercial loans
—
—
Other consumer loans
—
—
Total
$
173,877
$
110,934
The following tables present the new classified TDRs at December 31, 2020 and 2019:
December 31, 2020
Pre-
Modification
Number of
Recorded
Post-Modification
Loans
Balance
Recorded Balance
Mortgage loans on real estate:
Residential 1-4 family - owner occupied
1
$
82,561
$
82,561
Residential 1-4 family - investment
—
—
—
Multifamily
—
—
—
Nonresidential mortgage loans
—
—
—
Construction &amp; land loans
—
—
—
Construction &amp; land loans
—
—
—
Real estate secured lines of credit
—
—
—
Commercial loans
—
—
—
Consumer loans
—
—
—
1
$
82,561
$
82,561
December 31, 2019
Pre-
Modification
Number of
Recorded
Post-Modification
Loans
Balance
Recorded Balance
Mortgage loans on real estate:
Residential 1-4 family - owner occupied
3
$
266,418
$
240,926
Residential 1-4 family - investment
—
—
—
Multifamily
—
—
—
Nonresidential mortgage loans
—
—
—
Construction &amp; land loans
—
—
—
Construction &amp; land loans
—
—
—
Real estate secured lines of credit
1
—
40,627
Commercial loans
—
—
—
Consumer loans
—
—
—
4
$
266,418
$
281,553
Newly restructured loans by type of modification are as follows at December 31, 2020 and 2019:
December 31, 2020
Total
Interest Only
Term
Combination
Modification
Mortgage loans on real estate:
Residential 1-4 family - owner occupied
$
82,561
$
—
$
—
$
82,561
Residential 1-4 family -investment
—
—
—
—
Multifamily
—
—
—
—
Nonresidential mortgage loans
—
—
—
—
Construction &amp; land loans
—
—
—
—
Real estate secured lines of credit
—
—
—
—
Commercial loans
—
—
—
—
Consumer loans
—
—
—
—
$
82,561
$
—
$
—
$
82,561
December 31, 2019
Total
Interest Only
Term
Combination
Modification
Mortgage loans on real estate:
Residential 1-4 family - owner occupied
$
—
$
—
$
240,926
$
240,926
Residential 1-4 family -investment
—
—
—
—
Multifamily
—
—
—
—
Nonresidential mortgage loans
—
—
—
—
Construction &amp; land loans
—
—
—
—
Real estate secured lines of credit
40,627
—
—
40,627
Commercial loans
—
—
—
—
Consumer loans
—
—
—
—
$
40,627
$
—
$
240,926
$
281,55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emises and Equipment (Tables)</t>
        </is>
      </c>
      <c r="B1" s="2" t="inlineStr">
        <is>
          <t>12 Months Ended</t>
        </is>
      </c>
    </row>
    <row r="2">
      <c r="B2" s="2" t="inlineStr">
        <is>
          <t>Dec. 31, 2020</t>
        </is>
      </c>
    </row>
    <row r="3">
      <c r="A3" s="3" t="inlineStr">
        <is>
          <t>Premises and Equipment</t>
        </is>
      </c>
    </row>
    <row r="4">
      <c r="A4" s="4" t="inlineStr">
        <is>
          <t>Schedule of Premises and Equipment</t>
        </is>
      </c>
      <c r="B4" s="4" t="inlineStr">
        <is>
          <t>2020
2019
Land
$
720,971
$
720,971
Buildings and improvements
4,649,005
4,412,275
Furniture and equipment
1,131,050
1,013,645
6,501,026
6,146,891
Less accumulated depreciation
(3,013,200)
(2,792,444)
Net premises and equipment
$
3,487,826
$
3,354,44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12 Months Ended</t>
        </is>
      </c>
    </row>
    <row r="2">
      <c r="B2" s="2" t="inlineStr">
        <is>
          <t>Dec. 31, 2020</t>
        </is>
      </c>
    </row>
    <row r="3">
      <c r="A3" s="3" t="inlineStr">
        <is>
          <t>Loan Servicing</t>
        </is>
      </c>
    </row>
    <row r="4">
      <c r="A4" s="4" t="inlineStr">
        <is>
          <t>Schedule of Servicing Assets at Fair Value</t>
        </is>
      </c>
      <c r="B4" s="4" t="inlineStr">
        <is>
          <t>The following summarizes the activity in mortgage servicing rights measured using the fair value method for the years ended December 31, 2020 and 2019:
2020
2019
Fair value as of the beginning of the year
$
1,213,815
$
1,252,740
Recognition of mortgage servicing rights on the sale of loans
1,460,328
245,790
Change in fair value due to changes in valuation inputs or assumptions used in the valuation model
(648,820)
(284,715)
Fair value at the end of the year
$
2,025,323
$
1,213,81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ime Deposits (Tables)</t>
        </is>
      </c>
      <c r="B1" s="2" t="inlineStr">
        <is>
          <t>12 Months Ended</t>
        </is>
      </c>
    </row>
    <row r="2">
      <c r="B2" s="2" t="inlineStr">
        <is>
          <t>Dec. 31, 2020</t>
        </is>
      </c>
    </row>
    <row r="3">
      <c r="A3" s="3" t="inlineStr">
        <is>
          <t>Time Deposits</t>
        </is>
      </c>
    </row>
    <row r="4">
      <c r="A4" s="4" t="inlineStr">
        <is>
          <t>Schedule of Maturities of Time Deposits</t>
        </is>
      </c>
      <c r="B4" s="4" t="inlineStr">
        <is>
          <t>At December 31, 2020 and 2019, the scheduled maturities of time deposits were as follows:
2020
2019
One year or less
$
35,131,024
$
32,896,686
Over one year to two years
14,359,679
25,095,507
Over two years to three years
5,507,330
10,338,194
Over three years to four years
4,077,670
4,837,993
Over four years to five years
2,922,656
3,861,470
Thereafter
206,427
208,082
$
62,204,786
$
77,237,932</t>
        </is>
      </c>
    </row>
    <row r="5">
      <c r="A5" s="4" t="inlineStr">
        <is>
          <t>Schedule of Interest Expense</t>
        </is>
      </c>
      <c r="B5" s="4" t="inlineStr">
        <is>
          <t>Interest expense during the years ended December 31, 2020 and 2019 for each major category of deposits was as follows:
2020
2019
Deposit Type:
Savings
$
61,269
$
184,626
Interest Bearing Demand
115,409
148,163
Certificates of Deposit
1,477,240
1,615,806
Total Deposit Interest Expense
$
1,653,918
$
1,948,595</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ederal Home Loan Bank Advances (Tables)</t>
        </is>
      </c>
      <c r="B1" s="2" t="inlineStr">
        <is>
          <t>12 Months Ended</t>
        </is>
      </c>
    </row>
    <row r="2">
      <c r="B2" s="2" t="inlineStr">
        <is>
          <t>Dec. 31, 2020</t>
        </is>
      </c>
    </row>
    <row r="3">
      <c r="A3" s="3" t="inlineStr">
        <is>
          <t>Federal Home Loan Bank Advances</t>
        </is>
      </c>
    </row>
    <row r="4">
      <c r="A4" s="4" t="inlineStr">
        <is>
          <t>Schedule of Aggregate Annual Maturities of FHLB Advances</t>
        </is>
      </c>
      <c r="B4" s="4" t="inlineStr">
        <is>
          <t>Aggregate annual maturities of FHLB advances at December 31, 2020 and 2019 are as follows:
2020
2019
One year or less
$
7,700,000
$
8,763,152
Over one year to two years
15,600,000
7,700,000
Over two years to three years
8,600,000
15,600,000
Over three years to four years
6,512,000
15,112,000
38,412,000
47,175,152
Deferred prepayment penalty, net of amortization
—
(3,086)
$
38,412,000
$
47,172,066</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Income Taxes (Tables)</t>
        </is>
      </c>
      <c r="B1" s="2" t="inlineStr">
        <is>
          <t>12 Months Ended</t>
        </is>
      </c>
    </row>
    <row r="2">
      <c r="B2" s="2" t="inlineStr">
        <is>
          <t>Dec. 31, 2020</t>
        </is>
      </c>
    </row>
    <row r="3">
      <c r="A3" s="3" t="inlineStr">
        <is>
          <t>Income Taxes</t>
        </is>
      </c>
    </row>
    <row r="4">
      <c r="A4" s="4" t="inlineStr">
        <is>
          <t>Schedule of Components of Income Tax Expense (Benefit)</t>
        </is>
      </c>
      <c r="B4" s="4" t="inlineStr">
        <is>
          <t>The provision for income taxes includes these components for the years ended December 31, 2020 and 2019.
2020
2019
Taxes currently payable
$
768,496
$
68,865
Deferred income taxes
51,470
18,829
Income tax expense
$
819,966
$
87,694</t>
        </is>
      </c>
    </row>
    <row r="5">
      <c r="A5" s="4" t="inlineStr">
        <is>
          <t>Schedule of Effective Income Tax Rate Reconciliation</t>
        </is>
      </c>
      <c r="B5" s="4" t="inlineStr">
        <is>
          <t>2020
2019
Computed at the statutory rate
$
834,894
$
186,095
Increase (decrease) resulting from:
Bank-owned life insurance
(18,027)
(18,775)
Acquired bank-owned life insurance
—
(36,329)
Other
3,099
(43,297)
Actual tax expense
$
819,966
$
87,694</t>
        </is>
      </c>
    </row>
    <row r="6">
      <c r="A6" s="4" t="inlineStr">
        <is>
          <t>Schedule Of Statutory Income Tax And Effective Tax Rate</t>
        </is>
      </c>
      <c r="B6" s="4" t="inlineStr">
        <is>
          <t>A reconciliation between the statutory income tax and the Company’s effective rate follows:
2020
2019
Computed at the statutory rate
21.00
%
21.00
%
Increase (decrease) resulting from:
Bank-owned life insurance
(0.45)
%
(2.12)
%
Merger expenses
—
(4.10)
%
Other
0.07
%
(4.88)
%
Effective tax rate
20.62
%
9.90
%</t>
        </is>
      </c>
    </row>
    <row r="7">
      <c r="A7" s="4" t="inlineStr">
        <is>
          <t>Schedule of Deferred Tax Assets and Liabilities</t>
        </is>
      </c>
      <c r="B7" s="4" t="inlineStr">
        <is>
          <t>The tax effects of temporary differences related to deferred taxes shown on the balance sheets at December 31, 2020 and 2019 were:
2020
2019
Deferred tax assets
Allowance for loan losses
$
333,573
$
282,653
Loans held for sale
72,541
13,437
Operating lease right of use assets
37,879
—
Unrealized losses on
available-for-sale securities
—
1,520
Directors’ Retirement Plan
126,323
117,452
Net operating loss
178,467
183,123
Other
43,562
24,939
792,345
623,124
Deferred tax liabilities
Deferred loan costs
(69,911)
(101,363)
Prepaid penalties on FHLB advances
—
(648)
Dividends on FHLB stock
(332,211)
(332,211)
Mortgage servicing rights
(425,318)
(254,901)
FHLB lender risk account receivable
(408,927)
(359,780)
Depreciation
(248,975)
(195,450)
Operating lease right of use liabilities
(37,879)
—
Unrealized gains on
available-for-sale securities
(9,095)
—
Fair value mortgage banking derivative net assets
(74,266)
—
Other
(72,416)
(116,524)
(1,678,998)
(1,360,877)
Valuation allowance
(19,322)
(19,322)
Net deferred tax liability
$
(905,975)
$
(757,07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Condensed Consolidated Statements of Income - USD ($)</t>
        </is>
      </c>
      <c r="B1" s="2" t="inlineStr">
        <is>
          <t>12 Months Ended</t>
        </is>
      </c>
    </row>
    <row r="2">
      <c r="B2" s="2" t="inlineStr">
        <is>
          <t>Dec. 31, 2020</t>
        </is>
      </c>
      <c r="C2" s="2" t="inlineStr">
        <is>
          <t>Dec. 31, 2019</t>
        </is>
      </c>
    </row>
    <row r="3">
      <c r="A3" s="3" t="inlineStr">
        <is>
          <t>Interest and Dividend Income</t>
        </is>
      </c>
    </row>
    <row r="4">
      <c r="A4" s="4" t="inlineStr">
        <is>
          <t>Loans, including fees</t>
        </is>
      </c>
      <c r="B4" s="5" t="n">
        <v>7805587</v>
      </c>
      <c r="C4" s="5" t="n">
        <v>8171041</v>
      </c>
    </row>
    <row r="5">
      <c r="A5" s="4" t="inlineStr">
        <is>
          <t>Securities</t>
        </is>
      </c>
      <c r="B5" s="6" t="n">
        <v>64778</v>
      </c>
      <c r="C5" s="6" t="n">
        <v>28492</v>
      </c>
    </row>
    <row r="6">
      <c r="A6" s="4" t="inlineStr">
        <is>
          <t>Dividends on Federal Home Loan Bank stock and other</t>
        </is>
      </c>
      <c r="B6" s="6" t="n">
        <v>156353</v>
      </c>
      <c r="C6" s="6" t="n">
        <v>334948</v>
      </c>
    </row>
    <row r="7">
      <c r="A7" s="4" t="inlineStr">
        <is>
          <t>Total interest and dividend income</t>
        </is>
      </c>
      <c r="B7" s="6" t="n">
        <v>8026718</v>
      </c>
      <c r="C7" s="6" t="n">
        <v>8534481</v>
      </c>
    </row>
    <row r="8">
      <c r="A8" s="3" t="inlineStr">
        <is>
          <t>Interest Expense</t>
        </is>
      </c>
    </row>
    <row r="9">
      <c r="A9" s="4" t="inlineStr">
        <is>
          <t>Deposits</t>
        </is>
      </c>
      <c r="B9" s="6" t="n">
        <v>1653918</v>
      </c>
      <c r="C9" s="6" t="n">
        <v>1948595</v>
      </c>
    </row>
    <row r="10">
      <c r="A10" s="4" t="inlineStr">
        <is>
          <t>Federal Home Loan Bank advances</t>
        </is>
      </c>
      <c r="B10" s="6" t="n">
        <v>940754</v>
      </c>
      <c r="C10" s="6" t="n">
        <v>954999</v>
      </c>
    </row>
    <row r="11">
      <c r="A11" s="4" t="inlineStr">
        <is>
          <t>Total interest expense</t>
        </is>
      </c>
      <c r="B11" s="6" t="n">
        <v>2594672</v>
      </c>
      <c r="C11" s="6" t="n">
        <v>2903594</v>
      </c>
    </row>
    <row r="12">
      <c r="A12" s="4" t="inlineStr">
        <is>
          <t>Net Interest Income</t>
        </is>
      </c>
      <c r="B12" s="6" t="n">
        <v>5432046</v>
      </c>
      <c r="C12" s="6" t="n">
        <v>5630887</v>
      </c>
    </row>
    <row r="13">
      <c r="A13" s="4" t="inlineStr">
        <is>
          <t>Provision for Loan Losses</t>
        </is>
      </c>
      <c r="B13" s="6" t="n">
        <v>265000</v>
      </c>
      <c r="C13" s="6" t="n">
        <v>25000</v>
      </c>
    </row>
    <row r="14">
      <c r="A14" s="4" t="inlineStr">
        <is>
          <t>Net Interest Income After Provision for Loan Losses</t>
        </is>
      </c>
      <c r="B14" s="6" t="n">
        <v>5167046</v>
      </c>
      <c r="C14" s="6" t="n">
        <v>5605887</v>
      </c>
    </row>
    <row r="15">
      <c r="A15" s="3" t="inlineStr">
        <is>
          <t>Noninterest Income</t>
        </is>
      </c>
    </row>
    <row r="16">
      <c r="A16" s="4" t="inlineStr">
        <is>
          <t>Gain on sales of loans</t>
        </is>
      </c>
      <c r="B16" s="6" t="n">
        <v>9516967</v>
      </c>
      <c r="C16" s="6" t="n">
        <v>2121166</v>
      </c>
    </row>
    <row r="17">
      <c r="A17" s="4" t="inlineStr">
        <is>
          <t>Mortgage servicing fees (costs)</t>
        </is>
      </c>
      <c r="B17" s="6" t="n">
        <v>-301014</v>
      </c>
      <c r="C17" s="6" t="n">
        <v>-33579</v>
      </c>
    </row>
    <row r="18">
      <c r="A18" s="4" t="inlineStr">
        <is>
          <t>Mortgage derivative income</t>
        </is>
      </c>
      <c r="B18" s="6" t="n">
        <v>353649</v>
      </c>
    </row>
    <row r="19">
      <c r="A19" s="4" t="inlineStr">
        <is>
          <t>Other</t>
        </is>
      </c>
      <c r="B19" s="6" t="n">
        <v>1084320</v>
      </c>
      <c r="C19" s="6" t="n">
        <v>860132</v>
      </c>
    </row>
    <row r="20">
      <c r="A20" s="4" t="inlineStr">
        <is>
          <t>Total noninterest income</t>
        </is>
      </c>
      <c r="B20" s="6" t="n">
        <v>10653922</v>
      </c>
      <c r="C20" s="6" t="n">
        <v>2947719</v>
      </c>
    </row>
    <row r="21">
      <c r="A21" s="3" t="inlineStr">
        <is>
          <t>Noninterest Expense</t>
        </is>
      </c>
    </row>
    <row r="22">
      <c r="A22" s="4" t="inlineStr">
        <is>
          <t>Salaries and employee benefits</t>
        </is>
      </c>
      <c r="B22" s="6" t="n">
        <v>7795886</v>
      </c>
      <c r="C22" s="6" t="n">
        <v>4334338</v>
      </c>
    </row>
    <row r="23">
      <c r="A23" s="4" t="inlineStr">
        <is>
          <t>Occupancy and equipment</t>
        </is>
      </c>
      <c r="B23" s="6" t="n">
        <v>700851</v>
      </c>
      <c r="C23" s="6" t="n">
        <v>597741</v>
      </c>
    </row>
    <row r="24">
      <c r="A24" s="4" t="inlineStr">
        <is>
          <t>Directors compensation</t>
        </is>
      </c>
      <c r="B24" s="6" t="n">
        <v>174833</v>
      </c>
      <c r="C24" s="6" t="n">
        <v>194083</v>
      </c>
    </row>
    <row r="25">
      <c r="A25" s="4" t="inlineStr">
        <is>
          <t>Data processing</t>
        </is>
      </c>
      <c r="B25" s="6" t="n">
        <v>598483</v>
      </c>
      <c r="C25" s="6" t="n">
        <v>640747</v>
      </c>
    </row>
    <row r="26">
      <c r="A26" s="4" t="inlineStr">
        <is>
          <t>Professional fees</t>
        </is>
      </c>
      <c r="B26" s="6" t="n">
        <v>337166</v>
      </c>
      <c r="C26" s="6" t="n">
        <v>349252</v>
      </c>
    </row>
    <row r="27">
      <c r="A27" s="4" t="inlineStr">
        <is>
          <t>Franchise tax</t>
        </is>
      </c>
      <c r="B27" s="6" t="n">
        <v>210383</v>
      </c>
      <c r="C27" s="6" t="n">
        <v>207584</v>
      </c>
    </row>
    <row r="28">
      <c r="A28" s="4" t="inlineStr">
        <is>
          <t>Deposit insurance premiums</t>
        </is>
      </c>
      <c r="B28" s="6" t="n">
        <v>32889</v>
      </c>
      <c r="C28" s="6" t="n">
        <v>37391</v>
      </c>
    </row>
    <row r="29">
      <c r="A29" s="4" t="inlineStr">
        <is>
          <t>Advertising</t>
        </is>
      </c>
      <c r="B29" s="6" t="n">
        <v>275156</v>
      </c>
      <c r="C29" s="6" t="n">
        <v>95920</v>
      </c>
    </row>
    <row r="30">
      <c r="A30" s="4" t="inlineStr">
        <is>
          <t>Software licenses</t>
        </is>
      </c>
      <c r="B30" s="6" t="n">
        <v>134198</v>
      </c>
      <c r="C30" s="6" t="n">
        <v>118388</v>
      </c>
    </row>
    <row r="31">
      <c r="A31" s="4" t="inlineStr">
        <is>
          <t>Loan costs</t>
        </is>
      </c>
      <c r="B31" s="6" t="n">
        <v>645672</v>
      </c>
      <c r="C31" s="6" t="n">
        <v>336428</v>
      </c>
    </row>
    <row r="32">
      <c r="A32" s="4" t="inlineStr">
        <is>
          <t>Net gains on sales of foreclosed assets</t>
        </is>
      </c>
      <c r="B32" s="6" t="n">
        <v>0</v>
      </c>
      <c r="C32" s="6" t="n">
        <v>-104814</v>
      </c>
    </row>
    <row r="33">
      <c r="A33" s="4" t="inlineStr">
        <is>
          <t>Merger-related expenses</t>
        </is>
      </c>
      <c r="C33" s="6" t="n">
        <v>18000</v>
      </c>
    </row>
    <row r="34">
      <c r="A34" s="4" t="inlineStr">
        <is>
          <t>Other</t>
        </is>
      </c>
      <c r="B34" s="6" t="n">
        <v>939764</v>
      </c>
      <c r="C34" s="6" t="n">
        <v>842380</v>
      </c>
    </row>
    <row r="35">
      <c r="A35" s="4" t="inlineStr">
        <is>
          <t>Total noninterest expense</t>
        </is>
      </c>
      <c r="B35" s="6" t="n">
        <v>11845281</v>
      </c>
      <c r="C35" s="6" t="n">
        <v>7667438</v>
      </c>
    </row>
    <row r="36">
      <c r="A36" s="4" t="inlineStr">
        <is>
          <t>Income Before Income Taxes</t>
        </is>
      </c>
      <c r="B36" s="6" t="n">
        <v>3975687</v>
      </c>
      <c r="C36" s="6" t="n">
        <v>886168</v>
      </c>
    </row>
    <row r="37">
      <c r="A37" s="4" t="inlineStr">
        <is>
          <t>Provision for Income Taxes</t>
        </is>
      </c>
      <c r="B37" s="6" t="n">
        <v>819966</v>
      </c>
      <c r="C37" s="6" t="n">
        <v>87694</v>
      </c>
    </row>
    <row r="38">
      <c r="A38" s="4" t="inlineStr">
        <is>
          <t>Net Income</t>
        </is>
      </c>
      <c r="B38" s="5" t="n">
        <v>3155721</v>
      </c>
      <c r="C38" s="5" t="n">
        <v>798474</v>
      </c>
    </row>
    <row r="39">
      <c r="A39" s="4" t="inlineStr">
        <is>
          <t>Earnings per common share - basic</t>
        </is>
      </c>
      <c r="B39" s="7" t="n">
        <v>1.14</v>
      </c>
      <c r="C39" s="7" t="n">
        <v>0.28</v>
      </c>
    </row>
    <row r="40">
      <c r="A40" s="4" t="inlineStr">
        <is>
          <t>Earnings per common share - diluted</t>
        </is>
      </c>
      <c r="B40" s="7" t="n">
        <v>1.12</v>
      </c>
      <c r="C40" s="7" t="n">
        <v>0.27</v>
      </c>
    </row>
    <row r="41">
      <c r="A41" s="4" t="inlineStr">
        <is>
          <t>Weighted-average shares outstanding - basic</t>
        </is>
      </c>
      <c r="B41" s="6" t="n">
        <v>2749689</v>
      </c>
      <c r="C41" s="6" t="n">
        <v>2865400</v>
      </c>
    </row>
    <row r="42">
      <c r="A42" s="4" t="inlineStr">
        <is>
          <t>Weighted-average shares outstanding - diluted</t>
        </is>
      </c>
      <c r="B42" s="6" t="n">
        <v>2789346</v>
      </c>
      <c r="C42" s="6" t="n">
        <v>290781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12 Months Ended</t>
        </is>
      </c>
    </row>
    <row r="2">
      <c r="B2" s="2" t="inlineStr">
        <is>
          <t>Dec. 31, 2020</t>
        </is>
      </c>
    </row>
    <row r="3">
      <c r="A3" s="3" t="inlineStr">
        <is>
          <t>Accumulated Other Comprehensive Loss</t>
        </is>
      </c>
    </row>
    <row r="4">
      <c r="A4" s="4" t="inlineStr">
        <is>
          <t>Schedule of components of other comprehensive loss net of tax including in stockholders' equity</t>
        </is>
      </c>
      <c r="B4" s="4" t="inlineStr">
        <is>
          <t>The components of accumulated other comprehensive loss, included in stockholders’ equity, are as follows:
December 31,
December 31,
2020
2019
Net unrealized gain (loss) on available for sale securities
$
43,311
$
(7,237)
Directors’ retirement plan
(413,407)
(361,104)
(370,096)
(368,341)
Tax benefit
(78,082)
(77,352)
Net of tax amount
$
(292,014)
$
(290,98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gulatory Matters (Tables)</t>
        </is>
      </c>
      <c r="B1" s="2" t="inlineStr">
        <is>
          <t>12 Months Ended</t>
        </is>
      </c>
    </row>
    <row r="2">
      <c r="B2" s="2" t="inlineStr">
        <is>
          <t>Dec. 31, 2020</t>
        </is>
      </c>
    </row>
    <row r="3">
      <c r="A3" s="3" t="inlineStr">
        <is>
          <t>Regulatory Matters</t>
        </is>
      </c>
    </row>
    <row r="4">
      <c r="A4" s="4" t="inlineStr">
        <is>
          <t>Schedule of actual capital amounts and ratios</t>
        </is>
      </c>
      <c r="B4" s="4" t="inlineStr">
        <is>
          <t>The Bank’s actual and required capital amounts and ratios are presented in the following table:
Minimum to Be Well
Capitalized Under
Minimum Capital
Prompt Corrective Action
Actual
Requirement
Provisions
Amount
Ratio
Amount
Ratio
Amount
Ratio
(Dollars in thousands)
As of December 31, 2020
Total risk-based capital (to risk-weighted assets)
$
36,465
22.0
%
$
13,272
8.0
%
$
16,590
10.0
%
Tier I capital (to risk-weighted assets)
34,792
21.0
%
9,954
6.0
%
13,272
8.0
%
Common Equity Tier I capital (to risk-weighted assets)
34,792
21.0
%
7,465
4.5
%
10,783
6.5
%
Tier I capital (to adjusted average total assets)
34,792
14.8
%
9,415
4.0
%
11,769
5.0
%
As of December 31, 2019
Total risk-based capital (to risk-weighted assets)
$
24,898
16.3
%
$
12,204
8.0
%
$
15,255
10.0
%
Tier I capital (to risk-weighted assets)
23,490
15.4
%
9,153
6.0
%
12,204
8.0
%
Common Equity Tier I capital (to risk-weighted assets)
23,490
15.4
%
6,865
4.5
%
9,916
6.5
%
Tier I capital (to adjusted average total assets)
23,490
10.2
%
9,183
4.0
%
11,478
5.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t>
        </is>
      </c>
    </row>
    <row r="4">
      <c r="A4" s="4" t="inlineStr">
        <is>
          <t>Schedule of Related Party Transactions</t>
        </is>
      </c>
      <c r="B4" s="4" t="inlineStr">
        <is>
          <t>At December 31, 2020 and 2019, the Company had loans outstanding to executive officers, directors and their affiliates (related parties). Annual activity consisted of the following:
2020
2019
Beginning balance
$
821,388
$
879,142
New loans
—
—
Repayments
60,108
57,754
Ending balances
$
761,280
$
821,38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Employee and Director Benefits (Tables)</t>
        </is>
      </c>
      <c r="B1" s="2" t="inlineStr">
        <is>
          <t>12 Months Ended</t>
        </is>
      </c>
    </row>
    <row r="2">
      <c r="B2" s="2" t="inlineStr">
        <is>
          <t>Dec. 31, 2020</t>
        </is>
      </c>
    </row>
    <row r="3">
      <c r="A3" s="3" t="inlineStr">
        <is>
          <t>Employee and Director Benefits</t>
        </is>
      </c>
    </row>
    <row r="4">
      <c r="A4" s="4" t="inlineStr">
        <is>
          <t>Schedule of Employee Stock Ownership Plan (ESOP)</t>
        </is>
      </c>
      <c r="B4" s="4" t="inlineStr">
        <is>
          <t>A summary of the ESOP shares as of December 31, 2020 and 2019 are as follows:
December 31,
December 31,
2020
2019
Shares released to participants (1)
36,733
29,386
Shares allocated to participants
10,285
7,347
Unreleased shares
195,207
73,468
Total
242,225
110,201
Fair value of unreleased shares
$
2,252,689
$
745,871
(1) Share amounts related to the periods prior to the January 22, 2020 closing of the conversion offering have been restated to give retroactive recognition to the 1.6351 exchange ratio applied in the conversion offering (see Note 1).</t>
        </is>
      </c>
    </row>
    <row r="5">
      <c r="A5" s="4" t="inlineStr">
        <is>
          <t>Schedule of Information About Plan's Funded Status</t>
        </is>
      </c>
      <c r="B5" s="4" t="inlineStr">
        <is>
          <t>The Company uses a December 31 measurement date for the plan. Information about the plan’s funded status and pension cost follows:
2020
2019
Change in benefit obligation:
Beginning of year
$
559,295
$
487,077
Service cost
12,389
10,114
Interest cost
18,860
22,557
Loss/(gain)
97,340
69,547
Benefits paid
(75,000)
(30,000)
End of year
$
612,884
$
559,295</t>
        </is>
      </c>
    </row>
    <row r="6">
      <c r="A6" s="4" t="inlineStr">
        <is>
          <t>Schedule of Amounts Recognized in Accumulated Other Comprehensive loss Not Yet Recognized</t>
        </is>
      </c>
      <c r="B6" s="4" t="inlineStr">
        <is>
          <t>Amounts recognized in accumulated other comprehensive loss not yet recognized as components of net periodic benefit cost consist of:
2020
2019
Prior service cost
$
25,280
$
25,280
Net loss
$
13,522
$
7,676</t>
        </is>
      </c>
    </row>
    <row r="7">
      <c r="A7" s="4" t="inlineStr">
        <is>
          <t>Schedule of Net Periodic Benefit Cost</t>
        </is>
      </c>
      <c r="B7" s="4" t="inlineStr">
        <is>
          <t>The estimated prior service credit for the plan that will be amortized from accumulated other comprehensive income into net periodic benefit cost over the next fiscal year is approximately $25,280.
2020
2019
Components of net periodic benefit cost:
Service cost
$
12,389
$
10,114
Interest Cost
18,860
22,557
(Gain)/loss recognized
8,866
3,622
Prior service cost
25,280
25,280
$
65,395
$
61,573</t>
        </is>
      </c>
    </row>
    <row r="8">
      <c r="A8" s="4" t="inlineStr">
        <is>
          <t>Schedule of Retiree Accrued Liability</t>
        </is>
      </c>
      <c r="B8" s="4" t="inlineStr">
        <is>
          <t>The retiree accrued liability expected to be reversed from the plan as of December 31, 2020 and December 31, 2019 is as follows:
2020
2019
One year or less
$
15,000
$
30,000
Over one year to two years
15,000
30,000
Over two years to three years
15,000
30,000
Over three years to four years
15,000
30,000
Over four years to five years
15,000
15,000
Thereafter
165,000
135,000
$
240,000
$
270,000</t>
        </is>
      </c>
    </row>
    <row r="9">
      <c r="A9" s="4" t="inlineStr">
        <is>
          <t>Schedule of Significant Assumptions for the Benefit Plan Liability</t>
        </is>
      </c>
      <c r="B9" s="4" t="inlineStr">
        <is>
          <t>Significant assumptions for the benefit plan liability include the following as of December 31, 2020 and 2019:
2020
2019
Weighted average assumptions used to determine benefit cost obligation:
Discount Rate
3.08
%
4.1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isclosure About Fair Values of Assets and Liabilities (Tables)</t>
        </is>
      </c>
      <c r="B1" s="2" t="inlineStr">
        <is>
          <t>12 Months Ended</t>
        </is>
      </c>
    </row>
    <row r="2">
      <c r="B2" s="2" t="inlineStr">
        <is>
          <t>Dec. 31, 2020</t>
        </is>
      </c>
    </row>
    <row r="3">
      <c r="A3" s="3" t="inlineStr">
        <is>
          <t>Disclosure About Fair Values of Assets and Liabilities</t>
        </is>
      </c>
    </row>
    <row r="4">
      <c r="A4" s="4" t="inlineStr">
        <is>
          <t>Schedule of fair value assets measured on recurring basis</t>
        </is>
      </c>
      <c r="B4" s="4" t="inlineStr">
        <is>
          <t>The following tables present the fair value measurements of assets measured at fair value on a recurring basis and the level within the fair value hierarchy in which the fair value measurements fall at December 31, 2020 and 2019:
Fair Value Measurements Using
Quoted Prices in
Significant
Active Markets
Other
Significant
for Identical
Observable
Unobservable
Assets
Inputs
Inputs
Fair Value
(Level 1)
(Level 2)
(Level 3)
December 31, 2020
Mortgage-backed securities of government sponsored entities
$
5,213,830
$
—
$
5,213,830
$
—
Mortgage servicing rights
2,025,323
—
—
2,025,323
Derivative assets (included in other assets)
498,644
—
498,644
Derivative liabilities (included in other liabilities)
144,995
—
144,995
—
December 31, 2019
Mortgage-backed securities of government sponsored entities
$
6,733,213
$
—
$
6,733,213
$
—
Mortgage servicing rights
1,213,815
—
—
1,213,815</t>
        </is>
      </c>
    </row>
    <row r="5">
      <c r="A5" s="4" t="inlineStr">
        <is>
          <t>Schedule of fair value assets measured related to mortgage servicing rights recognized</t>
        </is>
      </c>
      <c r="B5" s="4" t="inlineStr">
        <is>
          <t>The following is is reconciliation of the beginning and ending balances of recurring fair value measurements related to mortgage servicing rights recognized in the accompanying balance sheets using significant unobservable (Level 3) inputs:
2020
2019
Fair value as of the beginning of the year
$
1,213,815
$
1,252,740
Recognition of mortgage servicing rights on the sale of loans
1,460,328
245,790
Change in fair value due to changes in valuation inputs
(648,820)
(284,715)
Fair value at the end of the year
$
2,025,323
$
1,213,815</t>
        </is>
      </c>
    </row>
    <row r="6">
      <c r="A6" s="4" t="inlineStr">
        <is>
          <t>Schedule of collateral-dependent impaired loans at fair value on a nonrecurring</t>
        </is>
      </c>
      <c r="B6" s="4" t="inlineStr">
        <is>
          <t>The following table presents the fair value of assets measured at fair value on a nonrecurring basis and the level of hierarchy in which the fair value measurements fall at December 31, 2020 and 2019:
Fair Value Measurements Using
Quoted
Prices in
Active
Significant
Markets for
Other
Significant
Identical
Observable
Unobservable
Carrying
Assets
Inputs
Inputs
Amount
(Level 1)
(Level 2)
(Level 3)
December 31, 2020
Collateral-dependent impaired loans
$
173,877
$
—
$
—
$
173,877
December 31, 2019
Collateral-dependent impaired loans
$
51,568
$
—
$
—
$
51,568</t>
        </is>
      </c>
    </row>
    <row r="7">
      <c r="A7" s="4" t="inlineStr">
        <is>
          <t>Schedule of quantitative information about unobservable inputs used in recurring and nonrecurring</t>
        </is>
      </c>
      <c r="B7" s="4" t="inlineStr">
        <is>
          <t>The following tables present quantitative information about unobservable inputs used in recurring and nonrecurring Level 3 fair value measurements at December 31, 2020 and 2019:
Valuation
Unobservable
Fair Value
Technique
Inputs
Range
December 31, 2020
Mortgage servicing rights
$
2,025,323
Discounted cash flow
Discount rate PSA prepayment speeds
10%
Interest rate lock commitments
$
498,644
Secondary market prices
Pull-through rate
85%
Impaired loans (collateral dependent)
$
173,877
Market comparable properties
Marketability discount
10%-15% 12%
Valuation
Unobservable
Fair Value
Technique
Inputs
Range
December 31, 2019
Mortgage servicing rights
$
1,213,815
Discounted cash flow
Discount rate PSA prepayment speeds
10% 89%-173%
Impaired loans (collateral dependent)
$
51,568
Market comparable properties
Marketability discount
10%-15% 12%</t>
        </is>
      </c>
    </row>
    <row r="8">
      <c r="A8" s="4" t="inlineStr">
        <is>
          <t>Schedule of fair values of the company's financial instruments</t>
        </is>
      </c>
      <c r="B8" s="4" t="inlineStr">
        <is>
          <t>The following table presents estimated fair values of the Company’s financial instruments carried at cost at December 31, 2020 and 2019:
Fair Value Measurements Using
Quoted
Prices in
Active
Significant
Markets for
Other
Significant
Identical
Observable
Unobservable
Carrying
Assets
Inputs
Inputs
Amount
(Level 1)
(Level 2)
(Level 3)
December 31, 2020
Financial Assets:
Cash and cash equivalents
$
32,347,806
$
32,347,806
$
—
$
—
Interest-bearing time deposits
3,000,000
—
3,000,000
—
Loans held for sale
13,345,370
—
13,690,802
—
Loans, net of allowance for loan losses
166,667,918
—
—
165,251,240
Federal Home Loan Bank stock
2,801,800
—
2,801,800
—
Interest receivable
520,775
—
520,775
—
Federal Home Loan Bank lender risk account receivable
1,947,271
—
—
2,157,661
Financial Liabilities:
Deposits
152,207,043
90,002,257
63,577,288
—
Federal Home Loan Bank advances
38,412,000
—
39,718,400
—
Advances from borrowers for taxes and insurance
1,946,340
—
1,946,340
—
Interest payable
73,585
—
73,585
—
December 31, 2019
Financial Assets:
Cash and cash equivalents
$
37,735,266
$
37,735,266
$
—
$
—
Loans held for sale
3,114,081
—
3,178,068
—
Loans, net of allowance for loan losses
179,332,026
—
—
175,117,724
Federal Home Loan Bank stock
2,657,400
—
2,657,400
—
Interest receivable
624,333
—
624,333
—
Federal Home Loan Bank lender risk account receivable
1,713,240
—
—
1,820,707
Financial Liabilities:
Deposits
143,410,707
66,172,775
78,065,313
—
Federal Home Loan Bank advances
47,172,066
—
47,707,920
—
Stock subscription proceeds in escrow
23,407,011
23,407,011
—
Advances from borrowers for taxes and insurance
1,806,638
—
1,806,638
—
Interest payable
91,636
—
91,6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Dec. 31, 2020</t>
        </is>
      </c>
    </row>
    <row r="3">
      <c r="A3" s="3" t="inlineStr">
        <is>
          <t>Derivative Financial Instruments</t>
        </is>
      </c>
    </row>
    <row r="4">
      <c r="A4" s="4" t="inlineStr">
        <is>
          <t>Schedule of Income (loss) related to derivative financial instruments included in noninterest income in the accompanying consolidated statements of income</t>
        </is>
      </c>
      <c r="B4" s="4" t="inlineStr">
        <is>
          <t>Notional
Asset
Liability
Amount
Derivatives
Derivatives
December 31, 2020
Interest rate lock commitments
$
19,613,510
$
498,644
—
Forward sale commitments
32,953,442
—
144,995
52,566,952
$
498,644
144,995
Income (loss) related to derivative financial instruments included in noninterest income in the accompanying consolidated statements of income for the year ended December 31, 2020 is as follows:
2020
Interest rate lock commitments
$
498,644
Forward sale commitments
(144,995)
353,649</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Commitments and Credit Risk (Tables)</t>
        </is>
      </c>
      <c r="B1" s="2" t="inlineStr">
        <is>
          <t>12 Months Ended</t>
        </is>
      </c>
    </row>
    <row r="2">
      <c r="B2" s="2" t="inlineStr">
        <is>
          <t>Dec. 31, 2020</t>
        </is>
      </c>
    </row>
    <row r="3">
      <c r="A3" s="3" t="inlineStr">
        <is>
          <t>Commitments and Credit Risk</t>
        </is>
      </c>
    </row>
    <row r="4">
      <c r="A4" s="4" t="inlineStr">
        <is>
          <t>Schedule of commitments to fund fixed rate loans</t>
        </is>
      </c>
      <c r="B4" s="4" t="inlineStr">
        <is>
          <t>The dollar amount of commitments to fund fixed rate loans at December 31, 2020 and 2019 follows:
December 31,
December 31,
2020
2019
Interest Rate
Interest Rate
Amount
Range
Amount
Range
Commitments to fund fixed-rate loans
$
28,451,835
2.25% - 3.25
%
$
3,917,445
3.5% - 5.125
%</t>
        </is>
      </c>
    </row>
    <row r="5">
      <c r="A5" s="4" t="inlineStr">
        <is>
          <t>Schedule of loan commitments outstanding</t>
        </is>
      </c>
      <c r="B5" s="4" t="inlineStr">
        <is>
          <t>Loan commitments outstanding at December 31, 2020 and 2019 were composed of the following:
December 31,
December 31,
2020
2019
Commitments to originate loans for portfolio
$
189,200
$
761,055
Forward sale commitments
41,791,767
7,031,526
Lines of credit
19,826,038
16,840,828</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arnings Per Common Share (Tables)</t>
        </is>
      </c>
      <c r="B1" s="2" t="inlineStr">
        <is>
          <t>12 Months Ended</t>
        </is>
      </c>
    </row>
    <row r="2">
      <c r="B2" s="2" t="inlineStr">
        <is>
          <t>Dec. 31, 2020</t>
        </is>
      </c>
    </row>
    <row r="3">
      <c r="A3" s="3" t="inlineStr">
        <is>
          <t>Earnings Per Common Share</t>
        </is>
      </c>
    </row>
    <row r="4">
      <c r="A4" s="4" t="inlineStr">
        <is>
          <t>Schedule of weighted average number of shares</t>
        </is>
      </c>
      <c r="B4" s="4" t="inlineStr">
        <is>
          <t>The computations are as follows for December 31, 2020 and 2019:
Year ended December 31,
2020
2019
Net income
$
3,155,721
$
798,474
Less allocation of net income to participating securities
28,869
7,372
Net income allocated to common shareholders
3,126,852
791,102
Shares outstanding for basic earnings per share (1) :
Shares issued
2,970,211
2,944,383
Less: Average unearned ESOP shares and unvested restricted stock
220,522
78,983
Weighted-average shares outstanding - basic
2,749,689
2,865,400
Basic earnings per common share
$
1.14
$
0.28
Effect of dilutive securities:
Weighted-average shares outstanding - basic
2,749,689
2,865,400
Stock options
39,657
42,411
Weighted-average shares outstanding - diluted
2,789,346
2,907,811
Diluted earnings per share
$
1.12
$
0.27</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centive Plan (Tables)</t>
        </is>
      </c>
      <c r="B1" s="2" t="inlineStr">
        <is>
          <t>12 Months Ended</t>
        </is>
      </c>
    </row>
    <row r="2">
      <c r="B2" s="2" t="inlineStr">
        <is>
          <t>Dec. 31, 2020</t>
        </is>
      </c>
    </row>
    <row r="3">
      <c r="A3" s="3" t="inlineStr">
        <is>
          <t>Equity Incentive Plan</t>
        </is>
      </c>
    </row>
    <row r="4">
      <c r="A4" s="4" t="inlineStr">
        <is>
          <t>Schedule of activity in the stock option plan</t>
        </is>
      </c>
      <c r="B4" s="4" t="inlineStr">
        <is>
          <t>Weighted-Average
Remaining
Aggregate
Weighted-Average
Contractual Term
Intrinsic
Shares
Exercise Price
(Years)
Value
December 31, 2020
Outstanding, beginning of period
126,634
$
6.07
7.66
$
528,573
Granted
11,000
$
9.38
Exercised
—
—
Forfeited
(3,306)
$
5.84
Outstanding, end of period
134,328
$
6.34
6.87
$
698,506
Exercisable, end of period
70,726
$
5.92
6.56
$
397,480
December 31, 2019
Outstanding, beginning of period
129,479
$
5.84
8.50
$
194,008
Granted
8,176
$
9.36
10.00
Exercised
(3,306)
$
5.84
Forfeited
(7,714)
$
5.84
Outstanding, end of period
126,634
$
6.07
7.66
$
528,573
Exercisable, end of period
50,654
$
5.84
7.50
$
195,199</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Multiemployer Defined Benefit Plan (Tables)</t>
        </is>
      </c>
      <c r="B1" s="2" t="inlineStr">
        <is>
          <t>12 Months Ended</t>
        </is>
      </c>
    </row>
    <row r="2">
      <c r="B2" s="2" t="inlineStr">
        <is>
          <t>Dec. 31, 2020</t>
        </is>
      </c>
    </row>
    <row r="3">
      <c r="A3" s="3" t="inlineStr">
        <is>
          <t>Multiemployer Defined Benefit Plan</t>
        </is>
      </c>
    </row>
    <row r="4">
      <c r="A4" s="4" t="inlineStr">
        <is>
          <t>Schedule of Federal's Contributions</t>
        </is>
      </c>
      <c r="B4" s="4" t="inlineStr">
        <is>
          <t>Cincinnati Federal’s contributions to the plan were $107,772 and $105,511 for the years ending December 31, 2020 and 2019, respectively.
Employer
Company
FIP/RP Status
Plan
Identification
Contributions
Pending/
Expiration of Collective
Name
Number
2020
2019
Implemented
Bargaining Agreement
Pentegra Defined Benefit Plan for Financial Institutions
13-5645888/333
$
107,772
$
105,511
No
Not applicabl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0" customWidth="1" min="1" max="1"/>
    <col width="14" customWidth="1" min="2" max="2"/>
  </cols>
  <sheetData>
    <row r="1">
      <c r="A1" s="1" t="inlineStr">
        <is>
          <t>Condensed Consolidated Statements of Income (Parenthetical)</t>
        </is>
      </c>
      <c r="B1" s="2" t="inlineStr">
        <is>
          <t>Jan. 22, 2020</t>
        </is>
      </c>
    </row>
    <row r="2">
      <c r="A2" s="3" t="inlineStr">
        <is>
          <t>Condensed Consolidated Statements of Income</t>
        </is>
      </c>
    </row>
    <row r="3">
      <c r="A3" s="4" t="inlineStr">
        <is>
          <t>Exchange ratio</t>
        </is>
      </c>
      <c r="B3" s="8" t="n">
        <v>1.635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Parent Company Only) (Tables)</t>
        </is>
      </c>
      <c r="B1" s="2" t="inlineStr">
        <is>
          <t>12 Months Ended</t>
        </is>
      </c>
    </row>
    <row r="2">
      <c r="B2" s="2" t="inlineStr">
        <is>
          <t>Dec. 31, 2020</t>
        </is>
      </c>
    </row>
    <row r="3">
      <c r="A3" s="3" t="inlineStr">
        <is>
          <t>Condensed Financial Information (Parent Company Only)</t>
        </is>
      </c>
    </row>
    <row r="4">
      <c r="A4" s="4" t="inlineStr">
        <is>
          <t>Schedule of Condensed Financial Statements (Parent Company Only)</t>
        </is>
      </c>
      <c r="B4" s="4" t="inlineStr">
        <is>
          <t>Condensed Balance Sheet
2020
2019
Assets
Cash and due from banks
$
6,449,777
$
459,178
Investment in bank subsidiary
34,676,167
23,396,464
Other assets
378,027
225,523
Total assets
$
41,503,971
$
24,081,165
Temporary Equity
ESOP shares subject to mandatory redemption
$
—
$
244,327
Stockholders’ Equity
41,503,971
23,836,838
Total temporary equity and stockholders’ equity
$
41,503,971
$
24,081,165
Condensed Statements of Income and Comprehensive Income
2020
2019
Dividend Income
$
—
$
750,000
Merger-related expenses
—
18,000
Other noninterest expenses
316,466
262,666
Total noninterest expense
$
316,466
$
280,666
Income (loss) before federal income tax benefits and equity in undistributed income of the subsidiary
(316,466)
469,334
Federal income tax benefits
66,456
102,907
Equity in undistributed income of subsidiary
3,405,731
226,233
Net Income
$
3,155,721
$
798,474
Comprehensive Income
$
3,154,696
$
759,927
Condensed Statement of Cash Flows
2020
2019
Operating Activities
Net Income
$
3,155,721
$
798,474
Items not requiring (providing) cash
Equity in undistributed income of subsidiary
(3,405,731)
(226,233)
Increase (decrease) in cash due to changes in:
Accrued expenses and other assets
(152,505)
(398,607)
Net cash provided by (used in) operating activities
(402,515)
173,634
Investing Activities
Proceeds from second step stock issuance downstreamed to bank
(7,667,532)
—
Net cash provided by (used in) investing activities
(7,667,532)
—
Financing Activities
Issuance of common stock
14,060,646
—
Net cash provided by (used in) financing activities
14,060,646
—
Net change in cash and due from banks
5,990,599
173,634
Cash and due from banks at beginning of year
459,178
285,544
Cash and due from banks at end of year
$
6,449,777
$
459,17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30" customWidth="1" min="2" max="2"/>
    <col width="30" customWidth="1" min="3" max="3"/>
    <col width="27" customWidth="1" min="4" max="4"/>
    <col width="20" customWidth="1" min="5" max="5"/>
  </cols>
  <sheetData>
    <row r="1">
      <c r="A1" s="1" t="inlineStr">
        <is>
          <t>Nature of Operations and Summary of Significant Accounting Policies (Details)</t>
        </is>
      </c>
      <c r="B1" s="2" t="inlineStr">
        <is>
          <t>Jan. 22, 2020$ / sharesshares</t>
        </is>
      </c>
      <c r="C1" s="2" t="inlineStr">
        <is>
          <t>Oct. 14, 2015$ / sharesshares</t>
        </is>
      </c>
      <c r="D1" s="2" t="inlineStr">
        <is>
          <t>Dec. 31, 2020USD ($)shares</t>
        </is>
      </c>
      <c r="E1" s="2" t="inlineStr">
        <is>
          <t>Dec. 31, 2019shares</t>
        </is>
      </c>
    </row>
    <row r="2">
      <c r="A2" s="3" t="inlineStr">
        <is>
          <t>Nature of Operations And Summary of Significant Policies [Line Items]</t>
        </is>
      </c>
    </row>
    <row r="3">
      <c r="A3" s="4" t="inlineStr">
        <is>
          <t>Stock Issued During Period, Shares, New Issues</t>
        </is>
      </c>
      <c r="B3" s="6" t="n">
        <v>1652960</v>
      </c>
      <c r="D3" s="6" t="n">
        <v>1652960</v>
      </c>
    </row>
    <row r="4">
      <c r="A4" s="4" t="inlineStr">
        <is>
          <t>Share Price | $ / shares</t>
        </is>
      </c>
      <c r="B4" s="5" t="n">
        <v>10</v>
      </c>
      <c r="C4" s="5" t="n">
        <v>10</v>
      </c>
    </row>
    <row r="5">
      <c r="A5" s="4" t="inlineStr">
        <is>
          <t>Exchange ratio</t>
        </is>
      </c>
      <c r="B5" s="8" t="n">
        <v>1.6351</v>
      </c>
    </row>
    <row r="6">
      <c r="A6" s="4" t="inlineStr">
        <is>
          <t>Cash, FDIC Insured Amount | $</t>
        </is>
      </c>
      <c r="D6" s="5" t="n">
        <v>250000</v>
      </c>
    </row>
    <row r="7">
      <c r="A7" s="4" t="inlineStr">
        <is>
          <t>Shares released to participants</t>
        </is>
      </c>
      <c r="D7" s="6" t="n">
        <v>36733</v>
      </c>
      <c r="E7" s="6" t="n">
        <v>29386</v>
      </c>
    </row>
    <row r="8">
      <c r="A8" s="4" t="inlineStr">
        <is>
          <t>Employee Stock Ownership Plan (ESOP), Number of Allocated Shares</t>
        </is>
      </c>
      <c r="D8" s="6" t="n">
        <v>10285</v>
      </c>
      <c r="E8" s="6" t="n">
        <v>7347</v>
      </c>
    </row>
    <row r="9">
      <c r="A9" s="4" t="inlineStr">
        <is>
          <t>Shares sold under Employee Stock Ownership Plan</t>
        </is>
      </c>
      <c r="B9" s="6" t="n">
        <v>132237</v>
      </c>
      <c r="D9" s="6" t="n">
        <v>132237</v>
      </c>
      <c r="E9" s="6" t="n">
        <v>67397</v>
      </c>
    </row>
    <row r="10">
      <c r="A10" s="4" t="inlineStr">
        <is>
          <t>Issuance of stock in exchange for outstanding shares</t>
        </is>
      </c>
      <c r="B10" s="6" t="n">
        <v>1322665</v>
      </c>
    </row>
    <row r="11">
      <c r="A11" s="4" t="inlineStr">
        <is>
          <t>Cash accounts held at Federal Reserve Bank and Federal Home Loan Bank not subject to FDIC limits | $</t>
        </is>
      </c>
      <c r="D11" s="5" t="n">
        <v>20727000</v>
      </c>
    </row>
    <row r="12">
      <c r="A12" s="4" t="inlineStr">
        <is>
          <t>Cash accounts held in various correspondent banks | $</t>
        </is>
      </c>
      <c r="D12" s="5" t="n">
        <v>2829000</v>
      </c>
    </row>
    <row r="13">
      <c r="A13" s="4" t="inlineStr">
        <is>
          <t>Building and Improvements [Member] | Minimum [Member]</t>
        </is>
      </c>
    </row>
    <row r="14">
      <c r="A14" s="3" t="inlineStr">
        <is>
          <t>Nature of Operations And Summary of Significant Policies [Line Items]</t>
        </is>
      </c>
    </row>
    <row r="15">
      <c r="A15" s="4" t="inlineStr">
        <is>
          <t>Property, Plant and Equipment, Useful Life</t>
        </is>
      </c>
      <c r="D15" s="4" t="inlineStr">
        <is>
          <t>15 years</t>
        </is>
      </c>
    </row>
    <row r="16">
      <c r="A16" s="4" t="inlineStr">
        <is>
          <t>Building and Improvements [Member] | Maximum [Member]</t>
        </is>
      </c>
    </row>
    <row r="17">
      <c r="A17" s="3" t="inlineStr">
        <is>
          <t>Nature of Operations And Summary of Significant Policies [Line Items]</t>
        </is>
      </c>
    </row>
    <row r="18">
      <c r="A18" s="4" t="inlineStr">
        <is>
          <t>Property, Plant and Equipment, Useful Life</t>
        </is>
      </c>
      <c r="D18" s="4" t="inlineStr">
        <is>
          <t>40 years</t>
        </is>
      </c>
    </row>
    <row r="19">
      <c r="A19" s="4" t="inlineStr">
        <is>
          <t>Equipment [Member] | Minimum [Member]</t>
        </is>
      </c>
    </row>
    <row r="20">
      <c r="A20" s="3" t="inlineStr">
        <is>
          <t>Nature of Operations And Summary of Significant Policies [Line Items]</t>
        </is>
      </c>
    </row>
    <row r="21">
      <c r="A21" s="4" t="inlineStr">
        <is>
          <t>Property, Plant and Equipment, Useful Life</t>
        </is>
      </c>
      <c r="D21" s="4" t="inlineStr">
        <is>
          <t>3 years</t>
        </is>
      </c>
    </row>
    <row r="22">
      <c r="A22" s="4" t="inlineStr">
        <is>
          <t>Equipment [Member] | Maximum [Member]</t>
        </is>
      </c>
    </row>
    <row r="23">
      <c r="A23" s="3" t="inlineStr">
        <is>
          <t>Nature of Operations And Summary of Significant Policies [Line Items]</t>
        </is>
      </c>
    </row>
    <row r="24">
      <c r="A24" s="4" t="inlineStr">
        <is>
          <t>Property, Plant and Equipment, Useful Life</t>
        </is>
      </c>
      <c r="D24" s="4" t="inlineStr">
        <is>
          <t>5 years</t>
        </is>
      </c>
    </row>
    <row r="25">
      <c r="A25" s="4" t="inlineStr">
        <is>
          <t>IPO [Member]</t>
        </is>
      </c>
    </row>
    <row r="26">
      <c r="A26" s="3" t="inlineStr">
        <is>
          <t>Nature of Operations And Summary of Significant Policies [Line Items]</t>
        </is>
      </c>
    </row>
    <row r="27">
      <c r="A27" s="4" t="inlineStr">
        <is>
          <t>Stock Issued During Period, Shares, New Issues</t>
        </is>
      </c>
      <c r="C27" s="6" t="n">
        <v>773663</v>
      </c>
    </row>
    <row r="28">
      <c r="A28" s="4" t="inlineStr">
        <is>
          <t>CF Mutual Company Holding [Member] | IPO [Member]</t>
        </is>
      </c>
    </row>
    <row r="29">
      <c r="A29" s="3" t="inlineStr">
        <is>
          <t>Nature of Operations And Summary of Significant Policies [Line Items]</t>
        </is>
      </c>
    </row>
    <row r="30">
      <c r="A30" s="4" t="inlineStr">
        <is>
          <t>Stock Issued During Period, Shares, New Issues</t>
        </is>
      </c>
      <c r="C30" s="6" t="n">
        <v>94558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gross unrealized gains and losses (Details) - USD ($)</t>
        </is>
      </c>
      <c r="B1" s="2" t="inlineStr">
        <is>
          <t>Dec. 31, 2020</t>
        </is>
      </c>
      <c r="C1" s="2" t="inlineStr">
        <is>
          <t>Dec. 31, 2019</t>
        </is>
      </c>
    </row>
    <row r="2">
      <c r="A2" s="3" t="inlineStr">
        <is>
          <t>Schedule of Available-for-sale Debt Securities</t>
        </is>
      </c>
    </row>
    <row r="3">
      <c r="A3" s="4" t="inlineStr">
        <is>
          <t>Fair Value</t>
        </is>
      </c>
      <c r="B3" s="5" t="n">
        <v>5213830</v>
      </c>
      <c r="C3" s="5" t="n">
        <v>6733213</v>
      </c>
    </row>
    <row r="4">
      <c r="A4" s="4" t="inlineStr">
        <is>
          <t>Mortgage-backed Securities of Government Sponsored Entities [Member]</t>
        </is>
      </c>
    </row>
    <row r="5">
      <c r="A5" s="3" t="inlineStr">
        <is>
          <t>Schedule of Available-for-sale Debt Securities</t>
        </is>
      </c>
    </row>
    <row r="6">
      <c r="A6" s="4" t="inlineStr">
        <is>
          <t>Amortized Cost</t>
        </is>
      </c>
      <c r="B6" s="6" t="n">
        <v>5170519</v>
      </c>
      <c r="C6" s="6" t="n">
        <v>6740450</v>
      </c>
    </row>
    <row r="7">
      <c r="A7" s="4" t="inlineStr">
        <is>
          <t>Gross Unrealized Gains</t>
        </is>
      </c>
      <c r="B7" s="6" t="n">
        <v>46278</v>
      </c>
      <c r="C7" s="6" t="n">
        <v>7335</v>
      </c>
    </row>
    <row r="8">
      <c r="A8" s="4" t="inlineStr">
        <is>
          <t>Gross Unrealized Losses</t>
        </is>
      </c>
      <c r="B8" s="6" t="n">
        <v>-2967</v>
      </c>
      <c r="C8" s="6" t="n">
        <v>-14572</v>
      </c>
    </row>
    <row r="9">
      <c r="A9" s="4" t="inlineStr">
        <is>
          <t>Fair Value</t>
        </is>
      </c>
      <c r="B9" s="5" t="n">
        <v>5213830</v>
      </c>
      <c r="C9" s="5" t="n">
        <v>673321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curities - Continuous unrealized loss position (Details) - USD ($)</t>
        </is>
      </c>
      <c r="B1" s="2" t="inlineStr">
        <is>
          <t>Dec. 31, 2020</t>
        </is>
      </c>
      <c r="C1" s="2" t="inlineStr">
        <is>
          <t>Dec. 31, 2019</t>
        </is>
      </c>
    </row>
    <row r="2">
      <c r="A2" s="3" t="inlineStr">
        <is>
          <t>Schedule of Available-for-sale Debt Securities</t>
        </is>
      </c>
    </row>
    <row r="3">
      <c r="A3" s="4" t="inlineStr">
        <is>
          <t>Total Fair Value</t>
        </is>
      </c>
      <c r="B3" s="5" t="n">
        <v>192587</v>
      </c>
      <c r="C3" s="5" t="n">
        <v>5814388</v>
      </c>
    </row>
    <row r="4">
      <c r="A4" s="4" t="inlineStr">
        <is>
          <t>Mortgage-backed Securities of Government Sponsored Entities [Member]</t>
        </is>
      </c>
    </row>
    <row r="5">
      <c r="A5" s="3" t="inlineStr">
        <is>
          <t>Schedule of Available-for-sale Debt Securities</t>
        </is>
      </c>
    </row>
    <row r="6">
      <c r="A6" s="4" t="inlineStr">
        <is>
          <t>Less than 12 Months Fair Value</t>
        </is>
      </c>
      <c r="B6" s="6" t="n">
        <v>51122</v>
      </c>
      <c r="C6" s="6" t="n">
        <v>5582540</v>
      </c>
    </row>
    <row r="7">
      <c r="A7" s="4" t="inlineStr">
        <is>
          <t>Less than 12 Months Unrealized Losses</t>
        </is>
      </c>
      <c r="B7" s="6" t="n">
        <v>-617</v>
      </c>
      <c r="C7" s="6" t="n">
        <v>-14154</v>
      </c>
    </row>
    <row r="8">
      <c r="A8" s="4" t="inlineStr">
        <is>
          <t>12 Months or More Fair Value</t>
        </is>
      </c>
      <c r="B8" s="6" t="n">
        <v>141465</v>
      </c>
      <c r="C8" s="6" t="n">
        <v>231848</v>
      </c>
    </row>
    <row r="9">
      <c r="A9" s="4" t="inlineStr">
        <is>
          <t>12 Months or More Unrealized Losses</t>
        </is>
      </c>
      <c r="B9" s="6" t="n">
        <v>-2350</v>
      </c>
      <c r="C9" s="6" t="n">
        <v>-418</v>
      </c>
    </row>
    <row r="10">
      <c r="A10" s="4" t="inlineStr">
        <is>
          <t>Total Fair Value</t>
        </is>
      </c>
      <c r="B10" s="6" t="n">
        <v>192587</v>
      </c>
      <c r="C10" s="6" t="n">
        <v>5814388</v>
      </c>
    </row>
    <row r="11">
      <c r="A11" s="4" t="inlineStr">
        <is>
          <t>Total Unrealized Losses</t>
        </is>
      </c>
      <c r="B11" s="5" t="n">
        <v>-2967</v>
      </c>
      <c r="C11" s="5" t="n">
        <v>-14572</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6" customWidth="1" min="4" max="4"/>
  </cols>
  <sheetData>
    <row r="1">
      <c r="A1" s="1" t="inlineStr">
        <is>
          <t>Securities - Additional Information (Details) - USD ($)</t>
        </is>
      </c>
      <c r="B1" s="2" t="inlineStr">
        <is>
          <t>12 Months Ended</t>
        </is>
      </c>
      <c r="D1" s="2" t="inlineStr">
        <is>
          <t>24 Months Ended</t>
        </is>
      </c>
    </row>
    <row r="2">
      <c r="B2" s="2" t="inlineStr">
        <is>
          <t>Dec. 31, 2020</t>
        </is>
      </c>
      <c r="C2" s="2" t="inlineStr">
        <is>
          <t>Dec. 31, 2019</t>
        </is>
      </c>
      <c r="D2" s="2" t="inlineStr">
        <is>
          <t>Dec. 31, 2020</t>
        </is>
      </c>
    </row>
    <row r="3">
      <c r="A3" s="3" t="inlineStr">
        <is>
          <t>Amortized Cost and Fair Value Debt Securities</t>
        </is>
      </c>
    </row>
    <row r="4">
      <c r="A4" s="4" t="inlineStr">
        <is>
          <t>Total fair value</t>
        </is>
      </c>
      <c r="B4" s="5" t="n">
        <v>192587</v>
      </c>
      <c r="C4" s="5" t="n">
        <v>5814388</v>
      </c>
      <c r="D4" s="5" t="n">
        <v>192587</v>
      </c>
    </row>
    <row r="5">
      <c r="A5" s="4" t="inlineStr">
        <is>
          <t>Percentage of total investment portfolio fair value</t>
        </is>
      </c>
      <c r="B5" s="4" t="inlineStr">
        <is>
          <t>3.70%</t>
        </is>
      </c>
      <c r="C5" s="4" t="inlineStr">
        <is>
          <t>86.00%</t>
        </is>
      </c>
    </row>
    <row r="6">
      <c r="A6" s="4" t="inlineStr">
        <is>
          <t>Proceeds from the sale of available-for-sale securities</t>
        </is>
      </c>
      <c r="D6" s="5"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ategories (Details) - USD ($)</t>
        </is>
      </c>
      <c r="B1" s="2" t="inlineStr">
        <is>
          <t>Dec. 31, 2020</t>
        </is>
      </c>
      <c r="C1" s="2" t="inlineStr">
        <is>
          <t>Dec. 31, 2019</t>
        </is>
      </c>
    </row>
    <row r="2">
      <c r="A2" s="3" t="inlineStr">
        <is>
          <t>Accounts, Notes, Loans and Financing Receivable [Line Items]</t>
        </is>
      </c>
    </row>
    <row r="3">
      <c r="A3" s="4" t="inlineStr">
        <is>
          <t>Total loans</t>
        </is>
      </c>
      <c r="B3" s="5" t="n">
        <v>172889042</v>
      </c>
      <c r="C3" s="5" t="n">
        <v>181551161</v>
      </c>
    </row>
    <row r="4">
      <c r="A4" s="4" t="inlineStr">
        <is>
          <t>Net deferred loan costs</t>
        </is>
      </c>
      <c r="B4" s="6" t="n">
        <v>-332908</v>
      </c>
      <c r="C4" s="6" t="n">
        <v>-482681</v>
      </c>
    </row>
    <row r="5">
      <c r="A5" s="4" t="inlineStr">
        <is>
          <t>Undisbursed portion of loans</t>
        </is>
      </c>
      <c r="B5" s="6" t="n">
        <v>4881487</v>
      </c>
      <c r="C5" s="6" t="n">
        <v>1294271</v>
      </c>
    </row>
    <row r="6">
      <c r="A6" s="4" t="inlineStr">
        <is>
          <t>Allowance for loan losses</t>
        </is>
      </c>
      <c r="B6" s="6" t="n">
        <v>1672545</v>
      </c>
      <c r="C6" s="6" t="n">
        <v>1407545</v>
      </c>
    </row>
    <row r="7">
      <c r="A7" s="4" t="inlineStr">
        <is>
          <t>Net loans</t>
        </is>
      </c>
      <c r="B7" s="6" t="n">
        <v>166667918</v>
      </c>
      <c r="C7" s="6" t="n">
        <v>179332026</v>
      </c>
    </row>
    <row r="8">
      <c r="A8" s="4" t="inlineStr">
        <is>
          <t>Non Residential mortgage loans [Member]</t>
        </is>
      </c>
    </row>
    <row r="9">
      <c r="A9" s="3" t="inlineStr">
        <is>
          <t>Accounts, Notes, Loans and Financing Receivable [Line Items]</t>
        </is>
      </c>
    </row>
    <row r="10">
      <c r="A10" s="4" t="inlineStr">
        <is>
          <t>Total loans</t>
        </is>
      </c>
      <c r="B10" s="6" t="n">
        <v>29531917</v>
      </c>
      <c r="C10" s="6" t="n">
        <v>23377598</v>
      </c>
    </row>
    <row r="11">
      <c r="A11" s="4" t="inlineStr">
        <is>
          <t>Commercial Loans [Member]</t>
        </is>
      </c>
    </row>
    <row r="12">
      <c r="A12" s="3" t="inlineStr">
        <is>
          <t>Accounts, Notes, Loans and Financing Receivable [Line Items]</t>
        </is>
      </c>
    </row>
    <row r="13">
      <c r="A13" s="4" t="inlineStr">
        <is>
          <t>Total loans</t>
        </is>
      </c>
      <c r="B13" s="6" t="n">
        <v>736979</v>
      </c>
      <c r="C13" s="6" t="n">
        <v>557268</v>
      </c>
    </row>
    <row r="14">
      <c r="A14" s="4" t="inlineStr">
        <is>
          <t>Consumer Loans [Member]</t>
        </is>
      </c>
    </row>
    <row r="15">
      <c r="A15" s="3" t="inlineStr">
        <is>
          <t>Accounts, Notes, Loans and Financing Receivable [Line Items]</t>
        </is>
      </c>
    </row>
    <row r="16">
      <c r="A16" s="4" t="inlineStr">
        <is>
          <t>Total loans</t>
        </is>
      </c>
      <c r="B16" s="6" t="n">
        <v>338709</v>
      </c>
      <c r="C16" s="6" t="n">
        <v>863546</v>
      </c>
    </row>
    <row r="17">
      <c r="A17" s="4" t="inlineStr">
        <is>
          <t>One- to Four- Family Mortgage Loans Owner Occupied [Member] | Residential Portfolio Segment [Member]</t>
        </is>
      </c>
    </row>
    <row r="18">
      <c r="A18" s="3" t="inlineStr">
        <is>
          <t>Accounts, Notes, Loans and Financing Receivable [Line Items]</t>
        </is>
      </c>
    </row>
    <row r="19">
      <c r="A19" s="4" t="inlineStr">
        <is>
          <t>Total loans</t>
        </is>
      </c>
      <c r="B19" s="6" t="n">
        <v>72697588</v>
      </c>
      <c r="C19" s="6" t="n">
        <v>91919064</v>
      </c>
    </row>
    <row r="20">
      <c r="A20" s="4" t="inlineStr">
        <is>
          <t>One To Four Family Investment [Member] | Residential Portfolio Segment [Member]</t>
        </is>
      </c>
    </row>
    <row r="21">
      <c r="A21" s="3" t="inlineStr">
        <is>
          <t>Accounts, Notes, Loans and Financing Receivable [Line Items]</t>
        </is>
      </c>
    </row>
    <row r="22">
      <c r="A22" s="4" t="inlineStr">
        <is>
          <t>Total loans</t>
        </is>
      </c>
      <c r="B22" s="6" t="n">
        <v>12058824</v>
      </c>
      <c r="C22" s="6" t="n">
        <v>12846342</v>
      </c>
    </row>
    <row r="23">
      <c r="A23" s="4" t="inlineStr">
        <is>
          <t>Multi-Family Mortgage Loans [Member] | Residential Portfolio Segment [Member]</t>
        </is>
      </c>
    </row>
    <row r="24">
      <c r="A24" s="3" t="inlineStr">
        <is>
          <t>Accounts, Notes, Loans and Financing Receivable [Line Items]</t>
        </is>
      </c>
    </row>
    <row r="25">
      <c r="A25" s="4" t="inlineStr">
        <is>
          <t>Total loans</t>
        </is>
      </c>
      <c r="B25" s="6" t="n">
        <v>41749223</v>
      </c>
      <c r="C25" s="6" t="n">
        <v>36628238</v>
      </c>
    </row>
    <row r="26">
      <c r="A26" s="4" t="inlineStr">
        <is>
          <t>Construction &amp; Land Loans [Member] | Commercial real estate portfolio segment [Member]</t>
        </is>
      </c>
    </row>
    <row r="27">
      <c r="A27" s="3" t="inlineStr">
        <is>
          <t>Accounts, Notes, Loans and Financing Receivable [Line Items]</t>
        </is>
      </c>
    </row>
    <row r="28">
      <c r="A28" s="4" t="inlineStr">
        <is>
          <t>Total loans</t>
        </is>
      </c>
      <c r="B28" s="6" t="n">
        <v>5841415</v>
      </c>
      <c r="C28" s="6" t="n">
        <v>5329188</v>
      </c>
    </row>
    <row r="29">
      <c r="A29" s="4" t="inlineStr">
        <is>
          <t>Real Estate Secured Lines of Credit [Member] | Residential Portfolio Segment [Member]</t>
        </is>
      </c>
    </row>
    <row r="30">
      <c r="A30" s="3" t="inlineStr">
        <is>
          <t>Accounts, Notes, Loans and Financing Receivable [Line Items]</t>
        </is>
      </c>
    </row>
    <row r="31">
      <c r="A31" s="4" t="inlineStr">
        <is>
          <t>Total loans</t>
        </is>
      </c>
      <c r="B31" s="5" t="n">
        <v>9934387</v>
      </c>
      <c r="C31" s="5" t="n">
        <v>100299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Allowance for loan losses activity and recorded investment in loan by segment (Details) - USD ($)</t>
        </is>
      </c>
      <c r="B1" s="2" t="inlineStr">
        <is>
          <t>12 Months Ended</t>
        </is>
      </c>
    </row>
    <row r="2">
      <c r="B2" s="2" t="inlineStr">
        <is>
          <t>Dec. 31, 2020</t>
        </is>
      </c>
      <c r="C2" s="2" t="inlineStr">
        <is>
          <t>Dec. 31, 2019</t>
        </is>
      </c>
    </row>
    <row r="3">
      <c r="A3" s="3" t="inlineStr">
        <is>
          <t>Allowance for loan losses:</t>
        </is>
      </c>
    </row>
    <row r="4">
      <c r="A4" s="4" t="inlineStr">
        <is>
          <t>Balance, beginning of year</t>
        </is>
      </c>
      <c r="B4" s="5" t="n">
        <v>1407545</v>
      </c>
      <c r="C4" s="5" t="n">
        <v>1405072</v>
      </c>
    </row>
    <row r="5">
      <c r="A5" s="4" t="inlineStr">
        <is>
          <t>Provision (credit) charged to expense</t>
        </is>
      </c>
      <c r="B5" s="6" t="n">
        <v>265000</v>
      </c>
      <c r="C5" s="6" t="n">
        <v>25000</v>
      </c>
    </row>
    <row r="6">
      <c r="A6" s="4" t="inlineStr">
        <is>
          <t>Losses charged off</t>
        </is>
      </c>
      <c r="C6" s="6" t="n">
        <v>-22527</v>
      </c>
    </row>
    <row r="7">
      <c r="A7" s="4" t="inlineStr">
        <is>
          <t>Balance, end of year</t>
        </is>
      </c>
      <c r="B7" s="6" t="n">
        <v>1672545</v>
      </c>
      <c r="C7" s="6" t="n">
        <v>1407545</v>
      </c>
    </row>
    <row r="8">
      <c r="A8" s="4" t="inlineStr">
        <is>
          <t>Ending balance: Individually evaluated for impairment</t>
        </is>
      </c>
      <c r="B8" s="6" t="n">
        <v>60797</v>
      </c>
      <c r="C8" s="6" t="n">
        <v>28735</v>
      </c>
    </row>
    <row r="9">
      <c r="A9" s="4" t="inlineStr">
        <is>
          <t>Ending balance: Collectively evaluated for impairment</t>
        </is>
      </c>
      <c r="B9" s="6" t="n">
        <v>1611748</v>
      </c>
      <c r="C9" s="6" t="n">
        <v>1378810</v>
      </c>
    </row>
    <row r="10">
      <c r="A10" s="3" t="inlineStr">
        <is>
          <t>Loans:</t>
        </is>
      </c>
    </row>
    <row r="11">
      <c r="A11" s="4" t="inlineStr">
        <is>
          <t>Ending balance</t>
        </is>
      </c>
      <c r="B11" s="6" t="n">
        <v>172889042</v>
      </c>
      <c r="C11" s="6" t="n">
        <v>181551161</v>
      </c>
    </row>
    <row r="12">
      <c r="A12" s="4" t="inlineStr">
        <is>
          <t>Ending balance: Individually evaluated for impairment</t>
        </is>
      </c>
      <c r="B12" s="6" t="n">
        <v>2067338</v>
      </c>
      <c r="C12" s="6" t="n">
        <v>2521067</v>
      </c>
    </row>
    <row r="13">
      <c r="A13" s="4" t="inlineStr">
        <is>
          <t>Ending balance: Collectively evaluated for impairment</t>
        </is>
      </c>
      <c r="B13" s="6" t="n">
        <v>170821704</v>
      </c>
      <c r="C13" s="6" t="n">
        <v>179030094</v>
      </c>
    </row>
    <row r="14">
      <c r="A14" s="4" t="inlineStr">
        <is>
          <t>Residential Portfolio Segment [Member] | One- to Four- Family Mortgage Loans Owner Occupied [Member]</t>
        </is>
      </c>
    </row>
    <row r="15">
      <c r="A15" s="3" t="inlineStr">
        <is>
          <t>Allowance for loan losses:</t>
        </is>
      </c>
    </row>
    <row r="16">
      <c r="A16" s="4" t="inlineStr">
        <is>
          <t>Balance, beginning of year</t>
        </is>
      </c>
      <c r="B16" s="6" t="n">
        <v>324647</v>
      </c>
      <c r="C16" s="6" t="n">
        <v>456630</v>
      </c>
    </row>
    <row r="17">
      <c r="A17" s="4" t="inlineStr">
        <is>
          <t>Provision (credit) charged to expense</t>
        </is>
      </c>
      <c r="B17" s="6" t="n">
        <v>91757</v>
      </c>
      <c r="C17" s="6" t="n">
        <v>-117552</v>
      </c>
    </row>
    <row r="18">
      <c r="A18" s="4" t="inlineStr">
        <is>
          <t>Losses charged off</t>
        </is>
      </c>
      <c r="C18" s="6" t="n">
        <v>-14431</v>
      </c>
    </row>
    <row r="19">
      <c r="A19" s="4" t="inlineStr">
        <is>
          <t>Balance, end of year</t>
        </is>
      </c>
      <c r="B19" s="6" t="n">
        <v>416404</v>
      </c>
      <c r="C19" s="6" t="n">
        <v>324647</v>
      </c>
    </row>
    <row r="20">
      <c r="A20" s="4" t="inlineStr">
        <is>
          <t>Ending balance: Individually evaluated for impairment</t>
        </is>
      </c>
      <c r="B20" s="6" t="n">
        <v>20722</v>
      </c>
      <c r="C20" s="6" t="n">
        <v>20722</v>
      </c>
    </row>
    <row r="21">
      <c r="A21" s="4" t="inlineStr">
        <is>
          <t>Ending balance: Collectively evaluated for impairment</t>
        </is>
      </c>
      <c r="B21" s="6" t="n">
        <v>395682</v>
      </c>
      <c r="C21" s="6" t="n">
        <v>303925</v>
      </c>
    </row>
    <row r="22">
      <c r="A22" s="3" t="inlineStr">
        <is>
          <t>Loans:</t>
        </is>
      </c>
    </row>
    <row r="23">
      <c r="A23" s="4" t="inlineStr">
        <is>
          <t>Ending balance</t>
        </is>
      </c>
      <c r="B23" s="6" t="n">
        <v>72697588</v>
      </c>
      <c r="C23" s="6" t="n">
        <v>91919064</v>
      </c>
    </row>
    <row r="24">
      <c r="A24" s="4" t="inlineStr">
        <is>
          <t>Ending balance: Individually evaluated for impairment</t>
        </is>
      </c>
      <c r="B24" s="6" t="n">
        <v>1236597</v>
      </c>
      <c r="C24" s="6" t="n">
        <v>1115573</v>
      </c>
    </row>
    <row r="25">
      <c r="A25" s="4" t="inlineStr">
        <is>
          <t>Ending balance: Collectively evaluated for impairment</t>
        </is>
      </c>
      <c r="B25" s="6" t="n">
        <v>71460991</v>
      </c>
      <c r="C25" s="6" t="n">
        <v>90803491</v>
      </c>
    </row>
    <row r="26">
      <c r="A26" s="4" t="inlineStr">
        <is>
          <t>Residential Portfolio Segment [Member] | One To Four Family Investment [Member]</t>
        </is>
      </c>
    </row>
    <row r="27">
      <c r="A27" s="3" t="inlineStr">
        <is>
          <t>Allowance for loan losses:</t>
        </is>
      </c>
    </row>
    <row r="28">
      <c r="A28" s="4" t="inlineStr">
        <is>
          <t>Balance, beginning of year</t>
        </is>
      </c>
      <c r="B28" s="6" t="n">
        <v>82219</v>
      </c>
      <c r="C28" s="6" t="n">
        <v>123017</v>
      </c>
    </row>
    <row r="29">
      <c r="A29" s="4" t="inlineStr">
        <is>
          <t>Provision (credit) charged to expense</t>
        </is>
      </c>
      <c r="B29" s="6" t="n">
        <v>17759</v>
      </c>
      <c r="C29" s="6" t="n">
        <v>-32786</v>
      </c>
    </row>
    <row r="30">
      <c r="A30" s="4" t="inlineStr">
        <is>
          <t>Losses charged off</t>
        </is>
      </c>
      <c r="C30" s="6" t="n">
        <v>-8012</v>
      </c>
    </row>
    <row r="31">
      <c r="A31" s="4" t="inlineStr">
        <is>
          <t>Balance, end of year</t>
        </is>
      </c>
      <c r="B31" s="6" t="n">
        <v>99978</v>
      </c>
      <c r="C31" s="6" t="n">
        <v>82219</v>
      </c>
    </row>
    <row r="32">
      <c r="A32" s="4" t="inlineStr">
        <is>
          <t>Ending balance: Individually evaluated for impairment</t>
        </is>
      </c>
      <c r="B32" s="6" t="n">
        <v>40075</v>
      </c>
      <c r="C32" s="6" t="n">
        <v>8013</v>
      </c>
    </row>
    <row r="33">
      <c r="A33" s="4" t="inlineStr">
        <is>
          <t>Ending balance: Collectively evaluated for impairment</t>
        </is>
      </c>
      <c r="B33" s="6" t="n">
        <v>59903</v>
      </c>
      <c r="C33" s="6" t="n">
        <v>74206</v>
      </c>
    </row>
    <row r="34">
      <c r="A34" s="3" t="inlineStr">
        <is>
          <t>Loans:</t>
        </is>
      </c>
    </row>
    <row r="35">
      <c r="A35" s="4" t="inlineStr">
        <is>
          <t>Ending balance</t>
        </is>
      </c>
      <c r="B35" s="6" t="n">
        <v>12058824</v>
      </c>
      <c r="C35" s="6" t="n">
        <v>12846342</v>
      </c>
    </row>
    <row r="36">
      <c r="A36" s="4" t="inlineStr">
        <is>
          <t>Ending balance: Individually evaluated for impairment</t>
        </is>
      </c>
      <c r="B36" s="6" t="n">
        <v>561660</v>
      </c>
      <c r="C36" s="6" t="n">
        <v>760733</v>
      </c>
    </row>
    <row r="37">
      <c r="A37" s="4" t="inlineStr">
        <is>
          <t>Ending balance: Collectively evaluated for impairment</t>
        </is>
      </c>
      <c r="B37" s="6" t="n">
        <v>11497164</v>
      </c>
      <c r="C37" s="6" t="n">
        <v>12085609</v>
      </c>
    </row>
    <row r="38">
      <c r="A38" s="4" t="inlineStr">
        <is>
          <t>Residential Portfolio Segment [Member] | Multi-Family Mortgage Loans [Member]</t>
        </is>
      </c>
    </row>
    <row r="39">
      <c r="A39" s="3" t="inlineStr">
        <is>
          <t>Allowance for loan losses:</t>
        </is>
      </c>
    </row>
    <row r="40">
      <c r="A40" s="4" t="inlineStr">
        <is>
          <t>Balance, beginning of year</t>
        </is>
      </c>
      <c r="B40" s="6" t="n">
        <v>524183</v>
      </c>
      <c r="C40" s="6" t="n">
        <v>224384</v>
      </c>
    </row>
    <row r="41">
      <c r="A41" s="4" t="inlineStr">
        <is>
          <t>Provision (credit) charged to expense</t>
        </is>
      </c>
      <c r="B41" s="6" t="n">
        <v>146639</v>
      </c>
      <c r="C41" s="6" t="n">
        <v>299799</v>
      </c>
    </row>
    <row r="42">
      <c r="A42" s="4" t="inlineStr">
        <is>
          <t>Balance, end of year</t>
        </is>
      </c>
      <c r="B42" s="6" t="n">
        <v>670822</v>
      </c>
      <c r="C42" s="6" t="n">
        <v>524183</v>
      </c>
    </row>
    <row r="43">
      <c r="A43" s="4" t="inlineStr">
        <is>
          <t>Ending balance: Collectively evaluated for impairment</t>
        </is>
      </c>
      <c r="B43" s="6" t="n">
        <v>670822</v>
      </c>
      <c r="C43" s="6" t="n">
        <v>524183</v>
      </c>
    </row>
    <row r="44">
      <c r="A44" s="3" t="inlineStr">
        <is>
          <t>Loans:</t>
        </is>
      </c>
    </row>
    <row r="45">
      <c r="A45" s="4" t="inlineStr">
        <is>
          <t>Ending balance</t>
        </is>
      </c>
      <c r="B45" s="6" t="n">
        <v>41749223</v>
      </c>
      <c r="C45" s="6" t="n">
        <v>36628238</v>
      </c>
    </row>
    <row r="46">
      <c r="A46" s="4" t="inlineStr">
        <is>
          <t>Ending balance: Individually evaluated for impairment</t>
        </is>
      </c>
      <c r="B46" s="6" t="n">
        <v>210524</v>
      </c>
      <c r="C46" s="6" t="n">
        <v>507066</v>
      </c>
    </row>
    <row r="47">
      <c r="A47" s="4" t="inlineStr">
        <is>
          <t>Ending balance: Collectively evaluated for impairment</t>
        </is>
      </c>
      <c r="B47" s="6" t="n">
        <v>41538699</v>
      </c>
      <c r="C47" s="6" t="n">
        <v>36121172</v>
      </c>
    </row>
    <row r="48">
      <c r="A48" s="4" t="inlineStr">
        <is>
          <t>Residential Portfolio Segment [Member] | Real Estate Secured Lines of Credit [Member]</t>
        </is>
      </c>
    </row>
    <row r="49">
      <c r="A49" s="3" t="inlineStr">
        <is>
          <t>Allowance for loan losses:</t>
        </is>
      </c>
    </row>
    <row r="50">
      <c r="A50" s="4" t="inlineStr">
        <is>
          <t>Balance, beginning of year</t>
        </is>
      </c>
      <c r="B50" s="6" t="n">
        <v>105187</v>
      </c>
      <c r="C50" s="6" t="n">
        <v>296873</v>
      </c>
    </row>
    <row r="51">
      <c r="A51" s="4" t="inlineStr">
        <is>
          <t>Provision (credit) charged to expense</t>
        </is>
      </c>
      <c r="B51" s="6" t="n">
        <v>-55851</v>
      </c>
      <c r="C51" s="6" t="n">
        <v>-191686</v>
      </c>
    </row>
    <row r="52">
      <c r="A52" s="4" t="inlineStr">
        <is>
          <t>Balance, end of year</t>
        </is>
      </c>
      <c r="B52" s="6" t="n">
        <v>49336</v>
      </c>
      <c r="C52" s="6" t="n">
        <v>105187</v>
      </c>
    </row>
    <row r="53">
      <c r="A53" s="4" t="inlineStr">
        <is>
          <t>Ending balance: Collectively evaluated for impairment</t>
        </is>
      </c>
      <c r="B53" s="6" t="n">
        <v>49336</v>
      </c>
      <c r="C53" s="6" t="n">
        <v>105187</v>
      </c>
    </row>
    <row r="54">
      <c r="A54" s="3" t="inlineStr">
        <is>
          <t>Loans:</t>
        </is>
      </c>
    </row>
    <row r="55">
      <c r="A55" s="4" t="inlineStr">
        <is>
          <t>Ending balance</t>
        </is>
      </c>
      <c r="B55" s="6" t="n">
        <v>9934387</v>
      </c>
      <c r="C55" s="6" t="n">
        <v>10029917</v>
      </c>
    </row>
    <row r="56">
      <c r="A56" s="4" t="inlineStr">
        <is>
          <t>Ending balance: Individually evaluated for impairment</t>
        </is>
      </c>
      <c r="B56" s="6" t="n">
        <v>58557</v>
      </c>
      <c r="C56" s="6" t="n">
        <v>81505</v>
      </c>
    </row>
    <row r="57">
      <c r="A57" s="4" t="inlineStr">
        <is>
          <t>Ending balance: Collectively evaluated for impairment</t>
        </is>
      </c>
      <c r="B57" s="6" t="n">
        <v>9875830</v>
      </c>
      <c r="C57" s="6" t="n">
        <v>9948412</v>
      </c>
    </row>
    <row r="58">
      <c r="A58" s="4" t="inlineStr">
        <is>
          <t>Non Residential mortgage loans [Member]</t>
        </is>
      </c>
    </row>
    <row r="59">
      <c r="A59" s="3" t="inlineStr">
        <is>
          <t>Allowance for loan losses:</t>
        </is>
      </c>
    </row>
    <row r="60">
      <c r="A60" s="4" t="inlineStr">
        <is>
          <t>Balance, beginning of year</t>
        </is>
      </c>
      <c r="B60" s="6" t="n">
        <v>277026</v>
      </c>
      <c r="C60" s="6" t="n">
        <v>182338</v>
      </c>
    </row>
    <row r="61">
      <c r="A61" s="4" t="inlineStr">
        <is>
          <t>Provision (credit) charged to expense</t>
        </is>
      </c>
      <c r="B61" s="6" t="n">
        <v>39306</v>
      </c>
      <c r="C61" s="6" t="n">
        <v>94688</v>
      </c>
    </row>
    <row r="62">
      <c r="A62" s="4" t="inlineStr">
        <is>
          <t>Balance, end of year</t>
        </is>
      </c>
      <c r="B62" s="6" t="n">
        <v>316332</v>
      </c>
      <c r="C62" s="6" t="n">
        <v>277026</v>
      </c>
    </row>
    <row r="63">
      <c r="A63" s="4" t="inlineStr">
        <is>
          <t>Ending balance: Collectively evaluated for impairment</t>
        </is>
      </c>
      <c r="B63" s="6" t="n">
        <v>316332</v>
      </c>
      <c r="C63" s="6" t="n">
        <v>277026</v>
      </c>
    </row>
    <row r="64">
      <c r="A64" s="3" t="inlineStr">
        <is>
          <t>Loans:</t>
        </is>
      </c>
    </row>
    <row r="65">
      <c r="A65" s="4" t="inlineStr">
        <is>
          <t>Ending balance</t>
        </is>
      </c>
      <c r="B65" s="6" t="n">
        <v>29531917</v>
      </c>
      <c r="C65" s="6" t="n">
        <v>23377598</v>
      </c>
    </row>
    <row r="66">
      <c r="A66" s="4" t="inlineStr">
        <is>
          <t>Ending balance: Individually evaluated for impairment</t>
        </is>
      </c>
      <c r="C66" s="6" t="n">
        <v>56190</v>
      </c>
    </row>
    <row r="67">
      <c r="A67" s="4" t="inlineStr">
        <is>
          <t>Ending balance: Collectively evaluated for impairment</t>
        </is>
      </c>
      <c r="B67" s="6" t="n">
        <v>29531917</v>
      </c>
      <c r="C67" s="6" t="n">
        <v>23321408</v>
      </c>
    </row>
    <row r="68">
      <c r="A68" s="4" t="inlineStr">
        <is>
          <t>Commercial real estate portfolio segment [Member] | Construction &amp; Land Loans [Member]</t>
        </is>
      </c>
    </row>
    <row r="69">
      <c r="A69" s="3" t="inlineStr">
        <is>
          <t>Allowance for loan losses:</t>
        </is>
      </c>
    </row>
    <row r="70">
      <c r="A70" s="4" t="inlineStr">
        <is>
          <t>Balance, beginning of year</t>
        </is>
      </c>
      <c r="B70" s="6" t="n">
        <v>69457</v>
      </c>
      <c r="C70" s="6" t="n">
        <v>100187</v>
      </c>
    </row>
    <row r="71">
      <c r="A71" s="4" t="inlineStr">
        <is>
          <t>Provision (credit) charged to expense</t>
        </is>
      </c>
      <c r="B71" s="6" t="n">
        <v>26978</v>
      </c>
      <c r="C71" s="6" t="n">
        <v>-30730</v>
      </c>
    </row>
    <row r="72">
      <c r="A72" s="4" t="inlineStr">
        <is>
          <t>Balance, end of year</t>
        </is>
      </c>
      <c r="B72" s="6" t="n">
        <v>96435</v>
      </c>
      <c r="C72" s="6" t="n">
        <v>69457</v>
      </c>
    </row>
    <row r="73">
      <c r="A73" s="4" t="inlineStr">
        <is>
          <t>Ending balance: Collectively evaluated for impairment</t>
        </is>
      </c>
      <c r="B73" s="6" t="n">
        <v>96435</v>
      </c>
      <c r="C73" s="6" t="n">
        <v>69457</v>
      </c>
    </row>
    <row r="74">
      <c r="A74" s="3" t="inlineStr">
        <is>
          <t>Loans:</t>
        </is>
      </c>
    </row>
    <row r="75">
      <c r="A75" s="4" t="inlineStr">
        <is>
          <t>Ending balance</t>
        </is>
      </c>
      <c r="B75" s="6" t="n">
        <v>5841415</v>
      </c>
      <c r="C75" s="6" t="n">
        <v>5329188</v>
      </c>
    </row>
    <row r="76">
      <c r="A76" s="4" t="inlineStr">
        <is>
          <t>Ending balance: Collectively evaluated for impairment</t>
        </is>
      </c>
      <c r="B76" s="6" t="n">
        <v>5841415</v>
      </c>
      <c r="C76" s="6" t="n">
        <v>5329188</v>
      </c>
    </row>
    <row r="77">
      <c r="A77" s="4" t="inlineStr">
        <is>
          <t>Commercial Loans [Member]</t>
        </is>
      </c>
    </row>
    <row r="78">
      <c r="A78" s="3" t="inlineStr">
        <is>
          <t>Allowance for loan losses:</t>
        </is>
      </c>
    </row>
    <row r="79">
      <c r="A79" s="4" t="inlineStr">
        <is>
          <t>Balance, beginning of year</t>
        </is>
      </c>
      <c r="B79" s="6" t="n">
        <v>11408</v>
      </c>
      <c r="C79" s="6" t="n">
        <v>9001</v>
      </c>
    </row>
    <row r="80">
      <c r="A80" s="4" t="inlineStr">
        <is>
          <t>Provision (credit) charged to expense</t>
        </is>
      </c>
      <c r="B80" s="6" t="n">
        <v>5703</v>
      </c>
      <c r="C80" s="6" t="n">
        <v>2407</v>
      </c>
    </row>
    <row r="81">
      <c r="A81" s="4" t="inlineStr">
        <is>
          <t>Balance, end of year</t>
        </is>
      </c>
      <c r="B81" s="6" t="n">
        <v>17111</v>
      </c>
      <c r="C81" s="6" t="n">
        <v>11408</v>
      </c>
    </row>
    <row r="82">
      <c r="A82" s="4" t="inlineStr">
        <is>
          <t>Ending balance: Collectively evaluated for impairment</t>
        </is>
      </c>
      <c r="B82" s="6" t="n">
        <v>17111</v>
      </c>
      <c r="C82" s="6" t="n">
        <v>11408</v>
      </c>
    </row>
    <row r="83">
      <c r="A83" s="3" t="inlineStr">
        <is>
          <t>Loans:</t>
        </is>
      </c>
    </row>
    <row r="84">
      <c r="A84" s="4" t="inlineStr">
        <is>
          <t>Ending balance</t>
        </is>
      </c>
      <c r="B84" s="6" t="n">
        <v>736979</v>
      </c>
      <c r="C84" s="6" t="n">
        <v>557268</v>
      </c>
    </row>
    <row r="85">
      <c r="A85" s="4" t="inlineStr">
        <is>
          <t>Ending balance: Collectively evaluated for impairment</t>
        </is>
      </c>
      <c r="B85" s="6" t="n">
        <v>736979</v>
      </c>
      <c r="C85" s="6" t="n">
        <v>557268</v>
      </c>
    </row>
    <row r="86">
      <c r="A86" s="4" t="inlineStr">
        <is>
          <t>Consumer Loans [Member]</t>
        </is>
      </c>
    </row>
    <row r="87">
      <c r="A87" s="3" t="inlineStr">
        <is>
          <t>Allowance for loan losses:</t>
        </is>
      </c>
    </row>
    <row r="88">
      <c r="A88" s="4" t="inlineStr">
        <is>
          <t>Balance, beginning of year</t>
        </is>
      </c>
      <c r="B88" s="6" t="n">
        <v>13418</v>
      </c>
      <c r="C88" s="6" t="n">
        <v>12642</v>
      </c>
    </row>
    <row r="89">
      <c r="A89" s="4" t="inlineStr">
        <is>
          <t>Provision (credit) charged to expense</t>
        </is>
      </c>
      <c r="B89" s="6" t="n">
        <v>-7291</v>
      </c>
      <c r="C89" s="6" t="n">
        <v>860</v>
      </c>
    </row>
    <row r="90">
      <c r="A90" s="4" t="inlineStr">
        <is>
          <t>Losses charged off</t>
        </is>
      </c>
      <c r="C90" s="6" t="n">
        <v>-84</v>
      </c>
    </row>
    <row r="91">
      <c r="A91" s="4" t="inlineStr">
        <is>
          <t>Balance, end of year</t>
        </is>
      </c>
      <c r="B91" s="6" t="n">
        <v>6127</v>
      </c>
      <c r="C91" s="6" t="n">
        <v>13418</v>
      </c>
    </row>
    <row r="92">
      <c r="A92" s="4" t="inlineStr">
        <is>
          <t>Ending balance: Collectively evaluated for impairment</t>
        </is>
      </c>
      <c r="B92" s="6" t="n">
        <v>6127</v>
      </c>
      <c r="C92" s="6" t="n">
        <v>13418</v>
      </c>
    </row>
    <row r="93">
      <c r="A93" s="3" t="inlineStr">
        <is>
          <t>Loans:</t>
        </is>
      </c>
    </row>
    <row r="94">
      <c r="A94" s="4" t="inlineStr">
        <is>
          <t>Ending balance</t>
        </is>
      </c>
      <c r="B94" s="6" t="n">
        <v>338709</v>
      </c>
      <c r="C94" s="6" t="n">
        <v>863546</v>
      </c>
    </row>
    <row r="95">
      <c r="A95" s="4" t="inlineStr">
        <is>
          <t>Ending balance: Collectively evaluated for impairment</t>
        </is>
      </c>
      <c r="B95" s="5" t="n">
        <v>338709</v>
      </c>
      <c r="C95" s="5" t="n">
        <v>863546</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Credit risk profile (Details) - USD ($)</t>
        </is>
      </c>
      <c r="B1" s="2" t="inlineStr">
        <is>
          <t>Dec. 31, 2020</t>
        </is>
      </c>
      <c r="C1" s="2" t="inlineStr">
        <is>
          <t>Dec. 31, 2019</t>
        </is>
      </c>
    </row>
    <row r="2">
      <c r="A2" s="3" t="inlineStr">
        <is>
          <t>Financing Receivable, Recorded Investment [Line Items]</t>
        </is>
      </c>
    </row>
    <row r="3">
      <c r="A3" s="4" t="inlineStr">
        <is>
          <t>Total loans</t>
        </is>
      </c>
      <c r="B3" s="5" t="n">
        <v>172889042</v>
      </c>
      <c r="C3" s="5" t="n">
        <v>181551161</v>
      </c>
    </row>
    <row r="4">
      <c r="A4" s="4" t="inlineStr">
        <is>
          <t>Pass</t>
        </is>
      </c>
    </row>
    <row r="5">
      <c r="A5" s="3" t="inlineStr">
        <is>
          <t>Financing Receivable, Recorded Investment [Line Items]</t>
        </is>
      </c>
    </row>
    <row r="6">
      <c r="A6" s="4" t="inlineStr">
        <is>
          <t>Total loans</t>
        </is>
      </c>
      <c r="B6" s="6" t="n">
        <v>170904121</v>
      </c>
      <c r="C6" s="6" t="n">
        <v>179087898</v>
      </c>
    </row>
    <row r="7">
      <c r="A7" s="4" t="inlineStr">
        <is>
          <t>Special Mention</t>
        </is>
      </c>
    </row>
    <row r="8">
      <c r="A8" s="3" t="inlineStr">
        <is>
          <t>Financing Receivable, Recorded Investment [Line Items]</t>
        </is>
      </c>
    </row>
    <row r="9">
      <c r="A9" s="4" t="inlineStr">
        <is>
          <t>Total loans</t>
        </is>
      </c>
      <c r="B9" s="6" t="n">
        <v>1101481</v>
      </c>
      <c r="C9" s="6" t="n">
        <v>1112716</v>
      </c>
    </row>
    <row r="10">
      <c r="A10" s="4" t="inlineStr">
        <is>
          <t>Substandard</t>
        </is>
      </c>
    </row>
    <row r="11">
      <c r="A11" s="3" t="inlineStr">
        <is>
          <t>Financing Receivable, Recorded Investment [Line Items]</t>
        </is>
      </c>
    </row>
    <row r="12">
      <c r="A12" s="4" t="inlineStr">
        <is>
          <t>Total loans</t>
        </is>
      </c>
      <c r="B12" s="6" t="n">
        <v>883440</v>
      </c>
      <c r="C12" s="6" t="n">
        <v>1350547</v>
      </c>
    </row>
    <row r="13">
      <c r="A13" s="4" t="inlineStr">
        <is>
          <t>Residential Portfolio Segment [Member] | One- to Four- Family Mortgage Loans Owner Occupied [Member]</t>
        </is>
      </c>
    </row>
    <row r="14">
      <c r="A14" s="3" t="inlineStr">
        <is>
          <t>Financing Receivable, Recorded Investment [Line Items]</t>
        </is>
      </c>
    </row>
    <row r="15">
      <c r="A15" s="4" t="inlineStr">
        <is>
          <t>Total loans</t>
        </is>
      </c>
      <c r="B15" s="6" t="n">
        <v>72697588</v>
      </c>
      <c r="C15" s="6" t="n">
        <v>91919064</v>
      </c>
    </row>
    <row r="16">
      <c r="A16" s="4" t="inlineStr">
        <is>
          <t>Residential Portfolio Segment [Member] | One- to Four- Family Mortgage Loans Owner Occupied [Member] | Pass</t>
        </is>
      </c>
    </row>
    <row r="17">
      <c r="A17" s="3" t="inlineStr">
        <is>
          <t>Financing Receivable, Recorded Investment [Line Items]</t>
        </is>
      </c>
    </row>
    <row r="18">
      <c r="A18" s="4" t="inlineStr">
        <is>
          <t>Total loans</t>
        </is>
      </c>
      <c r="B18" s="6" t="n">
        <v>71930902</v>
      </c>
      <c r="C18" s="6" t="n">
        <v>91281765</v>
      </c>
    </row>
    <row r="19">
      <c r="A19" s="4" t="inlineStr">
        <is>
          <t>Residential Portfolio Segment [Member] | One- to Four- Family Mortgage Loans Owner Occupied [Member] | Special Mention</t>
        </is>
      </c>
    </row>
    <row r="20">
      <c r="A20" s="3" t="inlineStr">
        <is>
          <t>Financing Receivable, Recorded Investment [Line Items]</t>
        </is>
      </c>
    </row>
    <row r="21">
      <c r="A21" s="4" t="inlineStr">
        <is>
          <t>Total loans</t>
        </is>
      </c>
      <c r="B21" s="6" t="n">
        <v>113516</v>
      </c>
    </row>
    <row r="22">
      <c r="A22" s="4" t="inlineStr">
        <is>
          <t>Residential Portfolio Segment [Member] | One- to Four- Family Mortgage Loans Owner Occupied [Member] | Substandard</t>
        </is>
      </c>
    </row>
    <row r="23">
      <c r="A23" s="3" t="inlineStr">
        <is>
          <t>Financing Receivable, Recorded Investment [Line Items]</t>
        </is>
      </c>
    </row>
    <row r="24">
      <c r="A24" s="4" t="inlineStr">
        <is>
          <t>Total loans</t>
        </is>
      </c>
      <c r="B24" s="6" t="n">
        <v>653170</v>
      </c>
      <c r="C24" s="6" t="n">
        <v>637299</v>
      </c>
    </row>
    <row r="25">
      <c r="A25" s="4" t="inlineStr">
        <is>
          <t>Residential Portfolio Segment [Member] | One To Four Family Investment [Member]</t>
        </is>
      </c>
    </row>
    <row r="26">
      <c r="A26" s="3" t="inlineStr">
        <is>
          <t>Financing Receivable, Recorded Investment [Line Items]</t>
        </is>
      </c>
    </row>
    <row r="27">
      <c r="A27" s="4" t="inlineStr">
        <is>
          <t>Total loans</t>
        </is>
      </c>
      <c r="B27" s="6" t="n">
        <v>12058824</v>
      </c>
      <c r="C27" s="6" t="n">
        <v>12846342</v>
      </c>
    </row>
    <row r="28">
      <c r="A28" s="4" t="inlineStr">
        <is>
          <t>Residential Portfolio Segment [Member] | One To Four Family Investment [Member] | Pass</t>
        </is>
      </c>
    </row>
    <row r="29">
      <c r="A29" s="3" t="inlineStr">
        <is>
          <t>Financing Receivable, Recorded Investment [Line Items]</t>
        </is>
      </c>
    </row>
    <row r="30">
      <c r="A30" s="4" t="inlineStr">
        <is>
          <t>Total loans</t>
        </is>
      </c>
      <c r="B30" s="6" t="n">
        <v>11538993</v>
      </c>
      <c r="C30" s="6" t="n">
        <v>12115427</v>
      </c>
    </row>
    <row r="31">
      <c r="A31" s="4" t="inlineStr">
        <is>
          <t>Residential Portfolio Segment [Member] | One To Four Family Investment [Member] | Special Mention</t>
        </is>
      </c>
    </row>
    <row r="32">
      <c r="A32" s="3" t="inlineStr">
        <is>
          <t>Financing Receivable, Recorded Investment [Line Items]</t>
        </is>
      </c>
    </row>
    <row r="33">
      <c r="A33" s="4" t="inlineStr">
        <is>
          <t>Total loans</t>
        </is>
      </c>
      <c r="B33" s="6" t="n">
        <v>519831</v>
      </c>
      <c r="C33" s="6" t="n">
        <v>548876</v>
      </c>
    </row>
    <row r="34">
      <c r="A34" s="4" t="inlineStr">
        <is>
          <t>Residential Portfolio Segment [Member] | One To Four Family Investment [Member] | Substandard</t>
        </is>
      </c>
    </row>
    <row r="35">
      <c r="A35" s="3" t="inlineStr">
        <is>
          <t>Financing Receivable, Recorded Investment [Line Items]</t>
        </is>
      </c>
    </row>
    <row r="36">
      <c r="A36" s="4" t="inlineStr">
        <is>
          <t>Total loans</t>
        </is>
      </c>
      <c r="C36" s="6" t="n">
        <v>182039</v>
      </c>
    </row>
    <row r="37">
      <c r="A37" s="4" t="inlineStr">
        <is>
          <t>Residential Portfolio Segment [Member] | Multi-Family Mortgage Loans [Member]</t>
        </is>
      </c>
    </row>
    <row r="38">
      <c r="A38" s="3" t="inlineStr">
        <is>
          <t>Financing Receivable, Recorded Investment [Line Items]</t>
        </is>
      </c>
    </row>
    <row r="39">
      <c r="A39" s="4" t="inlineStr">
        <is>
          <t>Total loans</t>
        </is>
      </c>
      <c r="B39" s="6" t="n">
        <v>41749223</v>
      </c>
      <c r="C39" s="6" t="n">
        <v>36628238</v>
      </c>
    </row>
    <row r="40">
      <c r="A40" s="4" t="inlineStr">
        <is>
          <t>Residential Portfolio Segment [Member] | Multi-Family Mortgage Loans [Member] | Pass</t>
        </is>
      </c>
    </row>
    <row r="41">
      <c r="A41" s="3" t="inlineStr">
        <is>
          <t>Financing Receivable, Recorded Investment [Line Items]</t>
        </is>
      </c>
    </row>
    <row r="42">
      <c r="A42" s="4" t="inlineStr">
        <is>
          <t>Total loans</t>
        </is>
      </c>
      <c r="B42" s="6" t="n">
        <v>41669892</v>
      </c>
      <c r="C42" s="6" t="n">
        <v>36256469</v>
      </c>
    </row>
    <row r="43">
      <c r="A43" s="4" t="inlineStr">
        <is>
          <t>Residential Portfolio Segment [Member] | Multi-Family Mortgage Loans [Member] | Substandard</t>
        </is>
      </c>
    </row>
    <row r="44">
      <c r="A44" s="3" t="inlineStr">
        <is>
          <t>Financing Receivable, Recorded Investment [Line Items]</t>
        </is>
      </c>
    </row>
    <row r="45">
      <c r="A45" s="4" t="inlineStr">
        <is>
          <t>Total loans</t>
        </is>
      </c>
      <c r="B45" s="6" t="n">
        <v>79331</v>
      </c>
      <c r="C45" s="6" t="n">
        <v>371769</v>
      </c>
    </row>
    <row r="46">
      <c r="A46" s="4" t="inlineStr">
        <is>
          <t>Residential Portfolio Segment [Member] | Real Estate Secured Lines of Credit [Member]</t>
        </is>
      </c>
    </row>
    <row r="47">
      <c r="A47" s="3" t="inlineStr">
        <is>
          <t>Financing Receivable, Recorded Investment [Line Items]</t>
        </is>
      </c>
    </row>
    <row r="48">
      <c r="A48" s="4" t="inlineStr">
        <is>
          <t>Total loans</t>
        </is>
      </c>
      <c r="B48" s="6" t="n">
        <v>9934387</v>
      </c>
      <c r="C48" s="6" t="n">
        <v>10029917</v>
      </c>
    </row>
    <row r="49">
      <c r="A49" s="4" t="inlineStr">
        <is>
          <t>Residential Portfolio Segment [Member] | Real Estate Secured Lines of Credit [Member] | Pass</t>
        </is>
      </c>
    </row>
    <row r="50">
      <c r="A50" s="3" t="inlineStr">
        <is>
          <t>Financing Receivable, Recorded Investment [Line Items]</t>
        </is>
      </c>
    </row>
    <row r="51">
      <c r="A51" s="4" t="inlineStr">
        <is>
          <t>Total loans</t>
        </is>
      </c>
      <c r="B51" s="6" t="n">
        <v>9783448</v>
      </c>
      <c r="C51" s="6" t="n">
        <v>9870477</v>
      </c>
    </row>
    <row r="52">
      <c r="A52" s="4" t="inlineStr">
        <is>
          <t>Residential Portfolio Segment [Member] | Real Estate Secured Lines of Credit [Member] | Substandard</t>
        </is>
      </c>
    </row>
    <row r="53">
      <c r="A53" s="3" t="inlineStr">
        <is>
          <t>Financing Receivable, Recorded Investment [Line Items]</t>
        </is>
      </c>
    </row>
    <row r="54">
      <c r="A54" s="4" t="inlineStr">
        <is>
          <t>Total loans</t>
        </is>
      </c>
      <c r="B54" s="6" t="n">
        <v>150939</v>
      </c>
      <c r="C54" s="6" t="n">
        <v>159440</v>
      </c>
    </row>
    <row r="55">
      <c r="A55" s="4" t="inlineStr">
        <is>
          <t>Non Residential mortgage loans [Member]</t>
        </is>
      </c>
    </row>
    <row r="56">
      <c r="A56" s="3" t="inlineStr">
        <is>
          <t>Financing Receivable, Recorded Investment [Line Items]</t>
        </is>
      </c>
    </row>
    <row r="57">
      <c r="A57" s="4" t="inlineStr">
        <is>
          <t>Total loans</t>
        </is>
      </c>
      <c r="B57" s="6" t="n">
        <v>29531917</v>
      </c>
      <c r="C57" s="6" t="n">
        <v>23377598</v>
      </c>
    </row>
    <row r="58">
      <c r="A58" s="4" t="inlineStr">
        <is>
          <t>Non Residential mortgage loans [Member] | Pass</t>
        </is>
      </c>
    </row>
    <row r="59">
      <c r="A59" s="3" t="inlineStr">
        <is>
          <t>Financing Receivable, Recorded Investment [Line Items]</t>
        </is>
      </c>
    </row>
    <row r="60">
      <c r="A60" s="4" t="inlineStr">
        <is>
          <t>Total loans</t>
        </is>
      </c>
      <c r="B60" s="6" t="n">
        <v>29063783</v>
      </c>
      <c r="C60" s="6" t="n">
        <v>22813758</v>
      </c>
    </row>
    <row r="61">
      <c r="A61" s="4" t="inlineStr">
        <is>
          <t>Non Residential mortgage loans [Member] | Special Mention</t>
        </is>
      </c>
    </row>
    <row r="62">
      <c r="A62" s="3" t="inlineStr">
        <is>
          <t>Financing Receivable, Recorded Investment [Line Items]</t>
        </is>
      </c>
    </row>
    <row r="63">
      <c r="A63" s="4" t="inlineStr">
        <is>
          <t>Total loans</t>
        </is>
      </c>
      <c r="B63" s="6" t="n">
        <v>468134</v>
      </c>
      <c r="C63" s="6" t="n">
        <v>563840</v>
      </c>
    </row>
    <row r="64">
      <c r="A64" s="4" t="inlineStr">
        <is>
          <t>Commercial real estate portfolio segment [Member] | Construction &amp; Land Loans [Member]</t>
        </is>
      </c>
    </row>
    <row r="65">
      <c r="A65" s="3" t="inlineStr">
        <is>
          <t>Financing Receivable, Recorded Investment [Line Items]</t>
        </is>
      </c>
    </row>
    <row r="66">
      <c r="A66" s="4" t="inlineStr">
        <is>
          <t>Total loans</t>
        </is>
      </c>
      <c r="B66" s="6" t="n">
        <v>5841415</v>
      </c>
      <c r="C66" s="6" t="n">
        <v>5329188</v>
      </c>
    </row>
    <row r="67">
      <c r="A67" s="4" t="inlineStr">
        <is>
          <t>Commercial real estate portfolio segment [Member] | Construction &amp; Land Loans [Member] | Pass</t>
        </is>
      </c>
    </row>
    <row r="68">
      <c r="A68" s="3" t="inlineStr">
        <is>
          <t>Financing Receivable, Recorded Investment [Line Items]</t>
        </is>
      </c>
    </row>
    <row r="69">
      <c r="A69" s="4" t="inlineStr">
        <is>
          <t>Total loans</t>
        </is>
      </c>
      <c r="B69" s="6" t="n">
        <v>5841415</v>
      </c>
      <c r="C69" s="6" t="n">
        <v>5329188</v>
      </c>
    </row>
    <row r="70">
      <c r="A70" s="4" t="inlineStr">
        <is>
          <t>Commercial Loans [Member]</t>
        </is>
      </c>
    </row>
    <row r="71">
      <c r="A71" s="3" t="inlineStr">
        <is>
          <t>Financing Receivable, Recorded Investment [Line Items]</t>
        </is>
      </c>
    </row>
    <row r="72">
      <c r="A72" s="4" t="inlineStr">
        <is>
          <t>Total loans</t>
        </is>
      </c>
      <c r="B72" s="6" t="n">
        <v>736979</v>
      </c>
      <c r="C72" s="6" t="n">
        <v>557268</v>
      </c>
    </row>
    <row r="73">
      <c r="A73" s="4" t="inlineStr">
        <is>
          <t>Commercial Loans [Member] | Pass</t>
        </is>
      </c>
    </row>
    <row r="74">
      <c r="A74" s="3" t="inlineStr">
        <is>
          <t>Financing Receivable, Recorded Investment [Line Items]</t>
        </is>
      </c>
    </row>
    <row r="75">
      <c r="A75" s="4" t="inlineStr">
        <is>
          <t>Total loans</t>
        </is>
      </c>
      <c r="B75" s="6" t="n">
        <v>736979</v>
      </c>
      <c r="C75" s="6" t="n">
        <v>557268</v>
      </c>
    </row>
    <row r="76">
      <c r="A76" s="4" t="inlineStr">
        <is>
          <t>Consumer Loans [Member]</t>
        </is>
      </c>
    </row>
    <row r="77">
      <c r="A77" s="3" t="inlineStr">
        <is>
          <t>Financing Receivable, Recorded Investment [Line Items]</t>
        </is>
      </c>
    </row>
    <row r="78">
      <c r="A78" s="4" t="inlineStr">
        <is>
          <t>Total loans</t>
        </is>
      </c>
      <c r="B78" s="6" t="n">
        <v>338709</v>
      </c>
      <c r="C78" s="6" t="n">
        <v>863546</v>
      </c>
    </row>
    <row r="79">
      <c r="A79" s="4" t="inlineStr">
        <is>
          <t>Consumer Loans [Member] | Pass</t>
        </is>
      </c>
    </row>
    <row r="80">
      <c r="A80" s="3" t="inlineStr">
        <is>
          <t>Financing Receivable, Recorded Investment [Line Items]</t>
        </is>
      </c>
    </row>
    <row r="81">
      <c r="A81" s="4" t="inlineStr">
        <is>
          <t>Total loans</t>
        </is>
      </c>
      <c r="B81" s="5" t="n">
        <v>338709</v>
      </c>
      <c r="C81" s="5" t="n">
        <v>8635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ging analysis (Details) - USD ($)</t>
        </is>
      </c>
      <c r="B1" s="2" t="inlineStr">
        <is>
          <t>Dec. 31, 2020</t>
        </is>
      </c>
      <c r="C1" s="2" t="inlineStr">
        <is>
          <t>Dec. 31, 2019</t>
        </is>
      </c>
    </row>
    <row r="2">
      <c r="A2" s="3" t="inlineStr">
        <is>
          <t>Financing Receivable, Recorded Investment, Past Due [Line Items]</t>
        </is>
      </c>
    </row>
    <row r="3">
      <c r="A3" s="4" t="inlineStr">
        <is>
          <t>Total Past Due</t>
        </is>
      </c>
      <c r="B3" s="5" t="n">
        <v>398319</v>
      </c>
      <c r="C3" s="5" t="n">
        <v>208613</v>
      </c>
    </row>
    <row r="4">
      <c r="A4" s="4" t="inlineStr">
        <is>
          <t>Current</t>
        </is>
      </c>
      <c r="B4" s="6" t="n">
        <v>172490723</v>
      </c>
      <c r="C4" s="6" t="n">
        <v>181342548</v>
      </c>
    </row>
    <row r="5">
      <c r="A5" s="4" t="inlineStr">
        <is>
          <t>Total Loans Receivable</t>
        </is>
      </c>
      <c r="B5" s="6" t="n">
        <v>172889042</v>
      </c>
      <c r="C5" s="6" t="n">
        <v>181551161</v>
      </c>
    </row>
    <row r="6">
      <c r="A6" s="4" t="inlineStr">
        <is>
          <t>30 to 59 Days Past Due</t>
        </is>
      </c>
    </row>
    <row r="7">
      <c r="A7" s="3" t="inlineStr">
        <is>
          <t>Financing Receivable, Recorded Investment, Past Due [Line Items]</t>
        </is>
      </c>
    </row>
    <row r="8">
      <c r="A8" s="4" t="inlineStr">
        <is>
          <t>Total Past Due</t>
        </is>
      </c>
      <c r="B8" s="6" t="n">
        <v>96826</v>
      </c>
      <c r="C8" s="6" t="n">
        <v>97679</v>
      </c>
    </row>
    <row r="9">
      <c r="A9" s="4" t="inlineStr">
        <is>
          <t>60 to 89 Days Past Due</t>
        </is>
      </c>
    </row>
    <row r="10">
      <c r="A10" s="3" t="inlineStr">
        <is>
          <t>Financing Receivable, Recorded Investment, Past Due [Line Items]</t>
        </is>
      </c>
    </row>
    <row r="11">
      <c r="A11" s="4" t="inlineStr">
        <is>
          <t>Total Past Due</t>
        </is>
      </c>
      <c r="B11" s="6" t="n">
        <v>127616</v>
      </c>
    </row>
    <row r="12">
      <c r="A12" s="4" t="inlineStr">
        <is>
          <t>90 Days and Greater Past Due</t>
        </is>
      </c>
    </row>
    <row r="13">
      <c r="A13" s="3" t="inlineStr">
        <is>
          <t>Financing Receivable, Recorded Investment, Past Due [Line Items]</t>
        </is>
      </c>
    </row>
    <row r="14">
      <c r="A14" s="4" t="inlineStr">
        <is>
          <t>Total Past Due</t>
        </is>
      </c>
      <c r="B14" s="6" t="n">
        <v>173877</v>
      </c>
      <c r="C14" s="6" t="n">
        <v>110934</v>
      </c>
    </row>
    <row r="15">
      <c r="A15" s="4" t="inlineStr">
        <is>
          <t>Residential Portfolio Segment [Member] | One- to Four- Family Mortgage Loans Owner Occupied [Member]</t>
        </is>
      </c>
    </row>
    <row r="16">
      <c r="A16" s="3" t="inlineStr">
        <is>
          <t>Financing Receivable, Recorded Investment, Past Due [Line Items]</t>
        </is>
      </c>
    </row>
    <row r="17">
      <c r="A17" s="4" t="inlineStr">
        <is>
          <t>Total Past Due</t>
        </is>
      </c>
      <c r="B17" s="6" t="n">
        <v>398319</v>
      </c>
      <c r="C17" s="6" t="n">
        <v>110934</v>
      </c>
    </row>
    <row r="18">
      <c r="A18" s="4" t="inlineStr">
        <is>
          <t>Current</t>
        </is>
      </c>
      <c r="B18" s="6" t="n">
        <v>72299269</v>
      </c>
      <c r="C18" s="6" t="n">
        <v>91808130</v>
      </c>
    </row>
    <row r="19">
      <c r="A19" s="4" t="inlineStr">
        <is>
          <t>Total Loans Receivable</t>
        </is>
      </c>
      <c r="B19" s="6" t="n">
        <v>72697588</v>
      </c>
      <c r="C19" s="6" t="n">
        <v>91919064</v>
      </c>
    </row>
    <row r="20">
      <c r="A20" s="4" t="inlineStr">
        <is>
          <t>Residential Portfolio Segment [Member] | One To Four Family Investment [Member]</t>
        </is>
      </c>
    </row>
    <row r="21">
      <c r="A21" s="3" t="inlineStr">
        <is>
          <t>Financing Receivable, Recorded Investment, Past Due [Line Items]</t>
        </is>
      </c>
    </row>
    <row r="22">
      <c r="A22" s="4" t="inlineStr">
        <is>
          <t>Current</t>
        </is>
      </c>
      <c r="B22" s="6" t="n">
        <v>12058824</v>
      </c>
      <c r="C22" s="6" t="n">
        <v>12846342</v>
      </c>
    </row>
    <row r="23">
      <c r="A23" s="4" t="inlineStr">
        <is>
          <t>Total Loans Receivable</t>
        </is>
      </c>
      <c r="B23" s="6" t="n">
        <v>12058824</v>
      </c>
      <c r="C23" s="6" t="n">
        <v>12846342</v>
      </c>
    </row>
    <row r="24">
      <c r="A24" s="4" t="inlineStr">
        <is>
          <t>Residential Portfolio Segment [Member] | Multi-Family Mortgage Loans [Member]</t>
        </is>
      </c>
    </row>
    <row r="25">
      <c r="A25" s="3" t="inlineStr">
        <is>
          <t>Financing Receivable, Recorded Investment, Past Due [Line Items]</t>
        </is>
      </c>
    </row>
    <row r="26">
      <c r="A26" s="4" t="inlineStr">
        <is>
          <t>Current</t>
        </is>
      </c>
      <c r="B26" s="6" t="n">
        <v>41749223</v>
      </c>
      <c r="C26" s="6" t="n">
        <v>36628238</v>
      </c>
    </row>
    <row r="27">
      <c r="A27" s="4" t="inlineStr">
        <is>
          <t>Total Loans Receivable</t>
        </is>
      </c>
      <c r="B27" s="6" t="n">
        <v>41749223</v>
      </c>
      <c r="C27" s="6" t="n">
        <v>36628238</v>
      </c>
    </row>
    <row r="28">
      <c r="A28" s="4" t="inlineStr">
        <is>
          <t>Residential Portfolio Segment [Member] | Real Estate Secured Lines of Credit [Member]</t>
        </is>
      </c>
    </row>
    <row r="29">
      <c r="A29" s="3" t="inlineStr">
        <is>
          <t>Financing Receivable, Recorded Investment, Past Due [Line Items]</t>
        </is>
      </c>
    </row>
    <row r="30">
      <c r="A30" s="4" t="inlineStr">
        <is>
          <t>Total Past Due</t>
        </is>
      </c>
      <c r="C30" s="6" t="n">
        <v>97679</v>
      </c>
    </row>
    <row r="31">
      <c r="A31" s="4" t="inlineStr">
        <is>
          <t>Current</t>
        </is>
      </c>
      <c r="B31" s="6" t="n">
        <v>9934387</v>
      </c>
      <c r="C31" s="6" t="n">
        <v>9932238</v>
      </c>
    </row>
    <row r="32">
      <c r="A32" s="4" t="inlineStr">
        <is>
          <t>Total Loans Receivable</t>
        </is>
      </c>
      <c r="B32" s="6" t="n">
        <v>9934387</v>
      </c>
      <c r="C32" s="6" t="n">
        <v>10029917</v>
      </c>
    </row>
    <row r="33">
      <c r="A33" s="4" t="inlineStr">
        <is>
          <t>Residential Portfolio Segment [Member] | 30 to 59 Days Past Due | One- to Four- Family Mortgage Loans Owner Occupied [Member]</t>
        </is>
      </c>
    </row>
    <row r="34">
      <c r="A34" s="3" t="inlineStr">
        <is>
          <t>Financing Receivable, Recorded Investment, Past Due [Line Items]</t>
        </is>
      </c>
    </row>
    <row r="35">
      <c r="A35" s="4" t="inlineStr">
        <is>
          <t>Total Past Due</t>
        </is>
      </c>
      <c r="B35" s="6" t="n">
        <v>96826</v>
      </c>
    </row>
    <row r="36">
      <c r="A36" s="4" t="inlineStr">
        <is>
          <t>Residential Portfolio Segment [Member] | 30 to 59 Days Past Due | Real Estate Secured Lines of Credit [Member]</t>
        </is>
      </c>
    </row>
    <row r="37">
      <c r="A37" s="3" t="inlineStr">
        <is>
          <t>Financing Receivable, Recorded Investment, Past Due [Line Items]</t>
        </is>
      </c>
    </row>
    <row r="38">
      <c r="A38" s="4" t="inlineStr">
        <is>
          <t>Total Past Due</t>
        </is>
      </c>
      <c r="C38" s="6" t="n">
        <v>97679</v>
      </c>
    </row>
    <row r="39">
      <c r="A39" s="4" t="inlineStr">
        <is>
          <t>Residential Portfolio Segment [Member] | 60 to 89 Days Past Due | One- to Four- Family Mortgage Loans Owner Occupied [Member]</t>
        </is>
      </c>
    </row>
    <row r="40">
      <c r="A40" s="3" t="inlineStr">
        <is>
          <t>Financing Receivable, Recorded Investment, Past Due [Line Items]</t>
        </is>
      </c>
    </row>
    <row r="41">
      <c r="A41" s="4" t="inlineStr">
        <is>
          <t>Total Past Due</t>
        </is>
      </c>
      <c r="B41" s="6" t="n">
        <v>127616</v>
      </c>
    </row>
    <row r="42">
      <c r="A42" s="4" t="inlineStr">
        <is>
          <t>Residential Portfolio Segment [Member] | 90 Days and Greater Past Due | One- to Four- Family Mortgage Loans Owner Occupied [Member]</t>
        </is>
      </c>
    </row>
    <row r="43">
      <c r="A43" s="3" t="inlineStr">
        <is>
          <t>Financing Receivable, Recorded Investment, Past Due [Line Items]</t>
        </is>
      </c>
    </row>
    <row r="44">
      <c r="A44" s="4" t="inlineStr">
        <is>
          <t>Total Past Due</t>
        </is>
      </c>
      <c r="B44" s="6" t="n">
        <v>173877</v>
      </c>
      <c r="C44" s="6" t="n">
        <v>110934</v>
      </c>
    </row>
    <row r="45">
      <c r="A45" s="4" t="inlineStr">
        <is>
          <t>Non Residential mortgage loans [Member]</t>
        </is>
      </c>
    </row>
    <row r="46">
      <c r="A46" s="3" t="inlineStr">
        <is>
          <t>Financing Receivable, Recorded Investment, Past Due [Line Items]</t>
        </is>
      </c>
    </row>
    <row r="47">
      <c r="A47" s="4" t="inlineStr">
        <is>
          <t>Current</t>
        </is>
      </c>
      <c r="B47" s="6" t="n">
        <v>29531917</v>
      </c>
      <c r="C47" s="6" t="n">
        <v>23377598</v>
      </c>
    </row>
    <row r="48">
      <c r="A48" s="4" t="inlineStr">
        <is>
          <t>Total Loans Receivable</t>
        </is>
      </c>
      <c r="B48" s="6" t="n">
        <v>29531917</v>
      </c>
      <c r="C48" s="6" t="n">
        <v>23377598</v>
      </c>
    </row>
    <row r="49">
      <c r="A49" s="4" t="inlineStr">
        <is>
          <t>Commercial real estate portfolio segment [Member] | Construction &amp; Land Loans [Member]</t>
        </is>
      </c>
    </row>
    <row r="50">
      <c r="A50" s="3" t="inlineStr">
        <is>
          <t>Financing Receivable, Recorded Investment, Past Due [Line Items]</t>
        </is>
      </c>
    </row>
    <row r="51">
      <c r="A51" s="4" t="inlineStr">
        <is>
          <t>Current</t>
        </is>
      </c>
      <c r="B51" s="6" t="n">
        <v>5841415</v>
      </c>
      <c r="C51" s="6" t="n">
        <v>5329188</v>
      </c>
    </row>
    <row r="52">
      <c r="A52" s="4" t="inlineStr">
        <is>
          <t>Total Loans Receivable</t>
        </is>
      </c>
      <c r="B52" s="6" t="n">
        <v>5841415</v>
      </c>
      <c r="C52" s="6" t="n">
        <v>5329188</v>
      </c>
    </row>
    <row r="53">
      <c r="A53" s="4" t="inlineStr">
        <is>
          <t>Commercial Loans [Member]</t>
        </is>
      </c>
    </row>
    <row r="54">
      <c r="A54" s="3" t="inlineStr">
        <is>
          <t>Financing Receivable, Recorded Investment, Past Due [Line Items]</t>
        </is>
      </c>
    </row>
    <row r="55">
      <c r="A55" s="4" t="inlineStr">
        <is>
          <t>Current</t>
        </is>
      </c>
      <c r="B55" s="6" t="n">
        <v>736979</v>
      </c>
      <c r="C55" s="6" t="n">
        <v>557268</v>
      </c>
    </row>
    <row r="56">
      <c r="A56" s="4" t="inlineStr">
        <is>
          <t>Total Loans Receivable</t>
        </is>
      </c>
      <c r="B56" s="6" t="n">
        <v>736979</v>
      </c>
      <c r="C56" s="6" t="n">
        <v>557268</v>
      </c>
    </row>
    <row r="57">
      <c r="A57" s="4" t="inlineStr">
        <is>
          <t>Consumer Loans [Member]</t>
        </is>
      </c>
    </row>
    <row r="58">
      <c r="A58" s="3" t="inlineStr">
        <is>
          <t>Financing Receivable, Recorded Investment, Past Due [Line Items]</t>
        </is>
      </c>
    </row>
    <row r="59">
      <c r="A59" s="4" t="inlineStr">
        <is>
          <t>Current</t>
        </is>
      </c>
      <c r="B59" s="6" t="n">
        <v>338709</v>
      </c>
      <c r="C59" s="6" t="n">
        <v>863546</v>
      </c>
    </row>
    <row r="60">
      <c r="A60" s="4" t="inlineStr">
        <is>
          <t>Total Loans Receivable</t>
        </is>
      </c>
      <c r="B60" s="5" t="n">
        <v>338709</v>
      </c>
      <c r="C60" s="5" t="n">
        <v>86354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Loan Losses - Impaired loans (Details) - USD ($)</t>
        </is>
      </c>
      <c r="B1" s="2" t="inlineStr">
        <is>
          <t>12 Months Ended</t>
        </is>
      </c>
    </row>
    <row r="2">
      <c r="B2" s="2" t="inlineStr">
        <is>
          <t>Dec. 31, 2020</t>
        </is>
      </c>
      <c r="C2" s="2" t="inlineStr">
        <is>
          <t>Dec. 31, 2019</t>
        </is>
      </c>
    </row>
    <row r="3">
      <c r="A3" s="3" t="inlineStr">
        <is>
          <t>Financing Receivable, Impaired [Line Items]</t>
        </is>
      </c>
    </row>
    <row r="4">
      <c r="A4" s="4" t="inlineStr">
        <is>
          <t>Loans with a specific valuation allowance, Specific Allowance</t>
        </is>
      </c>
      <c r="B4" s="5" t="n">
        <v>60797</v>
      </c>
      <c r="C4" s="5" t="n">
        <v>28735</v>
      </c>
    </row>
    <row r="5">
      <c r="A5" s="4" t="inlineStr">
        <is>
          <t>Recorded Balance</t>
        </is>
      </c>
      <c r="B5" s="6" t="n">
        <v>2067338</v>
      </c>
      <c r="C5" s="6" t="n">
        <v>2521067</v>
      </c>
    </row>
    <row r="6">
      <c r="A6" s="4" t="inlineStr">
        <is>
          <t>Unpaid Principal Balance</t>
        </is>
      </c>
      <c r="B6" s="6" t="n">
        <v>2128135</v>
      </c>
      <c r="C6" s="6" t="n">
        <v>2549802</v>
      </c>
    </row>
    <row r="7">
      <c r="A7" s="4" t="inlineStr">
        <is>
          <t>Average Investment in Impaired Loans</t>
        </is>
      </c>
      <c r="B7" s="6" t="n">
        <v>2276731</v>
      </c>
      <c r="C7" s="6" t="n">
        <v>2614455</v>
      </c>
    </row>
    <row r="8">
      <c r="A8" s="4" t="inlineStr">
        <is>
          <t>Interest Income Recognized</t>
        </is>
      </c>
      <c r="B8" s="6" t="n">
        <v>112458</v>
      </c>
      <c r="C8" s="6" t="n">
        <v>148366</v>
      </c>
    </row>
    <row r="9">
      <c r="A9" s="4" t="inlineStr">
        <is>
          <t>Residential Portfolio Segment [Member] | One- to Four- Family Mortgage Loans Owner Occupied [Member]</t>
        </is>
      </c>
    </row>
    <row r="10">
      <c r="A10" s="3" t="inlineStr">
        <is>
          <t>Financing Receivable, Impaired [Line Items]</t>
        </is>
      </c>
    </row>
    <row r="11">
      <c r="A11" s="4" t="inlineStr">
        <is>
          <t>Loans without a specific valuation allowance, Recorded Balance</t>
        </is>
      </c>
      <c r="B11" s="6" t="n">
        <v>1177459</v>
      </c>
      <c r="C11" s="6" t="n">
        <v>1054515</v>
      </c>
    </row>
    <row r="12">
      <c r="A12" s="4" t="inlineStr">
        <is>
          <t>Loans without a specific valuation allowance, Unpaid Principal Balance</t>
        </is>
      </c>
      <c r="B12" s="6" t="n">
        <v>1177459</v>
      </c>
      <c r="C12" s="6" t="n">
        <v>1054515</v>
      </c>
    </row>
    <row r="13">
      <c r="A13" s="4" t="inlineStr">
        <is>
          <t>Loans without a specific valuation allowance, Average Investment in Impaired Loans</t>
        </is>
      </c>
      <c r="B13" s="6" t="n">
        <v>1190698</v>
      </c>
      <c r="C13" s="6" t="n">
        <v>1077076</v>
      </c>
    </row>
    <row r="14">
      <c r="A14" s="4" t="inlineStr">
        <is>
          <t>Loans without a specific valuation allowance, Interest Income Recognized</t>
        </is>
      </c>
      <c r="B14" s="6" t="n">
        <v>52684</v>
      </c>
      <c r="C14" s="6" t="n">
        <v>52394</v>
      </c>
    </row>
    <row r="15">
      <c r="A15" s="4" t="inlineStr">
        <is>
          <t>Loans with a specific valuation allowance, Recorded Balance</t>
        </is>
      </c>
      <c r="B15" s="6" t="n">
        <v>59138</v>
      </c>
      <c r="C15" s="6" t="n">
        <v>61058</v>
      </c>
    </row>
    <row r="16">
      <c r="A16" s="4" t="inlineStr">
        <is>
          <t>Loans with a specific valuation allowance, Unpaid Principal Balance</t>
        </is>
      </c>
      <c r="B16" s="6" t="n">
        <v>79860</v>
      </c>
      <c r="C16" s="6" t="n">
        <v>81780</v>
      </c>
    </row>
    <row r="17">
      <c r="A17" s="4" t="inlineStr">
        <is>
          <t>Loans with a specific valuation allowance, Specific Allowance</t>
        </is>
      </c>
      <c r="B17" s="6" t="n">
        <v>20722</v>
      </c>
      <c r="C17" s="6" t="n">
        <v>20722</v>
      </c>
    </row>
    <row r="18">
      <c r="A18" s="4" t="inlineStr">
        <is>
          <t>Loans with a specific valuation allowance, Average Investment in Impaired Loans</t>
        </is>
      </c>
      <c r="B18" s="6" t="n">
        <v>80701</v>
      </c>
      <c r="C18" s="6" t="n">
        <v>79941</v>
      </c>
    </row>
    <row r="19">
      <c r="A19" s="4" t="inlineStr">
        <is>
          <t>Loans with a specific valuation allowance, Interest Income Recognized</t>
        </is>
      </c>
      <c r="B19" s="6" t="n">
        <v>1689</v>
      </c>
      <c r="C19" s="6" t="n">
        <v>1170</v>
      </c>
    </row>
    <row r="20">
      <c r="A20" s="4" t="inlineStr">
        <is>
          <t>Residential Portfolio Segment [Member] | One To Four Family Investment [Member]</t>
        </is>
      </c>
    </row>
    <row r="21">
      <c r="A21" s="3" t="inlineStr">
        <is>
          <t>Financing Receivable, Impaired [Line Items]</t>
        </is>
      </c>
    </row>
    <row r="22">
      <c r="A22" s="4" t="inlineStr">
        <is>
          <t>Loans without a specific valuation allowance, Recorded Balance</t>
        </is>
      </c>
      <c r="B22" s="6" t="n">
        <v>352514</v>
      </c>
      <c r="C22" s="6" t="n">
        <v>374389</v>
      </c>
    </row>
    <row r="23">
      <c r="A23" s="4" t="inlineStr">
        <is>
          <t>Loans without a specific valuation allowance, Unpaid Principal Balance</t>
        </is>
      </c>
      <c r="B23" s="6" t="n">
        <v>352514</v>
      </c>
      <c r="C23" s="6" t="n">
        <v>374389</v>
      </c>
    </row>
    <row r="24">
      <c r="A24" s="4" t="inlineStr">
        <is>
          <t>Loans without a specific valuation allowance, Average Investment in Impaired Loans</t>
        </is>
      </c>
      <c r="B24" s="6" t="n">
        <v>362021</v>
      </c>
      <c r="C24" s="6" t="n">
        <v>383268</v>
      </c>
    </row>
    <row r="25">
      <c r="A25" s="4" t="inlineStr">
        <is>
          <t>Loans without a specific valuation allowance, Interest Income Recognized</t>
        </is>
      </c>
      <c r="B25" s="6" t="n">
        <v>19387</v>
      </c>
      <c r="C25" s="6" t="n">
        <v>21191</v>
      </c>
    </row>
    <row r="26">
      <c r="A26" s="4" t="inlineStr">
        <is>
          <t>Loans with a specific valuation allowance, Recorded Balance</t>
        </is>
      </c>
      <c r="B26" s="6" t="n">
        <v>209146</v>
      </c>
      <c r="C26" s="6" t="n">
        <v>386344</v>
      </c>
    </row>
    <row r="27">
      <c r="A27" s="4" t="inlineStr">
        <is>
          <t>Loans with a specific valuation allowance, Unpaid Principal Balance</t>
        </is>
      </c>
      <c r="B27" s="6" t="n">
        <v>249221</v>
      </c>
      <c r="C27" s="6" t="n">
        <v>394357</v>
      </c>
    </row>
    <row r="28">
      <c r="A28" s="4" t="inlineStr">
        <is>
          <t>Loans with a specific valuation allowance, Specific Allowance</t>
        </is>
      </c>
      <c r="B28" s="6" t="n">
        <v>40075</v>
      </c>
      <c r="C28" s="6" t="n">
        <v>8013</v>
      </c>
    </row>
    <row r="29">
      <c r="A29" s="4" t="inlineStr">
        <is>
          <t>Loans with a specific valuation allowance, Average Investment in Impaired Loans</t>
        </is>
      </c>
      <c r="B29" s="6" t="n">
        <v>252341</v>
      </c>
      <c r="C29" s="6" t="n">
        <v>401718</v>
      </c>
    </row>
    <row r="30">
      <c r="A30" s="4" t="inlineStr">
        <is>
          <t>Loans with a specific valuation allowance, Interest Income Recognized</t>
        </is>
      </c>
      <c r="B30" s="6" t="n">
        <v>11794</v>
      </c>
      <c r="C30" s="6" t="n">
        <v>19965</v>
      </c>
    </row>
    <row r="31">
      <c r="A31" s="4" t="inlineStr">
        <is>
          <t>Residential Portfolio Segment [Member] | Multi-Family Mortgage Loans [Member]</t>
        </is>
      </c>
    </row>
    <row r="32">
      <c r="A32" s="3" t="inlineStr">
        <is>
          <t>Financing Receivable, Impaired [Line Items]</t>
        </is>
      </c>
    </row>
    <row r="33">
      <c r="A33" s="4" t="inlineStr">
        <is>
          <t>Loans without a specific valuation allowance, Recorded Balance</t>
        </is>
      </c>
      <c r="B33" s="6" t="n">
        <v>210524</v>
      </c>
      <c r="C33" s="6" t="n">
        <v>507066</v>
      </c>
    </row>
    <row r="34">
      <c r="A34" s="4" t="inlineStr">
        <is>
          <t>Loans without a specific valuation allowance, Unpaid Principal Balance</t>
        </is>
      </c>
      <c r="B34" s="6" t="n">
        <v>210524</v>
      </c>
      <c r="C34" s="6" t="n">
        <v>507066</v>
      </c>
    </row>
    <row r="35">
      <c r="A35" s="4" t="inlineStr">
        <is>
          <t>Loans without a specific valuation allowance, Average Investment in Impaired Loans</t>
        </is>
      </c>
      <c r="B35" s="6" t="n">
        <v>330855</v>
      </c>
      <c r="C35" s="6" t="n">
        <v>510866</v>
      </c>
    </row>
    <row r="36">
      <c r="A36" s="4" t="inlineStr">
        <is>
          <t>Loans without a specific valuation allowance, Interest Income Recognized</t>
        </is>
      </c>
      <c r="B36" s="6" t="n">
        <v>22817</v>
      </c>
      <c r="C36" s="6" t="n">
        <v>43647</v>
      </c>
    </row>
    <row r="37">
      <c r="A37" s="4" t="inlineStr">
        <is>
          <t>Residential Portfolio Segment [Member] | Real Estate Secured Lines of Credit [Member]</t>
        </is>
      </c>
    </row>
    <row r="38">
      <c r="A38" s="3" t="inlineStr">
        <is>
          <t>Financing Receivable, Impaired [Line Items]</t>
        </is>
      </c>
    </row>
    <row r="39">
      <c r="A39" s="4" t="inlineStr">
        <is>
          <t>Loans without a specific valuation allowance, Recorded Balance</t>
        </is>
      </c>
      <c r="B39" s="6" t="n">
        <v>58557</v>
      </c>
      <c r="C39" s="6" t="n">
        <v>81505</v>
      </c>
    </row>
    <row r="40">
      <c r="A40" s="4" t="inlineStr">
        <is>
          <t>Loans without a specific valuation allowance, Unpaid Principal Balance</t>
        </is>
      </c>
      <c r="B40" s="6" t="n">
        <v>58557</v>
      </c>
      <c r="C40" s="6" t="n">
        <v>81505</v>
      </c>
    </row>
    <row r="41">
      <c r="A41" s="4" t="inlineStr">
        <is>
          <t>Loans without a specific valuation allowance, Average Investment in Impaired Loans</t>
        </is>
      </c>
      <c r="B41" s="6" t="n">
        <v>60115</v>
      </c>
      <c r="C41" s="6" t="n">
        <v>86326</v>
      </c>
    </row>
    <row r="42">
      <c r="A42" s="4" t="inlineStr">
        <is>
          <t>Loans without a specific valuation allowance, Interest Income Recognized</t>
        </is>
      </c>
      <c r="B42" s="5" t="n">
        <v>4087</v>
      </c>
      <c r="C42" s="6" t="n">
        <v>5416</v>
      </c>
    </row>
    <row r="43">
      <c r="A43" s="4" t="inlineStr">
        <is>
          <t>Non Residential mortgage loans [Member]</t>
        </is>
      </c>
    </row>
    <row r="44">
      <c r="A44" s="3" t="inlineStr">
        <is>
          <t>Financing Receivable, Impaired [Line Items]</t>
        </is>
      </c>
    </row>
    <row r="45">
      <c r="A45" s="4" t="inlineStr">
        <is>
          <t>Loans without a specific valuation allowance, Recorded Balance</t>
        </is>
      </c>
      <c r="C45" s="6" t="n">
        <v>56190</v>
      </c>
    </row>
    <row r="46">
      <c r="A46" s="4" t="inlineStr">
        <is>
          <t>Loans without a specific valuation allowance, Unpaid Principal Balance</t>
        </is>
      </c>
      <c r="C46" s="6" t="n">
        <v>56190</v>
      </c>
    </row>
    <row r="47">
      <c r="A47" s="4" t="inlineStr">
        <is>
          <t>Loans without a specific valuation allowance, Average Investment in Impaired Loans</t>
        </is>
      </c>
      <c r="C47" s="6" t="n">
        <v>75260</v>
      </c>
    </row>
    <row r="48">
      <c r="A48" s="4" t="inlineStr">
        <is>
          <t>Loans without a specific valuation allowance, Interest Income Recognized</t>
        </is>
      </c>
      <c r="C48" s="5" t="n">
        <v>458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Condensed Consolidated Statements of Comprehensive Income - USD ($)</t>
        </is>
      </c>
      <c r="B1" s="2" t="inlineStr">
        <is>
          <t>12 Months Ended</t>
        </is>
      </c>
    </row>
    <row r="2">
      <c r="B2" s="2" t="inlineStr">
        <is>
          <t>Dec. 31, 2020</t>
        </is>
      </c>
      <c r="C2" s="2" t="inlineStr">
        <is>
          <t>Dec. 31, 2019</t>
        </is>
      </c>
    </row>
    <row r="3">
      <c r="A3" s="3" t="inlineStr">
        <is>
          <t>Condensed Consolidated Statements of Comprehensive Income</t>
        </is>
      </c>
    </row>
    <row r="4">
      <c r="A4" s="4" t="inlineStr">
        <is>
          <t>Net Income</t>
        </is>
      </c>
      <c r="B4" s="5" t="n">
        <v>3155721</v>
      </c>
      <c r="C4" s="5" t="n">
        <v>798474</v>
      </c>
    </row>
    <row r="5">
      <c r="A5" s="3" t="inlineStr">
        <is>
          <t>Other Comprehensive Income:</t>
        </is>
      </c>
    </row>
    <row r="6">
      <c r="A6" s="4" t="inlineStr">
        <is>
          <t>Net unrealized gains (loss) on available-for-sale securities</t>
        </is>
      </c>
      <c r="B6" s="6" t="n">
        <v>50548</v>
      </c>
      <c r="C6" s="6" t="n">
        <v>-8151</v>
      </c>
    </row>
    <row r="7">
      <c r="A7" s="4" t="inlineStr">
        <is>
          <t>Tax (expense) benefit</t>
        </is>
      </c>
      <c r="B7" s="6" t="n">
        <v>-10615</v>
      </c>
      <c r="C7" s="6" t="n">
        <v>1712</v>
      </c>
    </row>
    <row r="8">
      <c r="A8" s="4" t="inlineStr">
        <is>
          <t>Changes in directors' retirement plan prior service costs</t>
        </is>
      </c>
      <c r="B8" s="6" t="n">
        <v>-51846</v>
      </c>
      <c r="C8" s="6" t="n">
        <v>-40643</v>
      </c>
    </row>
    <row r="9">
      <c r="A9" s="4" t="inlineStr">
        <is>
          <t>Tax benefit</t>
        </is>
      </c>
      <c r="B9" s="6" t="n">
        <v>10888</v>
      </c>
      <c r="C9" s="6" t="n">
        <v>8535</v>
      </c>
    </row>
    <row r="10">
      <c r="A10" s="4" t="inlineStr">
        <is>
          <t>Other comprehensive loss</t>
        </is>
      </c>
      <c r="B10" s="6" t="n">
        <v>-1025</v>
      </c>
      <c r="C10" s="6" t="n">
        <v>-38547</v>
      </c>
    </row>
    <row r="11">
      <c r="A11" s="4" t="inlineStr">
        <is>
          <t>Comprehensive Income</t>
        </is>
      </c>
      <c r="B11" s="5" t="n">
        <v>3154696</v>
      </c>
      <c r="C11" s="5" t="n">
        <v>759927</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Nonaccrual loans (Details) - USD ($)</t>
        </is>
      </c>
      <c r="B1" s="2" t="inlineStr">
        <is>
          <t>Dec. 31, 2020</t>
        </is>
      </c>
      <c r="C1" s="2" t="inlineStr">
        <is>
          <t>Dec. 31, 2019</t>
        </is>
      </c>
    </row>
    <row r="2">
      <c r="A2" s="3" t="inlineStr">
        <is>
          <t>Accounts, Notes, Loans and Financing Receivable [Line Items]</t>
        </is>
      </c>
    </row>
    <row r="3">
      <c r="A3" s="4" t="inlineStr">
        <is>
          <t>Nonaccrual loans</t>
        </is>
      </c>
      <c r="B3" s="5" t="n">
        <v>173877</v>
      </c>
      <c r="C3" s="5" t="n">
        <v>110934</v>
      </c>
    </row>
    <row r="4">
      <c r="A4" s="4" t="inlineStr">
        <is>
          <t>Residential Portfolio Segment [Member] | One- to Four- Family Mortgage Loans Owner Occupied [Member]</t>
        </is>
      </c>
    </row>
    <row r="5">
      <c r="A5" s="3" t="inlineStr">
        <is>
          <t>Accounts, Notes, Loans and Financing Receivable [Line Items]</t>
        </is>
      </c>
    </row>
    <row r="6">
      <c r="A6" s="4" t="inlineStr">
        <is>
          <t>Nonaccrual loans</t>
        </is>
      </c>
      <c r="B6" s="5" t="n">
        <v>173877</v>
      </c>
      <c r="C6" s="5" t="n">
        <v>11093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Loans and Allowance for Loan Losses - Newly classified TDRs (Details)</t>
        </is>
      </c>
      <c r="B1" s="2" t="inlineStr">
        <is>
          <t>12 Months Ended</t>
        </is>
      </c>
    </row>
    <row r="2">
      <c r="B2" s="2" t="inlineStr">
        <is>
          <t>Dec. 31, 2020USD ($)</t>
        </is>
      </c>
      <c r="C2" s="2" t="inlineStr">
        <is>
          <t>Dec. 31, 2019USD ($)</t>
        </is>
      </c>
    </row>
    <row r="3">
      <c r="A3" s="3" t="inlineStr">
        <is>
          <t>Accounts, Notes, Loans and Financing Receivable [Line Items]</t>
        </is>
      </c>
    </row>
    <row r="4">
      <c r="A4" s="4" t="inlineStr">
        <is>
          <t>Number of loans | Number</t>
        </is>
      </c>
      <c r="B4" s="6" t="n">
        <v>1</v>
      </c>
      <c r="C4" s="6" t="n">
        <v>4</v>
      </c>
    </row>
    <row r="5">
      <c r="A5" s="4" t="inlineStr">
        <is>
          <t>Pre-Modification Balance</t>
        </is>
      </c>
      <c r="B5" s="5" t="n">
        <v>82561</v>
      </c>
      <c r="C5" s="5" t="n">
        <v>266418</v>
      </c>
    </row>
    <row r="6">
      <c r="A6" s="4" t="inlineStr">
        <is>
          <t>Post-Modification Balance</t>
        </is>
      </c>
      <c r="B6" s="6" t="n">
        <v>82561</v>
      </c>
      <c r="C6" s="6" t="n">
        <v>281553</v>
      </c>
    </row>
    <row r="7">
      <c r="A7" s="4" t="inlineStr">
        <is>
          <t>Financing Receivable Modifications Interest</t>
        </is>
      </c>
      <c r="B7" s="6" t="n">
        <v>82561</v>
      </c>
      <c r="C7" s="6" t="n">
        <v>40627</v>
      </c>
    </row>
    <row r="8">
      <c r="A8" s="4" t="inlineStr">
        <is>
          <t>Financing Receivable Modifications Combination</t>
        </is>
      </c>
      <c r="C8" s="6" t="n">
        <v>240926</v>
      </c>
    </row>
    <row r="9">
      <c r="A9" s="4" t="inlineStr">
        <is>
          <t>Financing Receivable, Modifications, Recorded Investment</t>
        </is>
      </c>
      <c r="B9" s="5" t="n">
        <v>82561</v>
      </c>
      <c r="C9" s="6" t="n">
        <v>281553</v>
      </c>
    </row>
    <row r="10">
      <c r="A10" s="4" t="inlineStr">
        <is>
          <t>Residential Portfolio Segment [Member]</t>
        </is>
      </c>
    </row>
    <row r="11">
      <c r="A11" s="3" t="inlineStr">
        <is>
          <t>Accounts, Notes, Loans and Financing Receivable [Line Items]</t>
        </is>
      </c>
    </row>
    <row r="12">
      <c r="A12" s="4" t="inlineStr">
        <is>
          <t>Financing Receivable Modifications Interest</t>
        </is>
      </c>
      <c r="C12" s="6" t="n">
        <v>40627</v>
      </c>
    </row>
    <row r="13">
      <c r="A13" s="4" t="inlineStr">
        <is>
          <t>Financing Receivable, Modifications, Recorded Investment</t>
        </is>
      </c>
      <c r="C13" s="5" t="n">
        <v>40627</v>
      </c>
    </row>
    <row r="14">
      <c r="A14" s="4" t="inlineStr">
        <is>
          <t>Residential Portfolio Segment [Member] | One- to Four- Family Mortgage Loans Owner Occupied [Member]</t>
        </is>
      </c>
    </row>
    <row r="15">
      <c r="A15" s="3" t="inlineStr">
        <is>
          <t>Accounts, Notes, Loans and Financing Receivable [Line Items]</t>
        </is>
      </c>
    </row>
    <row r="16">
      <c r="A16" s="4" t="inlineStr">
        <is>
          <t>Number of loans | Number</t>
        </is>
      </c>
      <c r="B16" s="6" t="n">
        <v>1</v>
      </c>
      <c r="C16" s="6" t="n">
        <v>3</v>
      </c>
    </row>
    <row r="17">
      <c r="A17" s="4" t="inlineStr">
        <is>
          <t>Pre-Modification Balance</t>
        </is>
      </c>
      <c r="B17" s="5" t="n">
        <v>82561</v>
      </c>
      <c r="C17" s="5" t="n">
        <v>266418</v>
      </c>
    </row>
    <row r="18">
      <c r="A18" s="4" t="inlineStr">
        <is>
          <t>Post-Modification Balance</t>
        </is>
      </c>
      <c r="B18" s="6" t="n">
        <v>82561</v>
      </c>
      <c r="C18" s="6" t="n">
        <v>240926</v>
      </c>
    </row>
    <row r="19">
      <c r="A19" s="4" t="inlineStr">
        <is>
          <t>Financing Receivable Modifications Interest</t>
        </is>
      </c>
      <c r="B19" s="6" t="n">
        <v>82561</v>
      </c>
    </row>
    <row r="20">
      <c r="A20" s="4" t="inlineStr">
        <is>
          <t>Financing Receivable Modifications Combination</t>
        </is>
      </c>
      <c r="C20" s="6" t="n">
        <v>240926</v>
      </c>
    </row>
    <row r="21">
      <c r="A21" s="4" t="inlineStr">
        <is>
          <t>Financing Receivable, Modifications, Recorded Investment</t>
        </is>
      </c>
      <c r="B21" s="5" t="n">
        <v>82561</v>
      </c>
      <c r="C21" s="5" t="n">
        <v>240926</v>
      </c>
    </row>
    <row r="22">
      <c r="A22" s="4" t="inlineStr">
        <is>
          <t>Residential Portfolio Segment [Member] | Real Estate Secured Lines of Credit [Member]</t>
        </is>
      </c>
    </row>
    <row r="23">
      <c r="A23" s="3" t="inlineStr">
        <is>
          <t>Accounts, Notes, Loans and Financing Receivable [Line Items]</t>
        </is>
      </c>
    </row>
    <row r="24">
      <c r="A24" s="4" t="inlineStr">
        <is>
          <t>Number of loans | Number</t>
        </is>
      </c>
      <c r="C24" s="6" t="n">
        <v>1</v>
      </c>
    </row>
    <row r="25">
      <c r="A25" s="4" t="inlineStr">
        <is>
          <t>Post-Modification Balance</t>
        </is>
      </c>
      <c r="C25" s="5" t="n">
        <v>4062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Loans and Allowance for Loan Losses - Additional Information (Details)</t>
        </is>
      </c>
      <c r="B1" s="2" t="inlineStr">
        <is>
          <t>12 Months Ended</t>
        </is>
      </c>
      <c r="D1" s="2" t="inlineStr">
        <is>
          <t>24 Months Ended</t>
        </is>
      </c>
    </row>
    <row r="2">
      <c r="B2" s="2" t="inlineStr">
        <is>
          <t>Dec. 31, 2020USD ($)</t>
        </is>
      </c>
      <c r="C2" s="2" t="inlineStr">
        <is>
          <t>Dec. 31, 2019USD ($)</t>
        </is>
      </c>
      <c r="D2" s="2" t="inlineStr">
        <is>
          <t>Dec. 31, 2020USD ($)</t>
        </is>
      </c>
    </row>
    <row r="3">
      <c r="A3" s="3" t="inlineStr">
        <is>
          <t>Accounts, Notes, Loans and Financing Receivable [Line Items]</t>
        </is>
      </c>
    </row>
    <row r="4">
      <c r="A4" s="4" t="inlineStr">
        <is>
          <t>Financing Receivable, Modifications, Recorded Investment</t>
        </is>
      </c>
      <c r="B4" s="5" t="n">
        <v>82561</v>
      </c>
      <c r="C4" s="5" t="n">
        <v>281553</v>
      </c>
      <c r="D4" s="5" t="n">
        <v>82561</v>
      </c>
    </row>
    <row r="5">
      <c r="A5" s="4" t="inlineStr">
        <is>
          <t>Specific Allowance</t>
        </is>
      </c>
      <c r="B5" s="6" t="n">
        <v>60797</v>
      </c>
      <c r="C5" s="6" t="n">
        <v>28735</v>
      </c>
      <c r="D5" s="6" t="n">
        <v>60797</v>
      </c>
    </row>
    <row r="6">
      <c r="A6" s="4" t="inlineStr">
        <is>
          <t>Non-accrual loans excluding TDRs</t>
        </is>
      </c>
      <c r="B6" s="6" t="n">
        <v>1143000</v>
      </c>
      <c r="C6" s="6" t="n">
        <v>1445000</v>
      </c>
      <c r="D6" s="6" t="n">
        <v>1143000</v>
      </c>
    </row>
    <row r="7">
      <c r="A7" s="4" t="inlineStr">
        <is>
          <t>Foreclosed real estate properties</t>
        </is>
      </c>
      <c r="C7" s="5" t="n">
        <v>0</v>
      </c>
      <c r="D7" s="6" t="n">
        <v>0</v>
      </c>
    </row>
    <row r="8">
      <c r="A8" s="4" t="inlineStr">
        <is>
          <t>Consumer mortgage loans in process of foreclosure</t>
        </is>
      </c>
      <c r="B8" s="5" t="n">
        <v>65500</v>
      </c>
      <c r="D8" s="6" t="n">
        <v>65500</v>
      </c>
    </row>
    <row r="9">
      <c r="A9" s="4" t="inlineStr">
        <is>
          <t>Number of TDRs</t>
        </is>
      </c>
      <c r="B9" s="6" t="n">
        <v>1</v>
      </c>
      <c r="C9" s="6" t="n">
        <v>4</v>
      </c>
    </row>
    <row r="10">
      <c r="A10" s="4" t="inlineStr">
        <is>
          <t>Entity Loan Modification Program [Member] | Residential Portfolio Segment [Member]</t>
        </is>
      </c>
    </row>
    <row r="11">
      <c r="A11" s="3" t="inlineStr">
        <is>
          <t>Accounts, Notes, Loans and Financing Receivable [Line Items]</t>
        </is>
      </c>
    </row>
    <row r="12">
      <c r="A12" s="4" t="inlineStr">
        <is>
          <t>Loans on accrual status</t>
        </is>
      </c>
      <c r="B12" s="5" t="n">
        <v>932000</v>
      </c>
      <c r="C12" s="5" t="n">
        <v>937635</v>
      </c>
      <c r="D12" s="6" t="n">
        <v>932000</v>
      </c>
    </row>
    <row r="13">
      <c r="A13" s="4" t="inlineStr">
        <is>
          <t>Entity Loan Modification Program [Member] | Multi Family And Nonresidential [Member]</t>
        </is>
      </c>
    </row>
    <row r="14">
      <c r="A14" s="3" t="inlineStr">
        <is>
          <t>Accounts, Notes, Loans and Financing Receivable [Line Items]</t>
        </is>
      </c>
    </row>
    <row r="15">
      <c r="A15" s="4" t="inlineStr">
        <is>
          <t>Loans on accrual status</t>
        </is>
      </c>
      <c r="B15" s="5" t="n">
        <v>211000</v>
      </c>
      <c r="C15" s="6" t="n">
        <v>507065</v>
      </c>
      <c r="D15" s="5" t="n">
        <v>211000</v>
      </c>
    </row>
    <row r="16">
      <c r="A16" s="4" t="inlineStr">
        <is>
          <t>Residential Portfolio Segment [Member]</t>
        </is>
      </c>
    </row>
    <row r="17">
      <c r="A17" s="3" t="inlineStr">
        <is>
          <t>Accounts, Notes, Loans and Financing Receivable [Line Items]</t>
        </is>
      </c>
    </row>
    <row r="18">
      <c r="A18" s="4" t="inlineStr">
        <is>
          <t>Financing Receivable, Modifications, Recorded Investment</t>
        </is>
      </c>
      <c r="C18" s="5" t="n">
        <v>40627</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Classification of premises and equipment (Details) - USD ($)</t>
        </is>
      </c>
      <c r="B1" s="2" t="inlineStr">
        <is>
          <t>Dec. 31, 2020</t>
        </is>
      </c>
      <c r="C1" s="2" t="inlineStr">
        <is>
          <t>Dec. 31, 2019</t>
        </is>
      </c>
    </row>
    <row r="2">
      <c r="A2" s="4" t="inlineStr">
        <is>
          <t>Property, Plant and Equipment, Gross</t>
        </is>
      </c>
      <c r="B2" s="5" t="n">
        <v>6501026</v>
      </c>
      <c r="C2" s="5" t="n">
        <v>6146891</v>
      </c>
    </row>
    <row r="3">
      <c r="A3" s="4" t="inlineStr">
        <is>
          <t>Less accumulated depreciation</t>
        </is>
      </c>
      <c r="B3" s="6" t="n">
        <v>-3013200</v>
      </c>
      <c r="C3" s="6" t="n">
        <v>-2792444</v>
      </c>
    </row>
    <row r="4">
      <c r="A4" s="4" t="inlineStr">
        <is>
          <t>Net premises and equipment</t>
        </is>
      </c>
      <c r="B4" s="6" t="n">
        <v>3487826</v>
      </c>
      <c r="C4" s="6" t="n">
        <v>3354447</v>
      </c>
    </row>
    <row r="5">
      <c r="A5" s="4" t="inlineStr">
        <is>
          <t>Land [Member]</t>
        </is>
      </c>
    </row>
    <row r="6">
      <c r="A6" s="4" t="inlineStr">
        <is>
          <t>Property, Plant and Equipment, Gross</t>
        </is>
      </c>
      <c r="B6" s="6" t="n">
        <v>720971</v>
      </c>
      <c r="C6" s="6" t="n">
        <v>720971</v>
      </c>
    </row>
    <row r="7">
      <c r="A7" s="4" t="inlineStr">
        <is>
          <t>Building and Improvements [Member]</t>
        </is>
      </c>
    </row>
    <row r="8">
      <c r="A8" s="4" t="inlineStr">
        <is>
          <t>Property, Plant and Equipment, Gross</t>
        </is>
      </c>
      <c r="B8" s="6" t="n">
        <v>4649005</v>
      </c>
      <c r="C8" s="6" t="n">
        <v>4412275</v>
      </c>
    </row>
    <row r="9">
      <c r="A9" s="4" t="inlineStr">
        <is>
          <t>Furniture and Equipment[Member]</t>
        </is>
      </c>
    </row>
    <row r="10">
      <c r="A10" s="4" t="inlineStr">
        <is>
          <t>Property, Plant and Equipment, Gross</t>
        </is>
      </c>
      <c r="B10" s="5" t="n">
        <v>1131050</v>
      </c>
      <c r="C10" s="5" t="n">
        <v>101364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Premises and Equipment - Additional Information (Details) - USD ($)</t>
        </is>
      </c>
      <c r="B1" s="2" t="inlineStr">
        <is>
          <t>12 Months Ended</t>
        </is>
      </c>
    </row>
    <row r="2">
      <c r="B2" s="2" t="inlineStr">
        <is>
          <t>Dec. 31, 2020</t>
        </is>
      </c>
      <c r="C2" s="2" t="inlineStr">
        <is>
          <t>Dec. 31, 2019</t>
        </is>
      </c>
    </row>
    <row r="3">
      <c r="A3" s="3" t="inlineStr">
        <is>
          <t>Premises and Equipment</t>
        </is>
      </c>
    </row>
    <row r="4">
      <c r="A4" s="4" t="inlineStr">
        <is>
          <t>Depreciation expense</t>
        </is>
      </c>
      <c r="B4" s="5" t="n">
        <v>220756</v>
      </c>
      <c r="C4" s="5" t="n">
        <v>195327</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Fair vale method (Details) - Mortgage Servicing Rights [Member] - USD ($)</t>
        </is>
      </c>
      <c r="B1" s="2" t="inlineStr">
        <is>
          <t>12 Months Ended</t>
        </is>
      </c>
    </row>
    <row r="2">
      <c r="B2" s="2" t="inlineStr">
        <is>
          <t>Dec. 31, 2020</t>
        </is>
      </c>
      <c r="C2" s="2" t="inlineStr">
        <is>
          <t>Dec. 31, 2019</t>
        </is>
      </c>
    </row>
    <row r="3">
      <c r="A3" s="3" t="inlineStr">
        <is>
          <t>Servicing Assets at Fair Value [Line Items]</t>
        </is>
      </c>
    </row>
    <row r="4">
      <c r="A4" s="4" t="inlineStr">
        <is>
          <t>Fair value as of the beginning of the year</t>
        </is>
      </c>
      <c r="B4" s="5" t="n">
        <v>1213815</v>
      </c>
      <c r="C4" s="5" t="n">
        <v>1252740</v>
      </c>
    </row>
    <row r="5">
      <c r="A5" s="4" t="inlineStr">
        <is>
          <t>Recognition of mortgage servicing rights on the sale of loans</t>
        </is>
      </c>
      <c r="B5" s="6" t="n">
        <v>1460328</v>
      </c>
      <c r="C5" s="6" t="n">
        <v>245790</v>
      </c>
    </row>
    <row r="6">
      <c r="A6" s="4" t="inlineStr">
        <is>
          <t>Changes in fair value due to changes in valuation inputs or assumptions used in the valuation model</t>
        </is>
      </c>
      <c r="B6" s="6" t="n">
        <v>-648820</v>
      </c>
      <c r="C6" s="6" t="n">
        <v>-284715</v>
      </c>
    </row>
    <row r="7">
      <c r="A7" s="4" t="inlineStr">
        <is>
          <t>Fair value at the end of the year</t>
        </is>
      </c>
      <c r="B7" s="5" t="n">
        <v>2025323</v>
      </c>
      <c r="C7" s="5" t="n">
        <v>1213815</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Additional Information (Details) - USD ($)</t>
        </is>
      </c>
      <c r="B1" s="2" t="inlineStr">
        <is>
          <t>12 Months Ended</t>
        </is>
      </c>
    </row>
    <row r="2">
      <c r="B2" s="2" t="inlineStr">
        <is>
          <t>Dec. 31, 2020</t>
        </is>
      </c>
      <c r="C2" s="2" t="inlineStr">
        <is>
          <t>Dec. 31, 2019</t>
        </is>
      </c>
    </row>
    <row r="3">
      <c r="A3" s="3" t="inlineStr">
        <is>
          <t>Fair Value, Assets Measured on Recurring Basis, Unobservable Input Reconciliation [Line Items]</t>
        </is>
      </c>
    </row>
    <row r="4">
      <c r="A4" s="4" t="inlineStr">
        <is>
          <t>Contractually Specified Servicing Fees, Amount</t>
        </is>
      </c>
      <c r="B4" s="5" t="n">
        <v>348000</v>
      </c>
      <c r="C4" s="5" t="n">
        <v>251000</v>
      </c>
    </row>
    <row r="5">
      <c r="A5" s="4" t="inlineStr">
        <is>
          <t>Fair Value, Concentration of Risk, Loans Receivable</t>
        </is>
      </c>
      <c r="B5" s="6" t="n">
        <v>1947000</v>
      </c>
      <c r="C5" s="6" t="n">
        <v>1713000</v>
      </c>
    </row>
    <row r="6">
      <c r="A6" s="4" t="inlineStr">
        <is>
          <t>Receivables, Long-term Contracts or Programs</t>
        </is>
      </c>
      <c r="B6" s="6" t="n">
        <v>19600000</v>
      </c>
    </row>
    <row r="7">
      <c r="A7" s="4" t="inlineStr">
        <is>
          <t>Investment in Federal Home Loan Bank Stock [Member]</t>
        </is>
      </c>
    </row>
    <row r="8">
      <c r="A8" s="3" t="inlineStr">
        <is>
          <t>Fair Value, Assets Measured on Recurring Basis, Unobservable Input Reconciliation [Line Items]</t>
        </is>
      </c>
    </row>
    <row r="9">
      <c r="A9" s="4" t="inlineStr">
        <is>
          <t>Lender Risk Account Funds</t>
        </is>
      </c>
      <c r="B9" s="6" t="n">
        <v>3437000</v>
      </c>
      <c r="C9" s="6" t="n">
        <v>2911000</v>
      </c>
    </row>
    <row r="10">
      <c r="A10" s="4" t="inlineStr">
        <is>
          <t>Mortgage Loans Serviced For Others [Member]</t>
        </is>
      </c>
    </row>
    <row r="11">
      <c r="A11" s="3" t="inlineStr">
        <is>
          <t>Fair Value, Assets Measured on Recurring Basis, Unobservable Input Reconciliation [Line Items]</t>
        </is>
      </c>
    </row>
    <row r="12">
      <c r="A12" s="4" t="inlineStr">
        <is>
          <t>Receivables Held-for-sale, Amount, Total</t>
        </is>
      </c>
      <c r="B12" s="5" t="n">
        <v>230156936</v>
      </c>
      <c r="C12" s="5" t="n">
        <v>10385396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ime Deposits - Scheduled maturities of time deposits (Details) - USD ($)</t>
        </is>
      </c>
      <c r="B1" s="2" t="inlineStr">
        <is>
          <t>Dec. 31, 2020</t>
        </is>
      </c>
      <c r="C1" s="2" t="inlineStr">
        <is>
          <t>Dec. 31, 2019</t>
        </is>
      </c>
    </row>
    <row r="2">
      <c r="A2" s="3" t="inlineStr">
        <is>
          <t>Time Deposits</t>
        </is>
      </c>
    </row>
    <row r="3">
      <c r="A3" s="4" t="inlineStr">
        <is>
          <t>One year or less</t>
        </is>
      </c>
      <c r="B3" s="5" t="n">
        <v>35131024</v>
      </c>
      <c r="C3" s="5" t="n">
        <v>32896686</v>
      </c>
    </row>
    <row r="4">
      <c r="A4" s="4" t="inlineStr">
        <is>
          <t>Over one year to two years</t>
        </is>
      </c>
      <c r="B4" s="6" t="n">
        <v>14359679</v>
      </c>
      <c r="C4" s="6" t="n">
        <v>25095507</v>
      </c>
    </row>
    <row r="5">
      <c r="A5" s="4" t="inlineStr">
        <is>
          <t>Over two years to three years</t>
        </is>
      </c>
      <c r="B5" s="6" t="n">
        <v>5507330</v>
      </c>
      <c r="C5" s="6" t="n">
        <v>10338194</v>
      </c>
    </row>
    <row r="6">
      <c r="A6" s="4" t="inlineStr">
        <is>
          <t>Over three years to four years</t>
        </is>
      </c>
      <c r="B6" s="6" t="n">
        <v>4077670</v>
      </c>
      <c r="C6" s="6" t="n">
        <v>4837993</v>
      </c>
    </row>
    <row r="7">
      <c r="A7" s="4" t="inlineStr">
        <is>
          <t>Over four years to five years</t>
        </is>
      </c>
      <c r="B7" s="6" t="n">
        <v>2922656</v>
      </c>
      <c r="C7" s="6" t="n">
        <v>3861470</v>
      </c>
    </row>
    <row r="8">
      <c r="A8" s="4" t="inlineStr">
        <is>
          <t>Thereafter</t>
        </is>
      </c>
      <c r="B8" s="6" t="n">
        <v>206427</v>
      </c>
      <c r="C8" s="6" t="n">
        <v>208082</v>
      </c>
    </row>
    <row r="9">
      <c r="A9" s="4" t="inlineStr">
        <is>
          <t>Time Deposits, Total</t>
        </is>
      </c>
      <c r="B9" s="5" t="n">
        <v>62204786</v>
      </c>
      <c r="C9" s="5" t="n">
        <v>7723793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Time Deposits - Category of deposits (Details) - USD ($)</t>
        </is>
      </c>
      <c r="B1" s="2" t="inlineStr">
        <is>
          <t>12 Months Ended</t>
        </is>
      </c>
    </row>
    <row r="2">
      <c r="B2" s="2" t="inlineStr">
        <is>
          <t>Dec. 31, 2020</t>
        </is>
      </c>
      <c r="C2" s="2" t="inlineStr">
        <is>
          <t>Dec. 31, 2019</t>
        </is>
      </c>
    </row>
    <row r="3">
      <c r="A3" s="3" t="inlineStr">
        <is>
          <t>Time Deposits</t>
        </is>
      </c>
    </row>
    <row r="4">
      <c r="A4" s="4" t="inlineStr">
        <is>
          <t>Savings</t>
        </is>
      </c>
      <c r="B4" s="5" t="n">
        <v>61269</v>
      </c>
      <c r="C4" s="5" t="n">
        <v>184626</v>
      </c>
    </row>
    <row r="5">
      <c r="A5" s="4" t="inlineStr">
        <is>
          <t>Interest-Bearing demand</t>
        </is>
      </c>
      <c r="B5" s="6" t="n">
        <v>115409</v>
      </c>
      <c r="C5" s="6" t="n">
        <v>148163</v>
      </c>
    </row>
    <row r="6">
      <c r="A6" s="4" t="inlineStr">
        <is>
          <t>Certificates of Deposit</t>
        </is>
      </c>
      <c r="B6" s="6" t="n">
        <v>1477240</v>
      </c>
      <c r="C6" s="6" t="n">
        <v>1615806</v>
      </c>
    </row>
    <row r="7">
      <c r="A7" s="4" t="inlineStr">
        <is>
          <t>Total Deposit Interest Expense</t>
        </is>
      </c>
      <c r="B7" s="5" t="n">
        <v>1653918</v>
      </c>
      <c r="C7" s="5" t="n">
        <v>194859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ime Deposits - Additional Information (Details - USD ($)</t>
        </is>
      </c>
      <c r="B1" s="2" t="inlineStr">
        <is>
          <t>12 Months Ended</t>
        </is>
      </c>
    </row>
    <row r="2">
      <c r="B2" s="2" t="inlineStr">
        <is>
          <t>Dec. 31, 2020</t>
        </is>
      </c>
      <c r="C2" s="2" t="inlineStr">
        <is>
          <t>Dec. 31, 2019</t>
        </is>
      </c>
    </row>
    <row r="3">
      <c r="A3" s="3" t="inlineStr">
        <is>
          <t>Time Deposits</t>
        </is>
      </c>
    </row>
    <row r="4">
      <c r="A4" s="4" t="inlineStr">
        <is>
          <t>Time Deposits 250000 Or More</t>
        </is>
      </c>
      <c r="B4" s="5" t="n">
        <v>2584000</v>
      </c>
      <c r="C4" s="5" t="n">
        <v>3777000</v>
      </c>
    </row>
    <row r="5">
      <c r="A5" s="4" t="inlineStr">
        <is>
          <t>Certificates of deposit had been obtained through the National CD Rateline program</t>
        </is>
      </c>
      <c r="B5" s="5" t="n">
        <v>560000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27" customWidth="1" min="3" max="3"/>
    <col width="21" customWidth="1" min="4" max="4"/>
    <col width="18" customWidth="1" min="5" max="5"/>
    <col width="37" customWidth="1" min="6" max="6"/>
    <col width="13" customWidth="1" min="7" max="7"/>
  </cols>
  <sheetData>
    <row r="1">
      <c r="A1" s="1" t="inlineStr">
        <is>
          <t>Consolidated Statements of Stockholders' Equity - USD ($)</t>
        </is>
      </c>
      <c r="B1" s="2" t="inlineStr">
        <is>
          <t>Common Stock</t>
        </is>
      </c>
      <c r="C1" s="2" t="inlineStr">
        <is>
          <t>Additional Paid-in Capital</t>
        </is>
      </c>
      <c r="D1" s="2" t="inlineStr">
        <is>
          <t>Unearned ESOP Shares</t>
        </is>
      </c>
      <c r="E1" s="2" t="inlineStr">
        <is>
          <t>Retained Earnings</t>
        </is>
      </c>
      <c r="F1" s="2" t="inlineStr">
        <is>
          <t>Accumulated Other Comprehensive Loss</t>
        </is>
      </c>
      <c r="G1" s="2" t="inlineStr">
        <is>
          <t>Total</t>
        </is>
      </c>
    </row>
    <row r="2">
      <c r="A2" s="4" t="inlineStr">
        <is>
          <t>Stockholders' Equity Attributable to Parent, Beginning Balance at Dec. 31, 2018</t>
        </is>
      </c>
      <c r="B2" s="5" t="n">
        <v>29593</v>
      </c>
      <c r="C2" s="5" t="n">
        <v>7458745</v>
      </c>
      <c r="D2" s="5" t="n">
        <v>-494245</v>
      </c>
      <c r="E2" s="5" t="n">
        <v>16219209</v>
      </c>
      <c r="F2" s="5" t="n">
        <v>-252442</v>
      </c>
      <c r="G2" s="5" t="n">
        <v>22960860</v>
      </c>
    </row>
    <row r="3">
      <c r="A3" s="4" t="inlineStr">
        <is>
          <t>Issuance of common stock</t>
        </is>
      </c>
      <c r="B3" s="6" t="n">
        <v>14</v>
      </c>
      <c r="C3" s="6" t="n">
        <v>12860</v>
      </c>
      <c r="G3" s="6" t="n">
        <v>12874</v>
      </c>
    </row>
    <row r="4">
      <c r="A4" s="4" t="inlineStr">
        <is>
          <t>ESOP shares subject to mandatory redemption</t>
        </is>
      </c>
      <c r="C4" s="6" t="n">
        <v>-63764</v>
      </c>
      <c r="G4" s="6" t="n">
        <v>-63764</v>
      </c>
    </row>
    <row r="5">
      <c r="A5" s="4" t="inlineStr">
        <is>
          <t>ESOP shares earned</t>
        </is>
      </c>
      <c r="C5" s="6" t="n">
        <v>18857</v>
      </c>
      <c r="D5" s="6" t="n">
        <v>44932</v>
      </c>
      <c r="G5" s="6" t="n">
        <v>63789</v>
      </c>
    </row>
    <row r="6">
      <c r="A6" s="4" t="inlineStr">
        <is>
          <t>Stock based compensation expense</t>
        </is>
      </c>
      <c r="C6" s="6" t="n">
        <v>103152</v>
      </c>
      <c r="G6" s="6" t="n">
        <v>103152</v>
      </c>
    </row>
    <row r="7">
      <c r="A7" s="4" t="inlineStr">
        <is>
          <t>Net Income</t>
        </is>
      </c>
      <c r="E7" s="6" t="n">
        <v>798474</v>
      </c>
      <c r="G7" s="6" t="n">
        <v>798474</v>
      </c>
    </row>
    <row r="8">
      <c r="A8" s="4" t="inlineStr">
        <is>
          <t>Other comprehensive loss</t>
        </is>
      </c>
      <c r="F8" s="6" t="n">
        <v>-38547</v>
      </c>
      <c r="G8" s="6" t="n">
        <v>-38547</v>
      </c>
    </row>
    <row r="9">
      <c r="A9" s="4" t="inlineStr">
        <is>
          <t>Stockholders' Equity Attributable to Parent, Ending Balance at Dec. 31, 2019</t>
        </is>
      </c>
      <c r="B9" s="6" t="n">
        <v>29607</v>
      </c>
      <c r="C9" s="6" t="n">
        <v>7529850</v>
      </c>
      <c r="D9" s="6" t="n">
        <v>-449313</v>
      </c>
      <c r="E9" s="6" t="n">
        <v>17017683</v>
      </c>
      <c r="F9" s="6" t="n">
        <v>-290989</v>
      </c>
      <c r="G9" s="6" t="n">
        <v>23836838</v>
      </c>
    </row>
    <row r="10">
      <c r="A10" s="4" t="inlineStr">
        <is>
          <t>Issuance of common stock</t>
        </is>
      </c>
      <c r="B10" s="6" t="n">
        <v>29756</v>
      </c>
      <c r="C10" s="6" t="n">
        <v>15577194</v>
      </c>
      <c r="D10" s="6" t="n">
        <v>-1322370</v>
      </c>
      <c r="G10" s="6" t="n">
        <v>14284580</v>
      </c>
    </row>
    <row r="11">
      <c r="A11" s="4" t="inlineStr">
        <is>
          <t>Contribution by CF Mutual Holding Company</t>
        </is>
      </c>
      <c r="C11" s="6" t="n">
        <v>50000</v>
      </c>
      <c r="G11" s="6" t="n">
        <v>50000</v>
      </c>
    </row>
    <row r="12">
      <c r="A12" s="4" t="inlineStr">
        <is>
          <t>Exchange of common stock</t>
        </is>
      </c>
      <c r="B12" s="6" t="n">
        <v>-29607</v>
      </c>
      <c r="G12" s="6" t="n">
        <v>-29607</v>
      </c>
    </row>
    <row r="13">
      <c r="A13" s="4" t="inlineStr">
        <is>
          <t>ESOP shares earned</t>
        </is>
      </c>
      <c r="C13" s="6" t="n">
        <v>-975</v>
      </c>
      <c r="D13" s="6" t="n">
        <v>98023</v>
      </c>
      <c r="G13" s="6" t="n">
        <v>97048</v>
      </c>
    </row>
    <row r="14">
      <c r="A14" s="4" t="inlineStr">
        <is>
          <t>Stock based compensation expense</t>
        </is>
      </c>
      <c r="C14" s="6" t="n">
        <v>110416</v>
      </c>
      <c r="G14" s="6" t="n">
        <v>110416</v>
      </c>
    </row>
    <row r="15">
      <c r="A15" s="4" t="inlineStr">
        <is>
          <t>Net Income</t>
        </is>
      </c>
      <c r="E15" s="6" t="n">
        <v>3155721</v>
      </c>
      <c r="G15" s="6" t="n">
        <v>3155721</v>
      </c>
    </row>
    <row r="16">
      <c r="A16" s="4" t="inlineStr">
        <is>
          <t>Other comprehensive loss</t>
        </is>
      </c>
      <c r="F16" s="6" t="n">
        <v>-1025</v>
      </c>
      <c r="G16" s="6" t="n">
        <v>-1025</v>
      </c>
    </row>
    <row r="17">
      <c r="A17" s="4" t="inlineStr">
        <is>
          <t>Stockholders' Equity Attributable to Parent, Ending Balance at Dec. 31, 2020</t>
        </is>
      </c>
      <c r="B17" s="5" t="n">
        <v>29756</v>
      </c>
      <c r="C17" s="5" t="n">
        <v>23266485</v>
      </c>
      <c r="D17" s="5" t="n">
        <v>-1673660</v>
      </c>
      <c r="E17" s="5" t="n">
        <v>20173404</v>
      </c>
      <c r="F17" s="5" t="n">
        <v>-292014</v>
      </c>
      <c r="G17" s="5" t="n">
        <v>415039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ggregate annual maturities (Details) - USD ($)</t>
        </is>
      </c>
      <c r="B1" s="2" t="inlineStr">
        <is>
          <t>Dec. 31, 2020</t>
        </is>
      </c>
      <c r="C1" s="2" t="inlineStr">
        <is>
          <t>Dec. 31, 2019</t>
        </is>
      </c>
    </row>
    <row r="2">
      <c r="A2" s="3" t="inlineStr">
        <is>
          <t>Federal Home Loan Bank Advances</t>
        </is>
      </c>
    </row>
    <row r="3">
      <c r="A3" s="4" t="inlineStr">
        <is>
          <t>One year or less</t>
        </is>
      </c>
      <c r="B3" s="5" t="n">
        <v>7700000</v>
      </c>
      <c r="C3" s="5" t="n">
        <v>8763152</v>
      </c>
    </row>
    <row r="4">
      <c r="A4" s="4" t="inlineStr">
        <is>
          <t>Over one year to two years</t>
        </is>
      </c>
      <c r="B4" s="6" t="n">
        <v>15600000</v>
      </c>
      <c r="C4" s="6" t="n">
        <v>7700000</v>
      </c>
    </row>
    <row r="5">
      <c r="A5" s="4" t="inlineStr">
        <is>
          <t>Over two years to three years</t>
        </is>
      </c>
      <c r="B5" s="6" t="n">
        <v>8600000</v>
      </c>
      <c r="C5" s="6" t="n">
        <v>15600000</v>
      </c>
    </row>
    <row r="6">
      <c r="A6" s="4" t="inlineStr">
        <is>
          <t>Over three years to four years</t>
        </is>
      </c>
      <c r="B6" s="6" t="n">
        <v>6512000</v>
      </c>
      <c r="C6" s="6" t="n">
        <v>15112000</v>
      </c>
    </row>
    <row r="7">
      <c r="A7" s="4" t="inlineStr">
        <is>
          <t>Federal Home Loan Bank, Advances, Par Value</t>
        </is>
      </c>
      <c r="B7" s="6" t="n">
        <v>38412000</v>
      </c>
      <c r="C7" s="6" t="n">
        <v>47175152</v>
      </c>
    </row>
    <row r="8">
      <c r="A8" s="4" t="inlineStr">
        <is>
          <t>Deferred prepayment penalty, net of amortization</t>
        </is>
      </c>
      <c r="C8" s="6" t="n">
        <v>-3086</v>
      </c>
    </row>
    <row r="9">
      <c r="A9" s="4" t="inlineStr">
        <is>
          <t>Federal Home Loan Bank Advances</t>
        </is>
      </c>
      <c r="B9" s="5" t="n">
        <v>38412000</v>
      </c>
      <c r="C9" s="5" t="n">
        <v>4717206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 Additional Information (Details) - USD ($)</t>
        </is>
      </c>
      <c r="B1" s="2" t="inlineStr">
        <is>
          <t>Dec. 31, 2020</t>
        </is>
      </c>
      <c r="C1" s="2" t="inlineStr">
        <is>
          <t>Dec. 31, 2019</t>
        </is>
      </c>
    </row>
    <row r="2">
      <c r="A2" s="3" t="inlineStr">
        <is>
          <t>Federal Home Loan Bank, Advances [Line Items]</t>
        </is>
      </c>
    </row>
    <row r="3">
      <c r="A3" s="4" t="inlineStr">
        <is>
          <t>Federal Home Loan Bank, Advances, General Debt Obligations, Disclosures, Collateral Pledged</t>
        </is>
      </c>
      <c r="B3" s="5" t="n">
        <v>91040000</v>
      </c>
      <c r="C3" s="5" t="n">
        <v>116882000</v>
      </c>
    </row>
    <row r="4">
      <c r="A4" s="4" t="inlineStr">
        <is>
          <t>Long-term Federal Home Loan Bank Advances</t>
        </is>
      </c>
      <c r="B4" s="6" t="n">
        <v>38412000</v>
      </c>
      <c r="C4" s="5" t="n">
        <v>47172066</v>
      </c>
    </row>
    <row r="5">
      <c r="A5" s="4" t="inlineStr">
        <is>
          <t>Federal Reserve Bank Advances [Member]</t>
        </is>
      </c>
    </row>
    <row r="6">
      <c r="A6" s="3" t="inlineStr">
        <is>
          <t>Federal Home Loan Bank, Advances [Line Items]</t>
        </is>
      </c>
    </row>
    <row r="7">
      <c r="A7" s="4" t="inlineStr">
        <is>
          <t>Long-term Federal Home Loan Bank Advances</t>
        </is>
      </c>
      <c r="B7" s="6" t="n">
        <v>38400000</v>
      </c>
    </row>
    <row r="8">
      <c r="A8" s="4" t="inlineStr">
        <is>
          <t>Line of Credit Facility, Remaining Borrowing Capacity</t>
        </is>
      </c>
      <c r="B8" s="6" t="n">
        <v>34100000</v>
      </c>
    </row>
    <row r="9">
      <c r="A9" s="4" t="inlineStr">
        <is>
          <t>Additional Line of Credit Borrowing Capacity</t>
        </is>
      </c>
      <c r="B9" s="5" t="n">
        <v>11500000</v>
      </c>
    </row>
    <row r="10">
      <c r="A10" s="4" t="inlineStr">
        <is>
          <t>Maximum [Member]</t>
        </is>
      </c>
    </row>
    <row r="11">
      <c r="A11" s="3" t="inlineStr">
        <is>
          <t>Federal Home Loan Bank, Advances [Line Items]</t>
        </is>
      </c>
    </row>
    <row r="12">
      <c r="A12" s="4" t="inlineStr">
        <is>
          <t>Federal Home Loan Bank, Advances, General Debt Obligations, Disclosures, Interest Rate at Period End</t>
        </is>
      </c>
      <c r="B12" s="4" t="inlineStr">
        <is>
          <t>2.90%</t>
        </is>
      </c>
    </row>
    <row r="13">
      <c r="A13" s="4" t="inlineStr">
        <is>
          <t>Minimum [Member]</t>
        </is>
      </c>
    </row>
    <row r="14">
      <c r="A14" s="3" t="inlineStr">
        <is>
          <t>Federal Home Loan Bank, Advances [Line Items]</t>
        </is>
      </c>
    </row>
    <row r="15">
      <c r="A15" s="4" t="inlineStr">
        <is>
          <t>Federal Home Loan Bank, Advances, General Debt Obligations, Disclosures, Interest Rate at Period End</t>
        </is>
      </c>
      <c r="B15" s="4" t="inlineStr">
        <is>
          <t>1.59%</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Income Taxes - Provision for income taxes (Details) - USD ($)</t>
        </is>
      </c>
      <c r="B1" s="2" t="inlineStr">
        <is>
          <t>12 Months Ended</t>
        </is>
      </c>
    </row>
    <row r="2">
      <c r="B2" s="2" t="inlineStr">
        <is>
          <t>Dec. 31, 2020</t>
        </is>
      </c>
      <c r="C2" s="2" t="inlineStr">
        <is>
          <t>Dec. 31, 2019</t>
        </is>
      </c>
    </row>
    <row r="3">
      <c r="A3" s="3" t="inlineStr">
        <is>
          <t>Income Taxes</t>
        </is>
      </c>
    </row>
    <row r="4">
      <c r="A4" s="4" t="inlineStr">
        <is>
          <t>Taxes currently payable</t>
        </is>
      </c>
      <c r="B4" s="5" t="n">
        <v>768496</v>
      </c>
      <c r="C4" s="5" t="n">
        <v>68865</v>
      </c>
    </row>
    <row r="5">
      <c r="A5" s="4" t="inlineStr">
        <is>
          <t>Deferred income taxes</t>
        </is>
      </c>
      <c r="B5" s="6" t="n">
        <v>51470</v>
      </c>
      <c r="C5" s="6" t="n">
        <v>18829</v>
      </c>
    </row>
    <row r="6">
      <c r="A6" s="4" t="inlineStr">
        <is>
          <t>Income tax expense</t>
        </is>
      </c>
      <c r="B6" s="5" t="n">
        <v>819966</v>
      </c>
      <c r="C6" s="5" t="n">
        <v>8769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Income Taxes - Reconciliation of actual income tax expense (Details) - USD ($)</t>
        </is>
      </c>
      <c r="B1" s="2" t="inlineStr">
        <is>
          <t>12 Months Ended</t>
        </is>
      </c>
    </row>
    <row r="2">
      <c r="B2" s="2" t="inlineStr">
        <is>
          <t>Dec. 31, 2020</t>
        </is>
      </c>
      <c r="C2" s="2" t="inlineStr">
        <is>
          <t>Dec. 31, 2019</t>
        </is>
      </c>
    </row>
    <row r="3">
      <c r="A3" s="3" t="inlineStr">
        <is>
          <t>Income Taxes</t>
        </is>
      </c>
    </row>
    <row r="4">
      <c r="A4" s="4" t="inlineStr">
        <is>
          <t>Computed at the statutory rate</t>
        </is>
      </c>
      <c r="B4" s="5" t="n">
        <v>834894</v>
      </c>
      <c r="C4" s="5" t="n">
        <v>186095</v>
      </c>
    </row>
    <row r="5">
      <c r="A5" s="3" t="inlineStr">
        <is>
          <t>Increase (decrease) resulting from:</t>
        </is>
      </c>
    </row>
    <row r="6">
      <c r="A6" s="4" t="inlineStr">
        <is>
          <t>Bank-owned life insurance</t>
        </is>
      </c>
      <c r="B6" s="6" t="n">
        <v>-18027</v>
      </c>
      <c r="C6" s="6" t="n">
        <v>-18775</v>
      </c>
    </row>
    <row r="7">
      <c r="A7" s="4" t="inlineStr">
        <is>
          <t>Acquired bank-owned life insurance</t>
        </is>
      </c>
      <c r="C7" s="6" t="n">
        <v>-36329</v>
      </c>
    </row>
    <row r="8">
      <c r="A8" s="4" t="inlineStr">
        <is>
          <t>Other</t>
        </is>
      </c>
      <c r="B8" s="6" t="n">
        <v>3099</v>
      </c>
      <c r="C8" s="6" t="n">
        <v>-43297</v>
      </c>
    </row>
    <row r="9">
      <c r="A9" s="4" t="inlineStr">
        <is>
          <t>Actual tax expense</t>
        </is>
      </c>
      <c r="B9" s="5" t="n">
        <v>819966</v>
      </c>
      <c r="C9" s="5" t="n">
        <v>87694</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between statutory income tax and company's effective tax rate (Details)</t>
        </is>
      </c>
      <c r="B1" s="2" t="inlineStr">
        <is>
          <t>12 Months Ended</t>
        </is>
      </c>
    </row>
    <row r="2">
      <c r="B2" s="2" t="inlineStr">
        <is>
          <t>Dec. 31, 2020</t>
        </is>
      </c>
      <c r="C2" s="2" t="inlineStr">
        <is>
          <t>Dec. 31, 2019</t>
        </is>
      </c>
    </row>
    <row r="3">
      <c r="A3" s="3" t="inlineStr">
        <is>
          <t>Income Taxes</t>
        </is>
      </c>
    </row>
    <row r="4">
      <c r="A4" s="4" t="inlineStr">
        <is>
          <t>Computed at the statutory rate</t>
        </is>
      </c>
      <c r="B4" s="4" t="inlineStr">
        <is>
          <t>21.00%</t>
        </is>
      </c>
      <c r="C4" s="4" t="inlineStr">
        <is>
          <t>21.00%</t>
        </is>
      </c>
    </row>
    <row r="5">
      <c r="A5" s="4" t="inlineStr">
        <is>
          <t>Bank-owned life insurance</t>
        </is>
      </c>
      <c r="B5" s="4" t="inlineStr">
        <is>
          <t>(0.45%)</t>
        </is>
      </c>
      <c r="C5" s="4" t="inlineStr">
        <is>
          <t>(2.12%)</t>
        </is>
      </c>
    </row>
    <row r="6">
      <c r="A6" s="4" t="inlineStr">
        <is>
          <t>Merger expenses</t>
        </is>
      </c>
      <c r="C6" s="4" t="inlineStr">
        <is>
          <t>(4.10%)</t>
        </is>
      </c>
    </row>
    <row r="7">
      <c r="A7" s="4" t="inlineStr">
        <is>
          <t>Other</t>
        </is>
      </c>
      <c r="B7" s="4" t="inlineStr">
        <is>
          <t>0.07%</t>
        </is>
      </c>
      <c r="C7" s="4" t="inlineStr">
        <is>
          <t>(4.88%)</t>
        </is>
      </c>
    </row>
    <row r="8">
      <c r="A8" s="4" t="inlineStr">
        <is>
          <t>Effective tax rate</t>
        </is>
      </c>
      <c r="B8" s="4" t="inlineStr">
        <is>
          <t>20.62%</t>
        </is>
      </c>
      <c r="C8" s="4" t="inlineStr">
        <is>
          <t>9.90%</t>
        </is>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Tax effects of temporary differences related to deferred taxes (Details) - USD ($)</t>
        </is>
      </c>
      <c r="B1" s="2" t="inlineStr">
        <is>
          <t>Dec. 31, 2020</t>
        </is>
      </c>
      <c r="C1" s="2" t="inlineStr">
        <is>
          <t>Dec. 31, 2019</t>
        </is>
      </c>
    </row>
    <row r="2">
      <c r="A2" s="3" t="inlineStr">
        <is>
          <t>Deferred tax assets</t>
        </is>
      </c>
    </row>
    <row r="3">
      <c r="A3" s="4" t="inlineStr">
        <is>
          <t>Allowance for loan losses</t>
        </is>
      </c>
      <c r="B3" s="5" t="n">
        <v>333573</v>
      </c>
      <c r="C3" s="5" t="n">
        <v>282653</v>
      </c>
    </row>
    <row r="4">
      <c r="A4" s="4" t="inlineStr">
        <is>
          <t>Loans held for sale</t>
        </is>
      </c>
      <c r="B4" s="6" t="n">
        <v>72541</v>
      </c>
      <c r="C4" s="6" t="n">
        <v>13437</v>
      </c>
    </row>
    <row r="5">
      <c r="A5" s="4" t="inlineStr">
        <is>
          <t>Operating lease right of use assets</t>
        </is>
      </c>
      <c r="B5" s="6" t="n">
        <v>37879</v>
      </c>
    </row>
    <row r="6">
      <c r="A6" s="4" t="inlineStr">
        <is>
          <t>Unrealized losses on available-for-sale securities</t>
        </is>
      </c>
      <c r="C6" s="6" t="n">
        <v>1520</v>
      </c>
    </row>
    <row r="7">
      <c r="A7" s="4" t="inlineStr">
        <is>
          <t>Directors' Retirement Plan</t>
        </is>
      </c>
      <c r="B7" s="6" t="n">
        <v>126323</v>
      </c>
      <c r="C7" s="6" t="n">
        <v>117452</v>
      </c>
    </row>
    <row r="8">
      <c r="A8" s="4" t="inlineStr">
        <is>
          <t>Net operating loss</t>
        </is>
      </c>
      <c r="B8" s="6" t="n">
        <v>178467</v>
      </c>
      <c r="C8" s="6" t="n">
        <v>183123</v>
      </c>
    </row>
    <row r="9">
      <c r="A9" s="4" t="inlineStr">
        <is>
          <t>Other</t>
        </is>
      </c>
      <c r="B9" s="6" t="n">
        <v>43562</v>
      </c>
      <c r="C9" s="6" t="n">
        <v>24939</v>
      </c>
    </row>
    <row r="10">
      <c r="A10" s="4" t="inlineStr">
        <is>
          <t>Deferred Tax Assets, Gross, Total</t>
        </is>
      </c>
      <c r="B10" s="6" t="n">
        <v>792345</v>
      </c>
      <c r="C10" s="6" t="n">
        <v>623124</v>
      </c>
    </row>
    <row r="11">
      <c r="A11" s="3" t="inlineStr">
        <is>
          <t>Deferred tax liabilities</t>
        </is>
      </c>
    </row>
    <row r="12">
      <c r="A12" s="4" t="inlineStr">
        <is>
          <t>Deferred loan costs</t>
        </is>
      </c>
      <c r="B12" s="6" t="n">
        <v>-69911</v>
      </c>
      <c r="C12" s="6" t="n">
        <v>-101363</v>
      </c>
    </row>
    <row r="13">
      <c r="A13" s="4" t="inlineStr">
        <is>
          <t>Prepaid penalties on FHLB advances</t>
        </is>
      </c>
      <c r="B13" s="6" t="n">
        <v>0</v>
      </c>
      <c r="C13" s="6" t="n">
        <v>-648</v>
      </c>
    </row>
    <row r="14">
      <c r="A14" s="4" t="inlineStr">
        <is>
          <t>Dividends on FHLB stock</t>
        </is>
      </c>
      <c r="B14" s="6" t="n">
        <v>-332211</v>
      </c>
      <c r="C14" s="6" t="n">
        <v>-332211</v>
      </c>
    </row>
    <row r="15">
      <c r="A15" s="4" t="inlineStr">
        <is>
          <t>Mortgage servicing rights</t>
        </is>
      </c>
      <c r="B15" s="6" t="n">
        <v>-425318</v>
      </c>
      <c r="C15" s="6" t="n">
        <v>-254901</v>
      </c>
    </row>
    <row r="16">
      <c r="A16" s="4" t="inlineStr">
        <is>
          <t>FHLB lender risk account receivable</t>
        </is>
      </c>
      <c r="B16" s="6" t="n">
        <v>-408927</v>
      </c>
      <c r="C16" s="6" t="n">
        <v>-359780</v>
      </c>
    </row>
    <row r="17">
      <c r="A17" s="4" t="inlineStr">
        <is>
          <t>Depreciation</t>
        </is>
      </c>
      <c r="B17" s="6" t="n">
        <v>-248975</v>
      </c>
      <c r="C17" s="6" t="n">
        <v>-195450</v>
      </c>
    </row>
    <row r="18">
      <c r="A18" s="4" t="inlineStr">
        <is>
          <t>Operating lease right of use liabilities</t>
        </is>
      </c>
      <c r="B18" s="6" t="n">
        <v>-37879</v>
      </c>
    </row>
    <row r="19">
      <c r="A19" s="4" t="inlineStr">
        <is>
          <t>Unrealized gains on available-for-sale securities</t>
        </is>
      </c>
      <c r="B19" s="6" t="n">
        <v>-9095</v>
      </c>
    </row>
    <row r="20">
      <c r="A20" s="4" t="inlineStr">
        <is>
          <t>Fair value mortgage banking derivative net assets</t>
        </is>
      </c>
      <c r="B20" s="6" t="n">
        <v>-74266</v>
      </c>
    </row>
    <row r="21">
      <c r="A21" s="4" t="inlineStr">
        <is>
          <t>Other</t>
        </is>
      </c>
      <c r="B21" s="6" t="n">
        <v>-72416</v>
      </c>
      <c r="C21" s="6" t="n">
        <v>-116524</v>
      </c>
    </row>
    <row r="22">
      <c r="A22" s="4" t="inlineStr">
        <is>
          <t>Deferred Tax Liabilities, Gross, Total</t>
        </is>
      </c>
      <c r="B22" s="6" t="n">
        <v>-1678998</v>
      </c>
      <c r="C22" s="6" t="n">
        <v>-1360877</v>
      </c>
    </row>
    <row r="23">
      <c r="A23" s="4" t="inlineStr">
        <is>
          <t>Valuation allowance</t>
        </is>
      </c>
      <c r="B23" s="6" t="n">
        <v>-19322</v>
      </c>
      <c r="C23" s="6" t="n">
        <v>-19322</v>
      </c>
    </row>
    <row r="24">
      <c r="A24" s="4" t="inlineStr">
        <is>
          <t>Net deferred tax liability</t>
        </is>
      </c>
      <c r="B24" s="5" t="n">
        <v>-905975</v>
      </c>
      <c r="C24" s="5" t="n">
        <v>-757075</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0</t>
        </is>
      </c>
      <c r="C2" s="2" t="inlineStr">
        <is>
          <t>Dec. 31, 2019</t>
        </is>
      </c>
    </row>
    <row r="3">
      <c r="A3" s="4" t="inlineStr">
        <is>
          <t>Retained Earnings, Deferred Income Tax, Unrecognized</t>
        </is>
      </c>
      <c r="B3" s="5" t="n">
        <v>766000</v>
      </c>
      <c r="C3" s="5" t="n">
        <v>766000</v>
      </c>
    </row>
    <row r="4">
      <c r="A4" s="4" t="inlineStr">
        <is>
          <t>Deferred Tax Liabilities, Tax Deferred Income</t>
        </is>
      </c>
      <c r="B4" s="5" t="n">
        <v>160900</v>
      </c>
      <c r="C4" s="5" t="n">
        <v>160900</v>
      </c>
    </row>
    <row r="5">
      <c r="A5" s="4" t="inlineStr">
        <is>
          <t>Effective Income Tax Rate Reconciliation, at Federal Statutory Income Tax Rate, Percent</t>
        </is>
      </c>
      <c r="B5" s="4" t="inlineStr">
        <is>
          <t>21.00%</t>
        </is>
      </c>
      <c r="C5" s="4" t="inlineStr">
        <is>
          <t>21.00%</t>
        </is>
      </c>
    </row>
    <row r="6">
      <c r="A6" s="4" t="inlineStr">
        <is>
          <t>Income Tax Expense (Benefit)</t>
        </is>
      </c>
      <c r="B6" s="5" t="n">
        <v>819966</v>
      </c>
      <c r="C6" s="5" t="n">
        <v>87694</v>
      </c>
    </row>
    <row r="7">
      <c r="A7" s="4" t="inlineStr">
        <is>
          <t>Net Operating Loss Carryforwards</t>
        </is>
      </c>
      <c r="B7" s="6" t="n">
        <v>610000</v>
      </c>
    </row>
    <row r="8">
      <c r="A8" s="4" t="inlineStr">
        <is>
          <t>Deferred Tax Assets, Valuation Allowance</t>
        </is>
      </c>
      <c r="B8" s="6" t="n">
        <v>19322</v>
      </c>
      <c r="C8" s="5" t="n">
        <v>19322</v>
      </c>
    </row>
    <row r="9">
      <c r="A9" s="4" t="inlineStr">
        <is>
          <t>No Expiration [Member]</t>
        </is>
      </c>
    </row>
    <row r="10">
      <c r="A10" s="4" t="inlineStr">
        <is>
          <t>Operating Loss Carryforwards</t>
        </is>
      </c>
      <c r="B10" s="5" t="n">
        <v>24000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Accumulated Other Comprehensive Loss (Details) - USD ($)</t>
        </is>
      </c>
      <c r="B1" s="2" t="inlineStr">
        <is>
          <t>Dec. 31, 2020</t>
        </is>
      </c>
      <c r="C1" s="2" t="inlineStr">
        <is>
          <t>Dec. 31, 2019</t>
        </is>
      </c>
    </row>
    <row r="2">
      <c r="A2" s="3" t="inlineStr">
        <is>
          <t>Accumulated Other Comprehensive Loss</t>
        </is>
      </c>
    </row>
    <row r="3">
      <c r="A3" s="4" t="inlineStr">
        <is>
          <t>Net unrealized gain (loss) on available for sale securities</t>
        </is>
      </c>
      <c r="B3" s="5" t="n">
        <v>43311</v>
      </c>
      <c r="C3" s="5" t="n">
        <v>-7237</v>
      </c>
    </row>
    <row r="4">
      <c r="A4" s="4" t="inlineStr">
        <is>
          <t>Directors' retirement plan</t>
        </is>
      </c>
      <c r="B4" s="6" t="n">
        <v>-413407</v>
      </c>
      <c r="C4" s="6" t="n">
        <v>-361104</v>
      </c>
    </row>
    <row r="5">
      <c r="A5" s="4" t="inlineStr">
        <is>
          <t>AOCI Including Portion Attributable to Noncontrolling Interest, before Tax</t>
        </is>
      </c>
      <c r="B5" s="6" t="n">
        <v>-370096</v>
      </c>
      <c r="C5" s="6" t="n">
        <v>-368341</v>
      </c>
    </row>
    <row r="6">
      <c r="A6" s="4" t="inlineStr">
        <is>
          <t>Tax benefit</t>
        </is>
      </c>
      <c r="B6" s="6" t="n">
        <v>-78082</v>
      </c>
      <c r="C6" s="6" t="n">
        <v>-77352</v>
      </c>
    </row>
    <row r="7">
      <c r="A7" s="4" t="inlineStr">
        <is>
          <t>Net of tax amount</t>
        </is>
      </c>
      <c r="B7" s="5" t="n">
        <v>-292014</v>
      </c>
      <c r="C7" s="5" t="n">
        <v>-29098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Capital amounts and ratios (Details) - USD ($) $ in Thousands</t>
        </is>
      </c>
      <c r="B1" s="2" t="inlineStr">
        <is>
          <t>Dec. 31, 2020</t>
        </is>
      </c>
      <c r="C1" s="2" t="inlineStr">
        <is>
          <t>Dec. 31, 2019</t>
        </is>
      </c>
    </row>
    <row r="2">
      <c r="A2" s="4" t="inlineStr">
        <is>
          <t>Total risk-based capital (to risk-weighted assets), Actual Amount</t>
        </is>
      </c>
      <c r="B2" s="5" t="n">
        <v>36465</v>
      </c>
      <c r="C2" s="5" t="n">
        <v>24898</v>
      </c>
    </row>
    <row r="3">
      <c r="A3" s="4" t="inlineStr">
        <is>
          <t>Total risk-based capital (to risk-weighted assets), Actual Ratio</t>
        </is>
      </c>
      <c r="B3" s="6" t="n">
        <v>22</v>
      </c>
      <c r="C3" s="10" t="n">
        <v>16.3</v>
      </c>
    </row>
    <row r="4">
      <c r="A4" s="4" t="inlineStr">
        <is>
          <t>Total risk-based capital (to risk-weighted assets), Minimum Capital Requirement Amount</t>
        </is>
      </c>
      <c r="B4" s="5" t="n">
        <v>13272</v>
      </c>
      <c r="C4" s="5" t="n">
        <v>12204</v>
      </c>
    </row>
    <row r="5">
      <c r="A5" s="4" t="inlineStr">
        <is>
          <t>Total risk-based capital (to risk-weighted assets), Minimum Capital Requirement Ratio</t>
        </is>
      </c>
      <c r="B5" s="6" t="n">
        <v>8</v>
      </c>
      <c r="C5" s="6" t="n">
        <v>8</v>
      </c>
    </row>
    <row r="6">
      <c r="A6" s="4" t="inlineStr">
        <is>
          <t>Total risk-based capital (to risk-weighted assets), minimum to Be Well Capitalized Under Prompt Corrective Action Provisions Amount</t>
        </is>
      </c>
      <c r="B6" s="5" t="n">
        <v>16590</v>
      </c>
      <c r="C6" s="5" t="n">
        <v>15255</v>
      </c>
    </row>
    <row r="7">
      <c r="A7" s="4" t="inlineStr">
        <is>
          <t>Total risk-based capital (to risk-weighted assets), Minimum to Be Well Capitalized Under Prompt Corrective Action Provisions Ratio</t>
        </is>
      </c>
      <c r="B7" s="6" t="n">
        <v>10</v>
      </c>
      <c r="C7" s="6" t="n">
        <v>10</v>
      </c>
    </row>
    <row r="8">
      <c r="A8" s="4" t="inlineStr">
        <is>
          <t>Tier I capital (to risk-weighted assets), Actual Amount</t>
        </is>
      </c>
      <c r="B8" s="5" t="n">
        <v>34792</v>
      </c>
      <c r="C8" s="5" t="n">
        <v>23490</v>
      </c>
    </row>
    <row r="9">
      <c r="A9" s="4" t="inlineStr">
        <is>
          <t>Tier I capital (to risk-weighted assets), Actual Ratio</t>
        </is>
      </c>
      <c r="B9" s="6" t="n">
        <v>21</v>
      </c>
      <c r="C9" s="10" t="n">
        <v>15.4</v>
      </c>
    </row>
    <row r="10">
      <c r="A10" s="4" t="inlineStr">
        <is>
          <t>Tier I capital (to risk-weighted assets), Minimum Capital Requirement Amount</t>
        </is>
      </c>
      <c r="B10" s="5" t="n">
        <v>9954</v>
      </c>
      <c r="C10" s="5" t="n">
        <v>9153</v>
      </c>
    </row>
    <row r="11">
      <c r="A11" s="4" t="inlineStr">
        <is>
          <t>Tier I capital (to risk-weighted assets), Minimum Capital Requirement Ratio</t>
        </is>
      </c>
      <c r="B11" s="6" t="n">
        <v>6</v>
      </c>
      <c r="C11" s="6" t="n">
        <v>6</v>
      </c>
    </row>
    <row r="12">
      <c r="A12" s="4" t="inlineStr">
        <is>
          <t>Tier I capital (to risk-weighted assets), Minimum to Be Well Capitalized Under Prompt Corrective Action Provisions Amount</t>
        </is>
      </c>
      <c r="B12" s="5" t="n">
        <v>13272</v>
      </c>
      <c r="C12" s="5" t="n">
        <v>12204</v>
      </c>
    </row>
    <row r="13">
      <c r="A13" s="4" t="inlineStr">
        <is>
          <t>Tier I capital (to risk-weighted assets), Minimum to Be Well Capitalized Under Prompt Corrective Action Provisions Ratio</t>
        </is>
      </c>
      <c r="B13" s="6" t="n">
        <v>8</v>
      </c>
      <c r="C13" s="6" t="n">
        <v>8</v>
      </c>
    </row>
    <row r="14">
      <c r="A14" s="4" t="inlineStr">
        <is>
          <t>Tier I capital (to adjusted average total assets), Actual Amount</t>
        </is>
      </c>
      <c r="B14" s="5" t="n">
        <v>34792</v>
      </c>
      <c r="C14" s="5" t="n">
        <v>23490</v>
      </c>
    </row>
    <row r="15">
      <c r="A15" s="4" t="inlineStr">
        <is>
          <t>Tier I capital (to adjusted average total assets), Actual Ratio</t>
        </is>
      </c>
      <c r="B15" s="10" t="n">
        <v>14.8</v>
      </c>
      <c r="C15" s="10" t="n">
        <v>10.2</v>
      </c>
    </row>
    <row r="16">
      <c r="A16" s="4" t="inlineStr">
        <is>
          <t>Tier I capital (to adjusted average total assets), Minimum Capital Requirement Amount</t>
        </is>
      </c>
      <c r="B16" s="5" t="n">
        <v>9415</v>
      </c>
      <c r="C16" s="5" t="n">
        <v>9183</v>
      </c>
    </row>
    <row r="17">
      <c r="A17" s="4" t="inlineStr">
        <is>
          <t>Tier I capital (to adjusted average total assets), Minimum Capital Requirement Ratio</t>
        </is>
      </c>
      <c r="B17" s="6" t="n">
        <v>4</v>
      </c>
      <c r="C17" s="6" t="n">
        <v>4</v>
      </c>
    </row>
    <row r="18">
      <c r="A18" s="4" t="inlineStr">
        <is>
          <t>Tier I capital (to adjusted average total assets), Minimum to Be Well Capitalized Under Prompt Corrective Action Provisions Amount</t>
        </is>
      </c>
      <c r="B18" s="5" t="n">
        <v>11769</v>
      </c>
      <c r="C18" s="5" t="n">
        <v>11478</v>
      </c>
    </row>
    <row r="19">
      <c r="A19" s="4" t="inlineStr">
        <is>
          <t>Tier I capital (to adjusted average total assets), Minimum to Be Well Capitalized Under Prompt Corrective Action Provisions Ratio</t>
        </is>
      </c>
      <c r="B19" s="6" t="n">
        <v>5</v>
      </c>
      <c r="C19" s="6" t="n">
        <v>5</v>
      </c>
    </row>
    <row r="20">
      <c r="A20" s="4" t="inlineStr">
        <is>
          <t>Common Stock</t>
        </is>
      </c>
    </row>
    <row r="21">
      <c r="A21" s="4" t="inlineStr">
        <is>
          <t>Common Equity Tier I capital (to risk-weighted assets), Actual Amount</t>
        </is>
      </c>
      <c r="B21" s="5" t="n">
        <v>34792</v>
      </c>
      <c r="C21" s="5" t="n">
        <v>23490</v>
      </c>
    </row>
    <row r="22">
      <c r="A22" s="4" t="inlineStr">
        <is>
          <t>Common Equity Tier I capital (to risk-weighted assets), Actual Ratio</t>
        </is>
      </c>
      <c r="B22" s="4" t="inlineStr">
        <is>
          <t>21.00%</t>
        </is>
      </c>
      <c r="C22" s="4" t="inlineStr">
        <is>
          <t>15.40%</t>
        </is>
      </c>
    </row>
    <row r="23">
      <c r="A23" s="4" t="inlineStr">
        <is>
          <t>Common Equity Tier I capital (to risk-weighted assets), Minimum Capital Requirement Amount</t>
        </is>
      </c>
      <c r="B23" s="5" t="n">
        <v>7465</v>
      </c>
      <c r="C23" s="5" t="n">
        <v>6865</v>
      </c>
    </row>
    <row r="24">
      <c r="A24" s="4" t="inlineStr">
        <is>
          <t>Common Equity Tier I capital (to risk-weighted assets), Minimum Capital Requirement Ratio</t>
        </is>
      </c>
      <c r="B24" s="4" t="inlineStr">
        <is>
          <t>4.50%</t>
        </is>
      </c>
      <c r="C24" s="4" t="inlineStr">
        <is>
          <t>4.50%</t>
        </is>
      </c>
    </row>
    <row r="25">
      <c r="A25" s="4" t="inlineStr">
        <is>
          <t>Common Equity Tier I capital (to risk-weighted assets), Minimum to Be Well Capitalized Under Prompt Corrective Action Provisions Amount</t>
        </is>
      </c>
      <c r="B25" s="5" t="n">
        <v>10783</v>
      </c>
      <c r="C25" s="5" t="n">
        <v>9916</v>
      </c>
    </row>
    <row r="26">
      <c r="A26" s="4" t="inlineStr">
        <is>
          <t>Common Equity Tier I capital (to risk-weighted assets), Minimum to Be Well Capitalized Under Prompt Corrective Action Provisions Ratio</t>
        </is>
      </c>
      <c r="B26" s="4" t="inlineStr">
        <is>
          <t>6.50%</t>
        </is>
      </c>
      <c r="C26" s="4" t="inlineStr">
        <is>
          <t>6.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14" customWidth="1" min="2" max="2"/>
  </cols>
  <sheetData>
    <row r="1">
      <c r="A1" s="1" t="inlineStr">
        <is>
          <t>Regulatory Matters - Additional Information (Details)</t>
        </is>
      </c>
      <c r="B1" s="2" t="inlineStr">
        <is>
          <t>Dec. 31, 2020</t>
        </is>
      </c>
    </row>
    <row r="2">
      <c r="A2" s="3" t="inlineStr">
        <is>
          <t>Regulatory Matters</t>
        </is>
      </c>
    </row>
    <row r="3">
      <c r="A3" s="4" t="inlineStr">
        <is>
          <t>Capital Conservation Buffer, Initial Percentage</t>
        </is>
      </c>
      <c r="B3" s="4" t="inlineStr">
        <is>
          <t>0.00%</t>
        </is>
      </c>
    </row>
    <row r="4">
      <c r="A4" s="4" t="inlineStr">
        <is>
          <t>Capital Conservation Buffer, Target percentage</t>
        </is>
      </c>
      <c r="B4" s="4" t="inlineStr">
        <is>
          <t>2.50%</t>
        </is>
      </c>
    </row>
    <row r="5">
      <c r="A5" s="4" t="inlineStr">
        <is>
          <t>Capital Conservation Buffer, Percentage</t>
        </is>
      </c>
      <c r="B5" s="4" t="inlineStr">
        <is>
          <t>2.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7" customWidth="1" min="2" max="2"/>
  </cols>
  <sheetData>
    <row r="1">
      <c r="A1" s="1" t="inlineStr">
        <is>
          <t>Consolidated Statements of Stockholders' Equity (Parenthetical) $ in Millions</t>
        </is>
      </c>
      <c r="B1" s="2" t="inlineStr">
        <is>
          <t>12 Months Ended</t>
        </is>
      </c>
    </row>
    <row r="2">
      <c r="B2" s="2" t="inlineStr">
        <is>
          <t>Dec. 31, 2020USD ($)shares</t>
        </is>
      </c>
    </row>
    <row r="3">
      <c r="A3" s="3" t="inlineStr">
        <is>
          <t>Consolidated Statements of Stockholders' Equity</t>
        </is>
      </c>
    </row>
    <row r="4">
      <c r="A4" s="4" t="inlineStr">
        <is>
          <t>Issuance of common stock (in shares)</t>
        </is>
      </c>
      <c r="B4" s="6" t="n">
        <v>1652960</v>
      </c>
    </row>
    <row r="5">
      <c r="A5" s="4" t="inlineStr">
        <is>
          <t>Shares sold under Employee Stock Ownership Plan</t>
        </is>
      </c>
      <c r="B5" s="6" t="n">
        <v>132237</v>
      </c>
    </row>
    <row r="6">
      <c r="A6" s="4" t="inlineStr">
        <is>
          <t>Offering costs | $</t>
        </is>
      </c>
      <c r="B6" s="9" t="n">
        <v>1.2</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lated Party Transactions - Annual activity (Details) - USD ($)</t>
        </is>
      </c>
      <c r="B1" s="2" t="inlineStr">
        <is>
          <t>12 Months Ended</t>
        </is>
      </c>
    </row>
    <row r="2">
      <c r="B2" s="2" t="inlineStr">
        <is>
          <t>Dec. 31, 2020</t>
        </is>
      </c>
      <c r="C2" s="2" t="inlineStr">
        <is>
          <t>Dec. 31, 2019</t>
        </is>
      </c>
    </row>
    <row r="3">
      <c r="A3" s="3" t="inlineStr">
        <is>
          <t>Related Party Transactions</t>
        </is>
      </c>
    </row>
    <row r="4">
      <c r="A4" s="4" t="inlineStr">
        <is>
          <t>Beginning balance</t>
        </is>
      </c>
      <c r="B4" s="5" t="n">
        <v>821388</v>
      </c>
      <c r="C4" s="5" t="n">
        <v>879142</v>
      </c>
    </row>
    <row r="5">
      <c r="A5" s="4" t="inlineStr">
        <is>
          <t>New Loans</t>
        </is>
      </c>
      <c r="B5" s="6" t="n">
        <v>0</v>
      </c>
      <c r="C5" s="6" t="n">
        <v>0</v>
      </c>
    </row>
    <row r="6">
      <c r="A6" s="4" t="inlineStr">
        <is>
          <t>Repayments</t>
        </is>
      </c>
      <c r="B6" s="6" t="n">
        <v>60108</v>
      </c>
      <c r="C6" s="6" t="n">
        <v>57754</v>
      </c>
    </row>
    <row r="7">
      <c r="A7" s="4" t="inlineStr">
        <is>
          <t>Ending balances</t>
        </is>
      </c>
      <c r="B7" s="5" t="n">
        <v>761280</v>
      </c>
      <c r="C7" s="5" t="n">
        <v>821388</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lated Party Transactions - Additional Information (Details) - USD ($)</t>
        </is>
      </c>
      <c r="B1" s="2" t="inlineStr">
        <is>
          <t>Dec. 31, 2020</t>
        </is>
      </c>
      <c r="C1" s="2" t="inlineStr">
        <is>
          <t>Dec. 31, 2019</t>
        </is>
      </c>
    </row>
    <row r="2">
      <c r="A2" s="3" t="inlineStr">
        <is>
          <t>Related Party Transactions</t>
        </is>
      </c>
    </row>
    <row r="3">
      <c r="A3" s="4" t="inlineStr">
        <is>
          <t>Related Party Deposit Liabilities</t>
        </is>
      </c>
      <c r="B3" s="5" t="n">
        <v>3102000</v>
      </c>
      <c r="C3" s="5" t="n">
        <v>2321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Employee and Director Benefits - Summary of ESOP (Details) - USD ($)</t>
        </is>
      </c>
      <c r="B1" s="2" t="inlineStr">
        <is>
          <t>Dec. 31, 2020</t>
        </is>
      </c>
      <c r="C1" s="2" t="inlineStr">
        <is>
          <t>Dec. 31, 2019</t>
        </is>
      </c>
    </row>
    <row r="2">
      <c r="A2" s="3" t="inlineStr">
        <is>
          <t>Employee and Director Benefits</t>
        </is>
      </c>
    </row>
    <row r="3">
      <c r="A3" s="4" t="inlineStr">
        <is>
          <t>Shares released to participants</t>
        </is>
      </c>
      <c r="B3" s="6" t="n">
        <v>36733</v>
      </c>
      <c r="C3" s="6" t="n">
        <v>29386</v>
      </c>
    </row>
    <row r="4">
      <c r="A4" s="4" t="inlineStr">
        <is>
          <t>Shares allocated to participants</t>
        </is>
      </c>
      <c r="B4" s="6" t="n">
        <v>10285</v>
      </c>
      <c r="C4" s="6" t="n">
        <v>7347</v>
      </c>
    </row>
    <row r="5">
      <c r="A5" s="4" t="inlineStr">
        <is>
          <t>Unreleased shares</t>
        </is>
      </c>
      <c r="B5" s="6" t="n">
        <v>195207</v>
      </c>
      <c r="C5" s="6" t="n">
        <v>73468</v>
      </c>
    </row>
    <row r="6">
      <c r="A6" s="4" t="inlineStr">
        <is>
          <t>Total</t>
        </is>
      </c>
      <c r="B6" s="6" t="n">
        <v>242225</v>
      </c>
      <c r="C6" s="6" t="n">
        <v>110201</v>
      </c>
    </row>
    <row r="7">
      <c r="A7" s="4" t="inlineStr">
        <is>
          <t>Fair Value of unreleased shares</t>
        </is>
      </c>
      <c r="B7" s="5" t="n">
        <v>2252689</v>
      </c>
      <c r="C7" s="5" t="n">
        <v>745871</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Director Benefits - Plan's funded status and pension cost (Details) - USD ($)</t>
        </is>
      </c>
      <c r="B1" s="2" t="inlineStr">
        <is>
          <t>12 Months Ended</t>
        </is>
      </c>
    </row>
    <row r="2">
      <c r="B2" s="2" t="inlineStr">
        <is>
          <t>Dec. 31, 2020</t>
        </is>
      </c>
      <c r="C2" s="2" t="inlineStr">
        <is>
          <t>Dec. 31, 2019</t>
        </is>
      </c>
    </row>
    <row r="3">
      <c r="A3" s="3" t="inlineStr">
        <is>
          <t>Change in benefit obligation:</t>
        </is>
      </c>
    </row>
    <row r="4">
      <c r="A4" s="4" t="inlineStr">
        <is>
          <t>Beginning of year</t>
        </is>
      </c>
      <c r="B4" s="5" t="n">
        <v>559295</v>
      </c>
      <c r="C4" s="5" t="n">
        <v>487077</v>
      </c>
    </row>
    <row r="5">
      <c r="A5" s="4" t="inlineStr">
        <is>
          <t>Service cost</t>
        </is>
      </c>
      <c r="B5" s="6" t="n">
        <v>12389</v>
      </c>
      <c r="C5" s="6" t="n">
        <v>10114</v>
      </c>
    </row>
    <row r="6">
      <c r="A6" s="4" t="inlineStr">
        <is>
          <t>Interest cost</t>
        </is>
      </c>
      <c r="B6" s="6" t="n">
        <v>18860</v>
      </c>
      <c r="C6" s="6" t="n">
        <v>22557</v>
      </c>
    </row>
    <row r="7">
      <c r="A7" s="4" t="inlineStr">
        <is>
          <t>Loss/(gain)</t>
        </is>
      </c>
      <c r="B7" s="6" t="n">
        <v>97340</v>
      </c>
      <c r="C7" s="6" t="n">
        <v>69547</v>
      </c>
    </row>
    <row r="8">
      <c r="A8" s="4" t="inlineStr">
        <is>
          <t>Benefits paid</t>
        </is>
      </c>
      <c r="B8" s="6" t="n">
        <v>-75000</v>
      </c>
      <c r="C8" s="6" t="n">
        <v>-30000</v>
      </c>
    </row>
    <row r="9">
      <c r="A9" s="4" t="inlineStr">
        <is>
          <t>End of year</t>
        </is>
      </c>
      <c r="B9" s="5" t="n">
        <v>612884</v>
      </c>
      <c r="C9" s="5" t="n">
        <v>559295</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Director Benefits - Amounts recognized in accumulated other comprehensive income not yet recognized (Details) - USD ($)</t>
        </is>
      </c>
      <c r="B1" s="2" t="inlineStr">
        <is>
          <t>Dec. 31, 2020</t>
        </is>
      </c>
      <c r="C1" s="2" t="inlineStr">
        <is>
          <t>Dec. 31, 2019</t>
        </is>
      </c>
    </row>
    <row r="2">
      <c r="A2" s="3" t="inlineStr">
        <is>
          <t>Employee and Director Benefits</t>
        </is>
      </c>
    </row>
    <row r="3">
      <c r="A3" s="4" t="inlineStr">
        <is>
          <t>Prior service cost</t>
        </is>
      </c>
      <c r="B3" s="5" t="n">
        <v>25280</v>
      </c>
      <c r="C3" s="5" t="n">
        <v>25280</v>
      </c>
    </row>
    <row r="4">
      <c r="A4" s="4" t="inlineStr">
        <is>
          <t>Net loss</t>
        </is>
      </c>
      <c r="B4" s="5" t="n">
        <v>13522</v>
      </c>
      <c r="C4" s="5" t="n">
        <v>767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and Director Benefits - Components of net periodic benefit cost (Details) - USD ($)</t>
        </is>
      </c>
      <c r="B1" s="2" t="inlineStr">
        <is>
          <t>12 Months Ended</t>
        </is>
      </c>
    </row>
    <row r="2">
      <c r="B2" s="2" t="inlineStr">
        <is>
          <t>Dec. 31, 2020</t>
        </is>
      </c>
      <c r="C2" s="2" t="inlineStr">
        <is>
          <t>Dec. 31, 2019</t>
        </is>
      </c>
    </row>
    <row r="3">
      <c r="A3" s="3" t="inlineStr">
        <is>
          <t>Components of net periodic benefit cost:</t>
        </is>
      </c>
    </row>
    <row r="4">
      <c r="A4" s="4" t="inlineStr">
        <is>
          <t>Service cost</t>
        </is>
      </c>
      <c r="B4" s="5" t="n">
        <v>12389</v>
      </c>
      <c r="C4" s="5" t="n">
        <v>10114</v>
      </c>
    </row>
    <row r="5">
      <c r="A5" s="4" t="inlineStr">
        <is>
          <t>Interest Cost</t>
        </is>
      </c>
      <c r="B5" s="6" t="n">
        <v>18860</v>
      </c>
      <c r="C5" s="6" t="n">
        <v>22557</v>
      </c>
    </row>
    <row r="6">
      <c r="A6" s="4" t="inlineStr">
        <is>
          <t>(Gain)/loss recognized</t>
        </is>
      </c>
      <c r="B6" s="6" t="n">
        <v>8866</v>
      </c>
      <c r="C6" s="6" t="n">
        <v>3622</v>
      </c>
    </row>
    <row r="7">
      <c r="A7" s="4" t="inlineStr">
        <is>
          <t>Prior service cost</t>
        </is>
      </c>
      <c r="B7" s="6" t="n">
        <v>25280</v>
      </c>
      <c r="C7" s="6" t="n">
        <v>25280</v>
      </c>
    </row>
    <row r="8">
      <c r="A8" s="4" t="inlineStr">
        <is>
          <t>Defined Benefit Plan, Net Periodic Benefit Cost, Total</t>
        </is>
      </c>
      <c r="B8" s="5" t="n">
        <v>65395</v>
      </c>
      <c r="C8" s="5" t="n">
        <v>61573</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Director Benefits - Retiree accrued liability expected to be reversed (Details) - USD ($)</t>
        </is>
      </c>
      <c r="B1" s="2" t="inlineStr">
        <is>
          <t>Dec. 31, 2020</t>
        </is>
      </c>
      <c r="C1" s="2" t="inlineStr">
        <is>
          <t>Dec. 31, 2019</t>
        </is>
      </c>
    </row>
    <row r="2">
      <c r="A2" s="3" t="inlineStr">
        <is>
          <t>Employee and Director Benefits</t>
        </is>
      </c>
    </row>
    <row r="3">
      <c r="A3" s="4" t="inlineStr">
        <is>
          <t>One year or less</t>
        </is>
      </c>
      <c r="B3" s="5" t="n">
        <v>15000</v>
      </c>
      <c r="C3" s="5" t="n">
        <v>30000</v>
      </c>
    </row>
    <row r="4">
      <c r="A4" s="4" t="inlineStr">
        <is>
          <t>Over one year to two years</t>
        </is>
      </c>
      <c r="B4" s="6" t="n">
        <v>15000</v>
      </c>
      <c r="C4" s="6" t="n">
        <v>30000</v>
      </c>
    </row>
    <row r="5">
      <c r="A5" s="4" t="inlineStr">
        <is>
          <t>Over two years to three years</t>
        </is>
      </c>
      <c r="B5" s="6" t="n">
        <v>15000</v>
      </c>
      <c r="C5" s="6" t="n">
        <v>30000</v>
      </c>
    </row>
    <row r="6">
      <c r="A6" s="4" t="inlineStr">
        <is>
          <t>Over three years to four years</t>
        </is>
      </c>
      <c r="B6" s="6" t="n">
        <v>15000</v>
      </c>
      <c r="C6" s="6" t="n">
        <v>30000</v>
      </c>
    </row>
    <row r="7">
      <c r="A7" s="4" t="inlineStr">
        <is>
          <t>Over four years to five years</t>
        </is>
      </c>
      <c r="B7" s="6" t="n">
        <v>15000</v>
      </c>
      <c r="C7" s="6" t="n">
        <v>15000</v>
      </c>
    </row>
    <row r="8">
      <c r="A8" s="4" t="inlineStr">
        <is>
          <t>Thereafter</t>
        </is>
      </c>
      <c r="B8" s="6" t="n">
        <v>165000</v>
      </c>
      <c r="C8" s="6" t="n">
        <v>135000</v>
      </c>
    </row>
    <row r="9">
      <c r="A9" s="4" t="inlineStr">
        <is>
          <t>Defined Benefit Plan, Accrued Liability</t>
        </is>
      </c>
      <c r="B9" s="5" t="n">
        <v>240000</v>
      </c>
      <c r="C9" s="5" t="n">
        <v>2700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Director Benefits - Significant assumptions for the benefit plan liability (Details)</t>
        </is>
      </c>
      <c r="B1" s="2" t="inlineStr">
        <is>
          <t>Dec. 31, 2020</t>
        </is>
      </c>
      <c r="C1" s="2" t="inlineStr">
        <is>
          <t>Dec. 31, 2019</t>
        </is>
      </c>
    </row>
    <row r="2">
      <c r="A2" s="3" t="inlineStr">
        <is>
          <t>Weighted average assumptions used to determine benefit cost obligation:</t>
        </is>
      </c>
    </row>
    <row r="3">
      <c r="A3" s="4" t="inlineStr">
        <is>
          <t>Discount Rate</t>
        </is>
      </c>
      <c r="B3" s="4" t="inlineStr">
        <is>
          <t>3.08%</t>
        </is>
      </c>
      <c r="C3" s="4" t="inlineStr">
        <is>
          <t>4.14%</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and Director Benefits - Additional Information (Details) - USD ($)</t>
        </is>
      </c>
      <c r="B1" s="2" t="inlineStr">
        <is>
          <t>Jan. 22, 2020</t>
        </is>
      </c>
      <c r="C1" s="2" t="inlineStr">
        <is>
          <t>Dec. 31, 2020</t>
        </is>
      </c>
      <c r="D1" s="2" t="inlineStr">
        <is>
          <t>Dec. 31, 2019</t>
        </is>
      </c>
      <c r="E1" s="2" t="inlineStr">
        <is>
          <t>Dec. 31, 2018</t>
        </is>
      </c>
    </row>
    <row r="2">
      <c r="A2" s="4" t="inlineStr">
        <is>
          <t>Defined Contribution Plan, Cost Recognized</t>
        </is>
      </c>
      <c r="C2" s="5" t="n">
        <v>197000</v>
      </c>
      <c r="D2" s="5" t="n">
        <v>124100</v>
      </c>
    </row>
    <row r="3">
      <c r="A3" s="4" t="inlineStr">
        <is>
          <t>Stock Issued During Period, Shares, Employee Stock Ownership Plan</t>
        </is>
      </c>
      <c r="B3" s="6" t="n">
        <v>132237</v>
      </c>
      <c r="C3" s="6" t="n">
        <v>132237</v>
      </c>
      <c r="D3" s="6" t="n">
        <v>67397</v>
      </c>
    </row>
    <row r="4">
      <c r="A4" s="4" t="inlineStr">
        <is>
          <t>Employee Stock Ownership Plan (ESOP), Compensation Expense</t>
        </is>
      </c>
      <c r="C4" s="5" t="n">
        <v>97048</v>
      </c>
      <c r="D4" s="5" t="n">
        <v>63789</v>
      </c>
    </row>
    <row r="5">
      <c r="A5" s="4" t="inlineStr">
        <is>
          <t>Employee Stock Ownership Plan (ESOP), Number of Suspense Shares</t>
        </is>
      </c>
      <c r="C5" s="6" t="n">
        <v>195207</v>
      </c>
      <c r="D5" s="6" t="n">
        <v>73468</v>
      </c>
    </row>
    <row r="6">
      <c r="A6" s="4" t="inlineStr">
        <is>
          <t>Employee Stock Ownership Plan (ESOP), Fair Value of Shares Subject to Repurchase Obligation</t>
        </is>
      </c>
      <c r="B6" s="5" t="n">
        <v>132937</v>
      </c>
    </row>
    <row r="7">
      <c r="A7" s="4" t="inlineStr">
        <is>
          <t>Exchange ratio</t>
        </is>
      </c>
      <c r="B7" s="8" t="n">
        <v>1.6351</v>
      </c>
    </row>
    <row r="8">
      <c r="A8" s="4" t="inlineStr">
        <is>
          <t>Defined Benefit Plan, Benefit Obligation</t>
        </is>
      </c>
      <c r="C8" s="5" t="n">
        <v>612884</v>
      </c>
      <c r="D8" s="5" t="n">
        <v>559295</v>
      </c>
      <c r="E8" s="5" t="n">
        <v>487077</v>
      </c>
    </row>
    <row r="9">
      <c r="A9" s="4" t="inlineStr">
        <is>
          <t>Percentage of common stock issued for ESOP</t>
        </is>
      </c>
      <c r="B9" s="4" t="inlineStr">
        <is>
          <t>8.00%</t>
        </is>
      </c>
      <c r="C9" s="4" t="inlineStr">
        <is>
          <t>3.92%</t>
        </is>
      </c>
    </row>
    <row r="10">
      <c r="A10" s="4" t="inlineStr">
        <is>
          <t>Accumulated other comprehensive income for the next fiscal year</t>
        </is>
      </c>
      <c r="C10" s="5" t="n">
        <v>25280</v>
      </c>
    </row>
    <row r="11">
      <c r="A11" s="4" t="inlineStr">
        <is>
          <t>Employee Stock Ownership Plan [Member]</t>
        </is>
      </c>
    </row>
    <row r="12">
      <c r="A12" s="4" t="inlineStr">
        <is>
          <t>Share-based Compensation Arrangement by Share-based Payment Award, Award Vesting Rights, Percentage</t>
        </is>
      </c>
      <c r="C12" s="4" t="inlineStr">
        <is>
          <t>20.00%</t>
        </is>
      </c>
    </row>
    <row r="13">
      <c r="A13" s="4" t="inlineStr">
        <is>
          <t>Loan Repayment Period</t>
        </is>
      </c>
      <c r="C13" s="4" t="inlineStr">
        <is>
          <t>20 year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Operating Lease Income - Additional Information (Details) - USD ($)</t>
        </is>
      </c>
      <c r="B1" s="2" t="inlineStr">
        <is>
          <t>12 Months Ended</t>
        </is>
      </c>
    </row>
    <row r="2">
      <c r="B2" s="2" t="inlineStr">
        <is>
          <t>Dec. 31, 2020</t>
        </is>
      </c>
      <c r="C2" s="2" t="inlineStr">
        <is>
          <t>Dec. 31, 2019</t>
        </is>
      </c>
    </row>
    <row r="3">
      <c r="A3" s="3" t="inlineStr">
        <is>
          <t>Operating Lease Income</t>
        </is>
      </c>
    </row>
    <row r="4">
      <c r="A4" s="4" t="inlineStr">
        <is>
          <t>Operating Leases, Income Statement, Lease Revenue, Total</t>
        </is>
      </c>
      <c r="B4" s="5" t="n">
        <v>77800</v>
      </c>
      <c r="C4" s="5" t="n">
        <v>9230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Condensed Consolidated Statements of Cash Flows - USD ($)</t>
        </is>
      </c>
      <c r="B1" s="2" t="inlineStr">
        <is>
          <t>12 Months Ended</t>
        </is>
      </c>
    </row>
    <row r="2">
      <c r="B2" s="2" t="inlineStr">
        <is>
          <t>Dec. 31, 2020</t>
        </is>
      </c>
      <c r="C2" s="2" t="inlineStr">
        <is>
          <t>Dec. 31, 2019</t>
        </is>
      </c>
    </row>
    <row r="3">
      <c r="A3" s="3" t="inlineStr">
        <is>
          <t>Operating Activities</t>
        </is>
      </c>
    </row>
    <row r="4">
      <c r="A4" s="4" t="inlineStr">
        <is>
          <t>Net Income</t>
        </is>
      </c>
      <c r="B4" s="5" t="n">
        <v>3155721</v>
      </c>
      <c r="C4" s="5" t="n">
        <v>798474</v>
      </c>
    </row>
    <row r="5">
      <c r="A5" s="3" t="inlineStr">
        <is>
          <t>Items not requiring (providing) cash:</t>
        </is>
      </c>
    </row>
    <row r="6">
      <c r="A6" s="4" t="inlineStr">
        <is>
          <t>Depreciation and amortization</t>
        </is>
      </c>
      <c r="B6" s="6" t="n">
        <v>220756</v>
      </c>
      <c r="C6" s="6" t="n">
        <v>195327</v>
      </c>
    </row>
    <row r="7">
      <c r="A7" s="4" t="inlineStr">
        <is>
          <t>Provision for loan losses</t>
        </is>
      </c>
      <c r="B7" s="6" t="n">
        <v>265000</v>
      </c>
      <c r="C7" s="6" t="n">
        <v>25000</v>
      </c>
    </row>
    <row r="8">
      <c r="A8" s="4" t="inlineStr">
        <is>
          <t>Amortization of premiums and discounts on securities, net</t>
        </is>
      </c>
      <c r="B8" s="6" t="n">
        <v>22654</v>
      </c>
      <c r="C8" s="6" t="n">
        <v>10430</v>
      </c>
    </row>
    <row r="9">
      <c r="A9" s="4" t="inlineStr">
        <is>
          <t>Amortization of deferred prepayment penalty on Federal Home Loan Bank advances</t>
        </is>
      </c>
      <c r="B9" s="6" t="n">
        <v>3086</v>
      </c>
      <c r="C9" s="6" t="n">
        <v>4628</v>
      </c>
    </row>
    <row r="10">
      <c r="A10" s="4" t="inlineStr">
        <is>
          <t>Change in deferred income taxes</t>
        </is>
      </c>
      <c r="B10" s="6" t="n">
        <v>51470</v>
      </c>
      <c r="C10" s="6" t="n">
        <v>18829</v>
      </c>
    </row>
    <row r="11">
      <c r="A11" s="4" t="inlineStr">
        <is>
          <t>Gain on sale of loans</t>
        </is>
      </c>
      <c r="B11" s="6" t="n">
        <v>-9516967</v>
      </c>
      <c r="C11" s="6" t="n">
        <v>-2121166</v>
      </c>
    </row>
    <row r="12">
      <c r="A12" s="4" t="inlineStr">
        <is>
          <t>Proceeds from the sale of loans held for sale</t>
        </is>
      </c>
      <c r="B12" s="6" t="n">
        <v>300877832</v>
      </c>
      <c r="C12" s="6" t="n">
        <v>94080210</v>
      </c>
    </row>
    <row r="13">
      <c r="A13" s="4" t="inlineStr">
        <is>
          <t>Origination of loans held for sale</t>
        </is>
      </c>
      <c r="B13" s="6" t="n">
        <v>-301592154</v>
      </c>
      <c r="C13" s="6" t="n">
        <v>-93791125</v>
      </c>
    </row>
    <row r="14">
      <c r="A14" s="4" t="inlineStr">
        <is>
          <t>Earnings on cash surrender value of bank-owned life insurance</t>
        </is>
      </c>
      <c r="B14" s="6" t="n">
        <v>-85841</v>
      </c>
      <c r="C14" s="6" t="n">
        <v>-89403</v>
      </c>
    </row>
    <row r="15">
      <c r="A15" s="4" t="inlineStr">
        <is>
          <t>Stock-based compensation expense</t>
        </is>
      </c>
      <c r="B15" s="6" t="n">
        <v>110416</v>
      </c>
      <c r="C15" s="6" t="n">
        <v>103152</v>
      </c>
    </row>
    <row r="16">
      <c r="A16" s="4" t="inlineStr">
        <is>
          <t>ESOP shares earned</t>
        </is>
      </c>
      <c r="B16" s="6" t="n">
        <v>97048</v>
      </c>
      <c r="C16" s="6" t="n">
        <v>63789</v>
      </c>
    </row>
    <row r="17">
      <c r="A17" s="4" t="inlineStr">
        <is>
          <t>Gain on sale of foreclosed assets</t>
        </is>
      </c>
      <c r="B17" s="6" t="n">
        <v>0</v>
      </c>
      <c r="C17" s="6" t="n">
        <v>-104814</v>
      </c>
    </row>
    <row r="18">
      <c r="A18" s="3" t="inlineStr">
        <is>
          <t>Changes in:</t>
        </is>
      </c>
    </row>
    <row r="19">
      <c r="A19" s="4" t="inlineStr">
        <is>
          <t>Interest receivable</t>
        </is>
      </c>
      <c r="B19" s="6" t="n">
        <v>103558</v>
      </c>
      <c r="C19" s="6" t="n">
        <v>-54674</v>
      </c>
    </row>
    <row r="20">
      <c r="A20" s="4" t="inlineStr">
        <is>
          <t>Mortgage servicing rights</t>
        </is>
      </c>
      <c r="B20" s="6" t="n">
        <v>-811508</v>
      </c>
      <c r="C20" s="6" t="n">
        <v>38925</v>
      </c>
    </row>
    <row r="21">
      <c r="A21" s="4" t="inlineStr">
        <is>
          <t>Federal Home Loan Bank lender risk account receivable</t>
        </is>
      </c>
      <c r="B21" s="6" t="n">
        <v>-234031</v>
      </c>
      <c r="C21" s="6" t="n">
        <v>-9964</v>
      </c>
    </row>
    <row r="22">
      <c r="A22" s="4" t="inlineStr">
        <is>
          <t>Other assets</t>
        </is>
      </c>
      <c r="B22" s="6" t="n">
        <v>-366055</v>
      </c>
      <c r="C22" s="6" t="n">
        <v>-724915</v>
      </c>
    </row>
    <row r="23">
      <c r="A23" s="4" t="inlineStr">
        <is>
          <t>Interest payable</t>
        </is>
      </c>
      <c r="B23" s="6" t="n">
        <v>-18051</v>
      </c>
      <c r="C23" s="6" t="n">
        <v>37691</v>
      </c>
    </row>
    <row r="24">
      <c r="A24" s="4" t="inlineStr">
        <is>
          <t>Other liabilities</t>
        </is>
      </c>
      <c r="B24" s="6" t="n">
        <v>1055235</v>
      </c>
      <c r="C24" s="6" t="n">
        <v>56033</v>
      </c>
    </row>
    <row r="25">
      <c r="A25" s="4" t="inlineStr">
        <is>
          <t>Net cash used in operating activities</t>
        </is>
      </c>
      <c r="B25" s="6" t="n">
        <v>-6661831</v>
      </c>
      <c r="C25" s="6" t="n">
        <v>-1463573</v>
      </c>
    </row>
    <row r="26">
      <c r="A26" s="3" t="inlineStr">
        <is>
          <t>Investing Activities</t>
        </is>
      </c>
    </row>
    <row r="27">
      <c r="A27" s="4" t="inlineStr">
        <is>
          <t>Net change in interest-bearing deposits</t>
        </is>
      </c>
      <c r="B27" s="6" t="n">
        <v>-3000000</v>
      </c>
      <c r="C27" s="6" t="n">
        <v>0</v>
      </c>
    </row>
    <row r="28">
      <c r="A28" s="4" t="inlineStr">
        <is>
          <t>Proceeds from maturities of available-for-sale securities</t>
        </is>
      </c>
      <c r="B28" s="6" t="n">
        <v>1547277</v>
      </c>
      <c r="C28" s="6" t="n">
        <v>278470</v>
      </c>
    </row>
    <row r="29">
      <c r="A29" s="4" t="inlineStr">
        <is>
          <t>Purchase of available for sale securities</t>
        </is>
      </c>
      <c r="C29" s="6" t="n">
        <v>-6399903</v>
      </c>
    </row>
    <row r="30">
      <c r="A30" s="4" t="inlineStr">
        <is>
          <t>Purchase of Federal Home Loan Bank stock</t>
        </is>
      </c>
      <c r="B30" s="6" t="n">
        <v>-144400</v>
      </c>
      <c r="C30" s="6" t="n">
        <v>-74300</v>
      </c>
    </row>
    <row r="31">
      <c r="A31" s="4" t="inlineStr">
        <is>
          <t>Net change in loans</t>
        </is>
      </c>
      <c r="B31" s="6" t="n">
        <v>12399108</v>
      </c>
      <c r="C31" s="6" t="n">
        <v>-9040122</v>
      </c>
    </row>
    <row r="32">
      <c r="A32" s="4" t="inlineStr">
        <is>
          <t>Proceeds from the maturities of interest-bearing time deposits</t>
        </is>
      </c>
      <c r="C32" s="6" t="n">
        <v>200000</v>
      </c>
    </row>
    <row r="33">
      <c r="A33" s="4" t="inlineStr">
        <is>
          <t>Purchase of premises and equipment</t>
        </is>
      </c>
      <c r="B33" s="6" t="n">
        <v>-354135</v>
      </c>
      <c r="C33" s="6" t="n">
        <v>-142589</v>
      </c>
    </row>
    <row r="34">
      <c r="A34" s="4" t="inlineStr">
        <is>
          <t>Proceeds from sale of foreclosed assets</t>
        </is>
      </c>
      <c r="B34" s="6" t="n">
        <v>0</v>
      </c>
      <c r="C34" s="6" t="n">
        <v>255039</v>
      </c>
    </row>
    <row r="35">
      <c r="A35" s="4" t="inlineStr">
        <is>
          <t>Net cash provided by (used in) investing activities</t>
        </is>
      </c>
      <c r="B35" s="6" t="n">
        <v>10447850</v>
      </c>
      <c r="C35" s="6" t="n">
        <v>-14923405</v>
      </c>
    </row>
    <row r="36">
      <c r="A36" s="3" t="inlineStr">
        <is>
          <t>Financing Activities</t>
        </is>
      </c>
    </row>
    <row r="37">
      <c r="A37" s="4" t="inlineStr">
        <is>
          <t>Net increase in deposits</t>
        </is>
      </c>
      <c r="B37" s="6" t="n">
        <v>-14610675</v>
      </c>
      <c r="C37" s="6" t="n">
        <v>1018951</v>
      </c>
    </row>
    <row r="38">
      <c r="A38" s="4" t="inlineStr">
        <is>
          <t>Proceeds from issuance of common stock</t>
        </is>
      </c>
      <c r="B38" s="6" t="n">
        <v>14060646</v>
      </c>
      <c r="C38" s="6" t="n">
        <v>23407011</v>
      </c>
    </row>
    <row r="39">
      <c r="A39" s="4" t="inlineStr">
        <is>
          <t>Proceeds from Federal Home Loan Bank advances</t>
        </is>
      </c>
      <c r="B39" s="6" t="n">
        <v>14000000</v>
      </c>
      <c r="C39" s="6" t="n">
        <v>106486000</v>
      </c>
    </row>
    <row r="40">
      <c r="A40" s="4" t="inlineStr">
        <is>
          <t>Repayment of Federal Home Loan Bank advances</t>
        </is>
      </c>
      <c r="B40" s="6" t="n">
        <v>-22763152</v>
      </c>
      <c r="C40" s="6" t="n">
        <v>-87899000</v>
      </c>
    </row>
    <row r="41">
      <c r="A41" s="4" t="inlineStr">
        <is>
          <t>Proceeds from stock options exercised</t>
        </is>
      </c>
      <c r="C41" s="6" t="n">
        <v>12874</v>
      </c>
    </row>
    <row r="42">
      <c r="A42" s="4" t="inlineStr">
        <is>
          <t>Net increase in advances from borrowers for taxes and insurance</t>
        </is>
      </c>
      <c r="B42" s="6" t="n">
        <v>139702</v>
      </c>
      <c r="C42" s="6" t="n">
        <v>7219</v>
      </c>
    </row>
    <row r="43">
      <c r="A43" s="4" t="inlineStr">
        <is>
          <t>Net cash provided by (used in) financing activities</t>
        </is>
      </c>
      <c r="B43" s="6" t="n">
        <v>-9173479</v>
      </c>
      <c r="C43" s="6" t="n">
        <v>43033055</v>
      </c>
    </row>
    <row r="44">
      <c r="A44" s="4" t="inlineStr">
        <is>
          <t>(Decrease) Increase in Cash and Cash Equivalents</t>
        </is>
      </c>
      <c r="B44" s="6" t="n">
        <v>-5387460</v>
      </c>
      <c r="C44" s="6" t="n">
        <v>26646077</v>
      </c>
    </row>
    <row r="45">
      <c r="A45" s="4" t="inlineStr">
        <is>
          <t>Cash and Cash Equivalents, Beginning of Year</t>
        </is>
      </c>
      <c r="B45" s="6" t="n">
        <v>37735266</v>
      </c>
      <c r="C45" s="6" t="n">
        <v>11089189</v>
      </c>
    </row>
    <row r="46">
      <c r="A46" s="4" t="inlineStr">
        <is>
          <t>Cash and Cash Equivalents, End of Year</t>
        </is>
      </c>
      <c r="B46" s="6" t="n">
        <v>32347806</v>
      </c>
      <c r="C46" s="6" t="n">
        <v>37735266</v>
      </c>
    </row>
    <row r="47">
      <c r="A47" s="3" t="inlineStr">
        <is>
          <t>Supplemental Cash Flows Information</t>
        </is>
      </c>
    </row>
    <row r="48">
      <c r="A48" s="4" t="inlineStr">
        <is>
          <t>Interest paid</t>
        </is>
      </c>
      <c r="B48" s="6" t="n">
        <v>2612723</v>
      </c>
      <c r="C48" s="6" t="n">
        <v>2865903</v>
      </c>
    </row>
    <row r="49">
      <c r="A49" s="4" t="inlineStr">
        <is>
          <t>Income taxes paid</t>
        </is>
      </c>
      <c r="B49" s="6" t="n">
        <v>441193</v>
      </c>
      <c r="C49" s="6" t="n">
        <v>0</v>
      </c>
    </row>
    <row r="50">
      <c r="A50" s="3" t="inlineStr">
        <is>
          <t>Supplemental Disclosure of Noncash Investing and Financing Activities</t>
        </is>
      </c>
    </row>
    <row r="51">
      <c r="A51" s="4" t="inlineStr">
        <is>
          <t>Real estate acquired in settlement of loans</t>
        </is>
      </c>
      <c r="B51" s="5" t="n">
        <v>0</v>
      </c>
      <c r="C51" s="5" t="n">
        <v>48127</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About Fair Values of Assets and Liabilities - Measure on recurring basis (Details) - USD ($)</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Derivative assets (included in other assets)</t>
        </is>
      </c>
      <c r="B3" s="5" t="n">
        <v>498644</v>
      </c>
    </row>
    <row r="4">
      <c r="A4" s="4" t="inlineStr">
        <is>
          <t>Derivative liabilities (included in other liabilities)</t>
        </is>
      </c>
      <c r="B4" s="6" t="n">
        <v>144995</v>
      </c>
    </row>
    <row r="5">
      <c r="A5" s="4" t="inlineStr">
        <is>
          <t>Mortgage Servicing Rights [Member]</t>
        </is>
      </c>
    </row>
    <row r="6">
      <c r="A6" s="3" t="inlineStr">
        <is>
          <t>Fair Value, Assets and Liabilities Measured on Recurring and Nonrecurring Basis [Line Items]</t>
        </is>
      </c>
    </row>
    <row r="7">
      <c r="A7" s="4" t="inlineStr">
        <is>
          <t>Mortgage servicing rights</t>
        </is>
      </c>
      <c r="B7" s="6" t="n">
        <v>2025323</v>
      </c>
      <c r="C7" s="5" t="n">
        <v>1213815</v>
      </c>
      <c r="D7" s="5" t="n">
        <v>1252740</v>
      </c>
    </row>
    <row r="8">
      <c r="A8" s="4" t="inlineStr">
        <is>
          <t>Fair Value, Measurements, Recurring [Member]</t>
        </is>
      </c>
    </row>
    <row r="9">
      <c r="A9" s="3" t="inlineStr">
        <is>
          <t>Fair Value, Assets and Liabilities Measured on Recurring and Nonrecurring Basis [Line Items]</t>
        </is>
      </c>
    </row>
    <row r="10">
      <c r="A10" s="4" t="inlineStr">
        <is>
          <t>Derivative assets (included in other assets)</t>
        </is>
      </c>
      <c r="B10" s="6" t="n">
        <v>498644</v>
      </c>
    </row>
    <row r="11">
      <c r="A11" s="4" t="inlineStr">
        <is>
          <t>Derivative liabilities (included in other liabilities)</t>
        </is>
      </c>
      <c r="B11" s="6" t="n">
        <v>144995</v>
      </c>
    </row>
    <row r="12">
      <c r="A12" s="4" t="inlineStr">
        <is>
          <t>Fair Value, Measurements, Recurring [Member] | Mortgage-backed Securities of Government Sponsored Entities [Member]</t>
        </is>
      </c>
    </row>
    <row r="13">
      <c r="A13" s="3" t="inlineStr">
        <is>
          <t>Fair Value, Assets and Liabilities Measured on Recurring and Nonrecurring Basis [Line Items]</t>
        </is>
      </c>
    </row>
    <row r="14">
      <c r="A14" s="4" t="inlineStr">
        <is>
          <t>Mortgage-backed securities of government sponsored entities</t>
        </is>
      </c>
      <c r="B14" s="6" t="n">
        <v>5213830</v>
      </c>
      <c r="C14" s="6" t="n">
        <v>6733213</v>
      </c>
    </row>
    <row r="15">
      <c r="A15" s="4" t="inlineStr">
        <is>
          <t>Fair Value, Measurements, Recurring [Member] | Mortgage Servicing Rights [Member]</t>
        </is>
      </c>
    </row>
    <row r="16">
      <c r="A16" s="3" t="inlineStr">
        <is>
          <t>Fair Value, Assets and Liabilities Measured on Recurring and Nonrecurring Basis [Line Items]</t>
        </is>
      </c>
    </row>
    <row r="17">
      <c r="A17" s="4" t="inlineStr">
        <is>
          <t>Mortgage servicing rights</t>
        </is>
      </c>
      <c r="B17" s="6" t="n">
        <v>2025323</v>
      </c>
      <c r="C17" s="6" t="n">
        <v>1213815</v>
      </c>
    </row>
    <row r="18">
      <c r="A18" s="4" t="inlineStr">
        <is>
          <t>Level 2 | Fair Value, Measurements, Recurring [Member]</t>
        </is>
      </c>
    </row>
    <row r="19">
      <c r="A19" s="3" t="inlineStr">
        <is>
          <t>Fair Value, Assets and Liabilities Measured on Recurring and Nonrecurring Basis [Line Items]</t>
        </is>
      </c>
    </row>
    <row r="20">
      <c r="A20" s="4" t="inlineStr">
        <is>
          <t>Derivative liabilities (included in other liabilities)</t>
        </is>
      </c>
      <c r="B20" s="6" t="n">
        <v>144995</v>
      </c>
    </row>
    <row r="21">
      <c r="A21" s="4" t="inlineStr">
        <is>
          <t>Level 2 | Fair Value, Measurements, Recurring [Member] | Mortgage-backed Securities of Government Sponsored Entities [Member]</t>
        </is>
      </c>
    </row>
    <row r="22">
      <c r="A22" s="3" t="inlineStr">
        <is>
          <t>Fair Value, Assets and Liabilities Measured on Recurring and Nonrecurring Basis [Line Items]</t>
        </is>
      </c>
    </row>
    <row r="23">
      <c r="A23" s="4" t="inlineStr">
        <is>
          <t>Mortgage-backed securities of government sponsored entities</t>
        </is>
      </c>
      <c r="B23" s="6" t="n">
        <v>5213830</v>
      </c>
      <c r="C23" s="6" t="n">
        <v>6733213</v>
      </c>
    </row>
    <row r="24">
      <c r="A24" s="4" t="inlineStr">
        <is>
          <t>Level 3 | Fair Value, Measurements, Recurring [Member]</t>
        </is>
      </c>
    </row>
    <row r="25">
      <c r="A25" s="3" t="inlineStr">
        <is>
          <t>Fair Value, Assets and Liabilities Measured on Recurring and Nonrecurring Basis [Line Items]</t>
        </is>
      </c>
    </row>
    <row r="26">
      <c r="A26" s="4" t="inlineStr">
        <is>
          <t>Derivative assets (included in other assets)</t>
        </is>
      </c>
      <c r="B26" s="6" t="n">
        <v>498644</v>
      </c>
    </row>
    <row r="27">
      <c r="A27" s="4" t="inlineStr">
        <is>
          <t>Level 3 | Fair Value, Measurements, Recurring [Member] | Mortgage Servicing Rights [Member]</t>
        </is>
      </c>
    </row>
    <row r="28">
      <c r="A28" s="3" t="inlineStr">
        <is>
          <t>Fair Value, Assets and Liabilities Measured on Recurring and Nonrecurring Basis [Line Items]</t>
        </is>
      </c>
    </row>
    <row r="29">
      <c r="A29" s="4" t="inlineStr">
        <is>
          <t>Mortgage servicing rights</t>
        </is>
      </c>
      <c r="B29" s="5" t="n">
        <v>2025323</v>
      </c>
      <c r="C29" s="5" t="n">
        <v>1213815</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About Fair Values of Assets and Liabilities - Reconciliation of beginning and ending balances (Details) - Mortgage Servicing Rights [Member] - USD ($)</t>
        </is>
      </c>
      <c r="B1" s="2" t="inlineStr">
        <is>
          <t>12 Months Ended</t>
        </is>
      </c>
    </row>
    <row r="2">
      <c r="B2" s="2" t="inlineStr">
        <is>
          <t>Dec. 31, 2020</t>
        </is>
      </c>
      <c r="C2" s="2" t="inlineStr">
        <is>
          <t>Dec. 31, 2019</t>
        </is>
      </c>
    </row>
    <row r="3">
      <c r="A3" s="3" t="inlineStr">
        <is>
          <t>Servicing Assets at Fair Value [Line Items]</t>
        </is>
      </c>
    </row>
    <row r="4">
      <c r="A4" s="4" t="inlineStr">
        <is>
          <t>Fair value as of the beginning of the year</t>
        </is>
      </c>
      <c r="B4" s="5" t="n">
        <v>1213815</v>
      </c>
      <c r="C4" s="5" t="n">
        <v>1252740</v>
      </c>
    </row>
    <row r="5">
      <c r="A5" s="4" t="inlineStr">
        <is>
          <t>Recognition of mortgage servicing rights on the sale of loans</t>
        </is>
      </c>
      <c r="B5" s="6" t="n">
        <v>1460328</v>
      </c>
      <c r="C5" s="6" t="n">
        <v>245790</v>
      </c>
    </row>
    <row r="6">
      <c r="A6" s="4" t="inlineStr">
        <is>
          <t>Change in fair value due to changes in valuation inputs or assumptions used in the valuation model</t>
        </is>
      </c>
      <c r="B6" s="6" t="n">
        <v>-648820</v>
      </c>
      <c r="C6" s="6" t="n">
        <v>-284715</v>
      </c>
    </row>
    <row r="7">
      <c r="A7" s="4" t="inlineStr">
        <is>
          <t>Fair value at the end of the year</t>
        </is>
      </c>
      <c r="B7" s="5" t="n">
        <v>2025323</v>
      </c>
      <c r="C7" s="5" t="n">
        <v>1213815</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losure About Fair Values of Assets and Liabilities - Level 3 (Details) - USD ($)</t>
        </is>
      </c>
      <c r="B1" s="2" t="inlineStr">
        <is>
          <t>12 Months Ended</t>
        </is>
      </c>
    </row>
    <row r="2">
      <c r="B2" s="2" t="inlineStr">
        <is>
          <t>Dec. 31, 2020</t>
        </is>
      </c>
      <c r="C2" s="2" t="inlineStr">
        <is>
          <t>Dec. 31, 2019</t>
        </is>
      </c>
    </row>
    <row r="3">
      <c r="A3" s="4" t="inlineStr">
        <is>
          <t>Collateral-dependent impaired loans | Market Comparable [Member] | Market Based [Member] | Level 3</t>
        </is>
      </c>
    </row>
    <row r="4">
      <c r="A4" s="3" t="inlineStr">
        <is>
          <t>Fair Value, Assets and Liabilities Measured on Recurring and Nonrecurring Basis [Line Items]</t>
        </is>
      </c>
    </row>
    <row r="5">
      <c r="A5" s="4" t="inlineStr">
        <is>
          <t>Fair Value</t>
        </is>
      </c>
      <c r="B5" s="5" t="n">
        <v>173877</v>
      </c>
      <c r="C5" s="5" t="n">
        <v>51568</v>
      </c>
    </row>
    <row r="6">
      <c r="A6" s="4" t="inlineStr">
        <is>
          <t>Mortgage Servicing Rights [Member] | Discounted Cash Flows [Member] | Prepayment Speeds [Member] | Level 3</t>
        </is>
      </c>
    </row>
    <row r="7">
      <c r="A7" s="3" t="inlineStr">
        <is>
          <t>Fair Value, Assets and Liabilities Measured on Recurring and Nonrecurring Basis [Line Items]</t>
        </is>
      </c>
    </row>
    <row r="8">
      <c r="A8" s="4" t="inlineStr">
        <is>
          <t>Fair Value</t>
        </is>
      </c>
      <c r="B8" s="6" t="n">
        <v>2025323</v>
      </c>
      <c r="C8" s="5" t="n">
        <v>1213815</v>
      </c>
    </row>
    <row r="9">
      <c r="A9" s="4" t="inlineStr">
        <is>
          <t>Forward sale commitments</t>
        </is>
      </c>
    </row>
    <row r="10">
      <c r="A10" s="3" t="inlineStr">
        <is>
          <t>Fair Value, Assets and Liabilities Measured on Recurring and Nonrecurring Basis [Line Items]</t>
        </is>
      </c>
    </row>
    <row r="11">
      <c r="A11" s="4" t="inlineStr">
        <is>
          <t>Fair value of forward sale commitments</t>
        </is>
      </c>
      <c r="B11" s="6" t="n">
        <v>145000</v>
      </c>
    </row>
    <row r="12">
      <c r="A12" s="4" t="inlineStr">
        <is>
          <t>Interest rate lock commitments</t>
        </is>
      </c>
    </row>
    <row r="13">
      <c r="A13" s="3" t="inlineStr">
        <is>
          <t>Fair Value, Assets and Liabilities Measured on Recurring and Nonrecurring Basis [Line Items]</t>
        </is>
      </c>
    </row>
    <row r="14">
      <c r="A14" s="4" t="inlineStr">
        <is>
          <t>Fair value of interest rate lock commitments</t>
        </is>
      </c>
      <c r="B14" s="5" t="n">
        <v>498600</v>
      </c>
    </row>
    <row r="15">
      <c r="A15" s="4" t="inlineStr">
        <is>
          <t>Interest rate lock commitments | Secondary market prices | Pull-through rate</t>
        </is>
      </c>
    </row>
    <row r="16">
      <c r="A16" s="3" t="inlineStr">
        <is>
          <t>Fair Value, Assets and Liabilities Measured on Recurring and Nonrecurring Basis [Line Items]</t>
        </is>
      </c>
    </row>
    <row r="17">
      <c r="A17" s="4" t="inlineStr">
        <is>
          <t>Fair Values Inputs Discount Rate</t>
        </is>
      </c>
      <c r="B17" s="4" t="inlineStr">
        <is>
          <t>85.00%</t>
        </is>
      </c>
    </row>
    <row r="18">
      <c r="A18" s="4" t="inlineStr">
        <is>
          <t>Interest rate lock commitments | Secondary market prices | Pull-through rate | Level 3</t>
        </is>
      </c>
    </row>
    <row r="19">
      <c r="A19" s="3" t="inlineStr">
        <is>
          <t>Fair Value, Assets and Liabilities Measured on Recurring and Nonrecurring Basis [Line Items]</t>
        </is>
      </c>
    </row>
    <row r="20">
      <c r="A20" s="4" t="inlineStr">
        <is>
          <t>Fair Value</t>
        </is>
      </c>
      <c r="B20" s="5" t="n">
        <v>498644</v>
      </c>
    </row>
    <row r="21">
      <c r="A21" s="4" t="inlineStr">
        <is>
          <t>Minimum [Member] | Collateral-dependent impaired loans | Market Comparable [Member] | Market Based [Member]</t>
        </is>
      </c>
    </row>
    <row r="22">
      <c r="A22" s="3" t="inlineStr">
        <is>
          <t>Fair Value, Assets and Liabilities Measured on Recurring and Nonrecurring Basis [Line Items]</t>
        </is>
      </c>
    </row>
    <row r="23">
      <c r="A23" s="4" t="inlineStr">
        <is>
          <t>Fair Values Inputs Discount Rate</t>
        </is>
      </c>
      <c r="B23" s="4" t="inlineStr">
        <is>
          <t>10.00%</t>
        </is>
      </c>
      <c r="C23" s="4" t="inlineStr">
        <is>
          <t>10.00%</t>
        </is>
      </c>
    </row>
    <row r="24">
      <c r="A24" s="4" t="inlineStr">
        <is>
          <t>Minimum [Member] | Mortgage Servicing Rights [Member] | Discounted Cash Flows [Member] | Prepayment Speeds [Member]</t>
        </is>
      </c>
    </row>
    <row r="25">
      <c r="A25" s="3" t="inlineStr">
        <is>
          <t>Fair Value, Assets and Liabilities Measured on Recurring and Nonrecurring Basis [Line Items]</t>
        </is>
      </c>
    </row>
    <row r="26">
      <c r="A26" s="4" t="inlineStr">
        <is>
          <t>Fair Values Inputs Discount Rate</t>
        </is>
      </c>
      <c r="B26" s="4" t="inlineStr">
        <is>
          <t>177.00%</t>
        </is>
      </c>
      <c r="C26" s="4" t="inlineStr">
        <is>
          <t>89.00%</t>
        </is>
      </c>
    </row>
    <row r="27">
      <c r="A27" s="4" t="inlineStr">
        <is>
          <t>Maximum [Member] | Collateral-dependent impaired loans | Market Comparable [Member] | Market Based [Member]</t>
        </is>
      </c>
    </row>
    <row r="28">
      <c r="A28" s="3" t="inlineStr">
        <is>
          <t>Fair Value, Assets and Liabilities Measured on Recurring and Nonrecurring Basis [Line Items]</t>
        </is>
      </c>
    </row>
    <row r="29">
      <c r="A29" s="4" t="inlineStr">
        <is>
          <t>Fair Values Inputs Discount Rate</t>
        </is>
      </c>
      <c r="B29" s="4" t="inlineStr">
        <is>
          <t>15.00%</t>
        </is>
      </c>
      <c r="C29" s="4" t="inlineStr">
        <is>
          <t>15.00%</t>
        </is>
      </c>
    </row>
    <row r="30">
      <c r="A30" s="4" t="inlineStr">
        <is>
          <t>Maximum [Member] | Mortgage Servicing Rights [Member] | Discounted Cash Flows [Member] | Prepayment Speeds [Member]</t>
        </is>
      </c>
    </row>
    <row r="31">
      <c r="A31" s="3" t="inlineStr">
        <is>
          <t>Fair Value, Assets and Liabilities Measured on Recurring and Nonrecurring Basis [Line Items]</t>
        </is>
      </c>
    </row>
    <row r="32">
      <c r="A32" s="4" t="inlineStr">
        <is>
          <t>Fair Values Inputs Discount Rate</t>
        </is>
      </c>
      <c r="B32" s="4" t="inlineStr">
        <is>
          <t>565.00%</t>
        </is>
      </c>
    </row>
    <row r="33">
      <c r="A33" s="4" t="inlineStr">
        <is>
          <t>Weighted Average [Member] | Collateral-dependent impaired loans | Market Comparable [Member] | Market Based [Member]</t>
        </is>
      </c>
    </row>
    <row r="34">
      <c r="A34" s="3" t="inlineStr">
        <is>
          <t>Fair Value, Assets and Liabilities Measured on Recurring and Nonrecurring Basis [Line Items]</t>
        </is>
      </c>
    </row>
    <row r="35">
      <c r="A35" s="4" t="inlineStr">
        <is>
          <t>Fair Values Inputs Discount Rate</t>
        </is>
      </c>
      <c r="B35" s="4" t="inlineStr">
        <is>
          <t>12.00%</t>
        </is>
      </c>
      <c r="C35" s="4" t="inlineStr">
        <is>
          <t>12.00%</t>
        </is>
      </c>
    </row>
    <row r="36">
      <c r="A36" s="4" t="inlineStr">
        <is>
          <t>Weighted Average [Member] | Mortgage Servicing Rights [Member] | Discounted Cash Flows [Member] | Prepayment Speeds [Member]</t>
        </is>
      </c>
    </row>
    <row r="37">
      <c r="A37" s="3" t="inlineStr">
        <is>
          <t>Fair Value, Assets and Liabilities Measured on Recurring and Nonrecurring Basis [Line Items]</t>
        </is>
      </c>
    </row>
    <row r="38">
      <c r="A38" s="4" t="inlineStr">
        <is>
          <t>Fair Values Inputs Discount Rate</t>
        </is>
      </c>
      <c r="B38" s="4" t="inlineStr">
        <is>
          <t>10.00%</t>
        </is>
      </c>
      <c r="C38" s="4" t="inlineStr">
        <is>
          <t>10.00%</t>
        </is>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sclosure About Fair Value of Assets and Liabilities - Fair values of financial instruments not previously presented (Details) - USD ($)</t>
        </is>
      </c>
      <c r="B1" s="2" t="inlineStr">
        <is>
          <t>Dec. 31, 2020</t>
        </is>
      </c>
      <c r="C1" s="2" t="inlineStr">
        <is>
          <t>Dec. 31, 2019</t>
        </is>
      </c>
      <c r="D1" s="2" t="inlineStr">
        <is>
          <t>Dec. 31, 2018</t>
        </is>
      </c>
    </row>
    <row r="2">
      <c r="A2" s="3" t="inlineStr">
        <is>
          <t>Fair Value, Assets and Liabilities Measured on Recurring and Nonrecurring Basis [Line Items]</t>
        </is>
      </c>
    </row>
    <row r="3">
      <c r="A3" s="4" t="inlineStr">
        <is>
          <t>Cash and cash equivalents</t>
        </is>
      </c>
      <c r="B3" s="5" t="n">
        <v>32347806</v>
      </c>
      <c r="C3" s="5" t="n">
        <v>37735266</v>
      </c>
      <c r="D3" s="5" t="n">
        <v>11089189</v>
      </c>
    </row>
    <row r="4">
      <c r="A4" s="4" t="inlineStr">
        <is>
          <t>Interest-bearing time deposits</t>
        </is>
      </c>
      <c r="B4" s="6" t="n">
        <v>3000000</v>
      </c>
    </row>
    <row r="5">
      <c r="A5" s="4" t="inlineStr">
        <is>
          <t>Loans held for sale</t>
        </is>
      </c>
      <c r="B5" s="6" t="n">
        <v>13345370</v>
      </c>
      <c r="C5" s="6" t="n">
        <v>3114081</v>
      </c>
    </row>
    <row r="6">
      <c r="A6" s="4" t="inlineStr">
        <is>
          <t>Loans, net of allowance for loan losses</t>
        </is>
      </c>
      <c r="B6" s="6" t="n">
        <v>166667918</v>
      </c>
      <c r="C6" s="6" t="n">
        <v>179332026</v>
      </c>
    </row>
    <row r="7">
      <c r="A7" s="4" t="inlineStr">
        <is>
          <t>Federal Home Loan Bank stock</t>
        </is>
      </c>
      <c r="B7" s="6" t="n">
        <v>2801800</v>
      </c>
      <c r="C7" s="6" t="n">
        <v>2657400</v>
      </c>
    </row>
    <row r="8">
      <c r="A8" s="4" t="inlineStr">
        <is>
          <t>Interest receivable</t>
        </is>
      </c>
      <c r="B8" s="6" t="n">
        <v>520775</v>
      </c>
      <c r="C8" s="6" t="n">
        <v>624333</v>
      </c>
    </row>
    <row r="9">
      <c r="A9" s="4" t="inlineStr">
        <is>
          <t>Federal Home Loan Bank lender risk account receivable</t>
        </is>
      </c>
      <c r="B9" s="6" t="n">
        <v>1947271</v>
      </c>
      <c r="C9" s="6" t="n">
        <v>1713240</v>
      </c>
    </row>
    <row r="10">
      <c r="A10" s="4" t="inlineStr">
        <is>
          <t>Deposits</t>
        </is>
      </c>
      <c r="B10" s="6" t="n">
        <v>152207043</v>
      </c>
      <c r="C10" s="6" t="n">
        <v>143410707</v>
      </c>
    </row>
    <row r="11">
      <c r="A11" s="4" t="inlineStr">
        <is>
          <t>Federal Home Loan Bank advances</t>
        </is>
      </c>
      <c r="B11" s="6" t="n">
        <v>38412000</v>
      </c>
      <c r="C11" s="6" t="n">
        <v>47172066</v>
      </c>
    </row>
    <row r="12">
      <c r="A12" s="4" t="inlineStr">
        <is>
          <t>Stock subscription proceeds in escrow</t>
        </is>
      </c>
      <c r="C12" s="6" t="n">
        <v>23407011</v>
      </c>
    </row>
    <row r="13">
      <c r="A13" s="4" t="inlineStr">
        <is>
          <t>Advances from borrowers for taxes and insurance</t>
        </is>
      </c>
      <c r="B13" s="6" t="n">
        <v>1946340</v>
      </c>
      <c r="C13" s="6" t="n">
        <v>1806638</v>
      </c>
    </row>
    <row r="14">
      <c r="A14" s="4" t="inlineStr">
        <is>
          <t>Interest payable</t>
        </is>
      </c>
      <c r="B14" s="6" t="n">
        <v>73585</v>
      </c>
      <c r="C14" s="6" t="n">
        <v>91636</v>
      </c>
    </row>
    <row r="15">
      <c r="A15" s="4" t="inlineStr">
        <is>
          <t>Non recurring</t>
        </is>
      </c>
    </row>
    <row r="16">
      <c r="A16" s="3" t="inlineStr">
        <is>
          <t>Fair Value, Assets and Liabilities Measured on Recurring and Nonrecurring Basis [Line Items]</t>
        </is>
      </c>
    </row>
    <row r="17">
      <c r="A17" s="4" t="inlineStr">
        <is>
          <t>Loans, net of allowance for loan losses</t>
        </is>
      </c>
      <c r="B17" s="6" t="n">
        <v>173877</v>
      </c>
      <c r="C17" s="6" t="n">
        <v>51568</v>
      </c>
    </row>
    <row r="18">
      <c r="A18" s="4" t="inlineStr">
        <is>
          <t>Level 1</t>
        </is>
      </c>
    </row>
    <row r="19">
      <c r="A19" s="3" t="inlineStr">
        <is>
          <t>Fair Value, Assets and Liabilities Measured on Recurring and Nonrecurring Basis [Line Items]</t>
        </is>
      </c>
    </row>
    <row r="20">
      <c r="A20" s="4" t="inlineStr">
        <is>
          <t>Stock subscription proceeds in escrow</t>
        </is>
      </c>
      <c r="C20" s="6" t="n">
        <v>23407011</v>
      </c>
    </row>
    <row r="21">
      <c r="A21" s="4" t="inlineStr">
        <is>
          <t>Cash and cash equivalents</t>
        </is>
      </c>
      <c r="B21" s="6" t="n">
        <v>32347806</v>
      </c>
      <c r="C21" s="6" t="n">
        <v>37735266</v>
      </c>
    </row>
    <row r="22">
      <c r="A22" s="4" t="inlineStr">
        <is>
          <t>Level 1 | Deposits [Member]</t>
        </is>
      </c>
    </row>
    <row r="23">
      <c r="A23" s="3" t="inlineStr">
        <is>
          <t>Fair Value, Assets and Liabilities Measured on Recurring and Nonrecurring Basis [Line Items]</t>
        </is>
      </c>
    </row>
    <row r="24">
      <c r="A24" s="4" t="inlineStr">
        <is>
          <t>Financial Liabilities Fair Value Disclosure</t>
        </is>
      </c>
      <c r="B24" s="6" t="n">
        <v>90002257</v>
      </c>
      <c r="C24" s="6" t="n">
        <v>66172775</v>
      </c>
    </row>
    <row r="25">
      <c r="A25" s="4" t="inlineStr">
        <is>
          <t>Level 2</t>
        </is>
      </c>
    </row>
    <row r="26">
      <c r="A26" s="3" t="inlineStr">
        <is>
          <t>Fair Value, Assets and Liabilities Measured on Recurring and Nonrecurring Basis [Line Items]</t>
        </is>
      </c>
    </row>
    <row r="27">
      <c r="A27" s="4" t="inlineStr">
        <is>
          <t>Interest-bearing time deposits</t>
        </is>
      </c>
      <c r="B27" s="6" t="n">
        <v>3000000</v>
      </c>
    </row>
    <row r="28">
      <c r="A28" s="4" t="inlineStr">
        <is>
          <t>Loans held for sale</t>
        </is>
      </c>
      <c r="B28" s="6" t="n">
        <v>13690802</v>
      </c>
      <c r="C28" s="6" t="n">
        <v>3178068</v>
      </c>
    </row>
    <row r="29">
      <c r="A29" s="4" t="inlineStr">
        <is>
          <t>Federal Home Loan Bank stock</t>
        </is>
      </c>
      <c r="B29" s="6" t="n">
        <v>2801800</v>
      </c>
      <c r="C29" s="6" t="n">
        <v>2657400</v>
      </c>
    </row>
    <row r="30">
      <c r="A30" s="4" t="inlineStr">
        <is>
          <t>Level 2 | Accrued Interest Receivables [Member]</t>
        </is>
      </c>
    </row>
    <row r="31">
      <c r="A31" s="3" t="inlineStr">
        <is>
          <t>Fair Value, Assets and Liabilities Measured on Recurring and Nonrecurring Basis [Line Items]</t>
        </is>
      </c>
    </row>
    <row r="32">
      <c r="A32" s="4" t="inlineStr">
        <is>
          <t>Receivable</t>
        </is>
      </c>
      <c r="B32" s="6" t="n">
        <v>520775</v>
      </c>
      <c r="C32" s="6" t="n">
        <v>624333</v>
      </c>
    </row>
    <row r="33">
      <c r="A33" s="4" t="inlineStr">
        <is>
          <t>Level 2 | Tax [Member]</t>
        </is>
      </c>
    </row>
    <row r="34">
      <c r="A34" s="3" t="inlineStr">
        <is>
          <t>Fair Value, Assets and Liabilities Measured on Recurring and Nonrecurring Basis [Line Items]</t>
        </is>
      </c>
    </row>
    <row r="35">
      <c r="A35" s="4" t="inlineStr">
        <is>
          <t>Financial Liabilities Fair Value Disclosure</t>
        </is>
      </c>
      <c r="B35" s="6" t="n">
        <v>1946340</v>
      </c>
      <c r="C35" s="6" t="n">
        <v>1806638</v>
      </c>
    </row>
    <row r="36">
      <c r="A36" s="4" t="inlineStr">
        <is>
          <t>Level 2 | Interest Payable [Member]</t>
        </is>
      </c>
    </row>
    <row r="37">
      <c r="A37" s="3" t="inlineStr">
        <is>
          <t>Fair Value, Assets and Liabilities Measured on Recurring and Nonrecurring Basis [Line Items]</t>
        </is>
      </c>
    </row>
    <row r="38">
      <c r="A38" s="4" t="inlineStr">
        <is>
          <t>Financial Liabilities Fair Value Disclosure</t>
        </is>
      </c>
      <c r="B38" s="6" t="n">
        <v>73585</v>
      </c>
      <c r="C38" s="6" t="n">
        <v>91636</v>
      </c>
    </row>
    <row r="39">
      <c r="A39" s="4" t="inlineStr">
        <is>
          <t>Level 2 | Deposits [Member]</t>
        </is>
      </c>
    </row>
    <row r="40">
      <c r="A40" s="3" t="inlineStr">
        <is>
          <t>Fair Value, Assets and Liabilities Measured on Recurring and Nonrecurring Basis [Line Items]</t>
        </is>
      </c>
    </row>
    <row r="41">
      <c r="A41" s="4" t="inlineStr">
        <is>
          <t>Financial Liabilities Fair Value Disclosure</t>
        </is>
      </c>
      <c r="B41" s="6" t="n">
        <v>63577288</v>
      </c>
      <c r="C41" s="6" t="n">
        <v>78065313</v>
      </c>
    </row>
    <row r="42">
      <c r="A42" s="4" t="inlineStr">
        <is>
          <t>Level 2 | Federal Home Loan Bank Advances [Member]</t>
        </is>
      </c>
    </row>
    <row r="43">
      <c r="A43" s="3" t="inlineStr">
        <is>
          <t>Fair Value, Assets and Liabilities Measured on Recurring and Nonrecurring Basis [Line Items]</t>
        </is>
      </c>
    </row>
    <row r="44">
      <c r="A44" s="4" t="inlineStr">
        <is>
          <t>Financial Liabilities Fair Value Disclosure</t>
        </is>
      </c>
      <c r="B44" s="6" t="n">
        <v>39718400</v>
      </c>
      <c r="C44" s="6" t="n">
        <v>47707920</v>
      </c>
    </row>
    <row r="45">
      <c r="A45" s="4" t="inlineStr">
        <is>
          <t>Level 3</t>
        </is>
      </c>
    </row>
    <row r="46">
      <c r="A46" s="3" t="inlineStr">
        <is>
          <t>Fair Value, Assets and Liabilities Measured on Recurring and Nonrecurring Basis [Line Items]</t>
        </is>
      </c>
    </row>
    <row r="47">
      <c r="A47" s="4" t="inlineStr">
        <is>
          <t>Loans, net of allowance for loan losses</t>
        </is>
      </c>
      <c r="B47" s="6" t="n">
        <v>165251240</v>
      </c>
      <c r="C47" s="6" t="n">
        <v>175117724</v>
      </c>
    </row>
    <row r="48">
      <c r="A48" s="4" t="inlineStr">
        <is>
          <t>Level 3 | Federal Home Loan Bank [Member]</t>
        </is>
      </c>
    </row>
    <row r="49">
      <c r="A49" s="3" t="inlineStr">
        <is>
          <t>Fair Value, Assets and Liabilities Measured on Recurring and Nonrecurring Basis [Line Items]</t>
        </is>
      </c>
    </row>
    <row r="50">
      <c r="A50" s="4" t="inlineStr">
        <is>
          <t>Receivable</t>
        </is>
      </c>
      <c r="B50" s="6" t="n">
        <v>2157661</v>
      </c>
      <c r="C50" s="6" t="n">
        <v>1820707</v>
      </c>
    </row>
    <row r="51">
      <c r="A51" s="4" t="inlineStr">
        <is>
          <t>Level 3 | Non recurring</t>
        </is>
      </c>
    </row>
    <row r="52">
      <c r="A52" s="3" t="inlineStr">
        <is>
          <t>Fair Value, Assets and Liabilities Measured on Recurring and Nonrecurring Basis [Line Items]</t>
        </is>
      </c>
    </row>
    <row r="53">
      <c r="A53" s="4" t="inlineStr">
        <is>
          <t>Loans, net of allowance for loan losses</t>
        </is>
      </c>
      <c r="B53" s="5" t="n">
        <v>173877</v>
      </c>
      <c r="C53" s="5" t="n">
        <v>51568</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Information on the company's derivative financial instruments (Details)</t>
        </is>
      </c>
      <c r="B1" s="2" t="inlineStr">
        <is>
          <t>Dec. 31, 2020USD ($)</t>
        </is>
      </c>
    </row>
    <row r="2">
      <c r="A2" s="3" t="inlineStr">
        <is>
          <t>Derivative Instruments and Hedging Activities Disclosures [Line Items]</t>
        </is>
      </c>
    </row>
    <row r="3">
      <c r="A3" s="4" t="inlineStr">
        <is>
          <t>Notional Amount</t>
        </is>
      </c>
      <c r="B3" s="5" t="n">
        <v>52566952</v>
      </c>
    </row>
    <row r="4">
      <c r="A4" s="4" t="inlineStr">
        <is>
          <t>Asset Derivatives</t>
        </is>
      </c>
      <c r="B4" s="6" t="n">
        <v>498644</v>
      </c>
    </row>
    <row r="5">
      <c r="A5" s="4" t="inlineStr">
        <is>
          <t>Liability Derivatives</t>
        </is>
      </c>
      <c r="B5" s="6" t="n">
        <v>144995</v>
      </c>
    </row>
    <row r="6">
      <c r="A6" s="4" t="inlineStr">
        <is>
          <t>Interest rate lock commitments</t>
        </is>
      </c>
    </row>
    <row r="7">
      <c r="A7" s="3" t="inlineStr">
        <is>
          <t>Derivative Instruments and Hedging Activities Disclosures [Line Items]</t>
        </is>
      </c>
    </row>
    <row r="8">
      <c r="A8" s="4" t="inlineStr">
        <is>
          <t>Notional Amount</t>
        </is>
      </c>
      <c r="B8" s="6" t="n">
        <v>19613510</v>
      </c>
    </row>
    <row r="9">
      <c r="A9" s="4" t="inlineStr">
        <is>
          <t>Asset Derivatives</t>
        </is>
      </c>
      <c r="B9" s="6" t="n">
        <v>498644</v>
      </c>
    </row>
    <row r="10">
      <c r="A10" s="4" t="inlineStr">
        <is>
          <t>Forward sale commitments</t>
        </is>
      </c>
    </row>
    <row r="11">
      <c r="A11" s="3" t="inlineStr">
        <is>
          <t>Derivative Instruments and Hedging Activities Disclosures [Line Items]</t>
        </is>
      </c>
    </row>
    <row r="12">
      <c r="A12" s="4" t="inlineStr">
        <is>
          <t>Notional Amount</t>
        </is>
      </c>
      <c r="B12" s="6" t="n">
        <v>32953442</v>
      </c>
    </row>
    <row r="13">
      <c r="A13" s="4" t="inlineStr">
        <is>
          <t>Liability Derivatives</t>
        </is>
      </c>
      <c r="B13" s="5" t="n">
        <v>14499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 Income related to derivative financial instruments included in nominated income (Details)</t>
        </is>
      </c>
      <c r="B1" s="2" t="inlineStr">
        <is>
          <t>12 Months Ended</t>
        </is>
      </c>
    </row>
    <row r="2">
      <c r="B2" s="2" t="inlineStr">
        <is>
          <t>Dec. 31, 2020USD ($)</t>
        </is>
      </c>
    </row>
    <row r="3">
      <c r="A3" s="3" t="inlineStr">
        <is>
          <t>Derivative Instruments and Hedging Activities Disclosures [Line Items]</t>
        </is>
      </c>
    </row>
    <row r="4">
      <c r="A4" s="4" t="inlineStr">
        <is>
          <t>Income (loss) from derivative financial instruments</t>
        </is>
      </c>
      <c r="B4" s="5" t="n">
        <v>353649</v>
      </c>
    </row>
    <row r="5">
      <c r="A5" s="4" t="inlineStr">
        <is>
          <t>Interest rate lock commitments</t>
        </is>
      </c>
    </row>
    <row r="6">
      <c r="A6" s="3" t="inlineStr">
        <is>
          <t>Derivative Instruments and Hedging Activities Disclosures [Line Items]</t>
        </is>
      </c>
    </row>
    <row r="7">
      <c r="A7" s="4" t="inlineStr">
        <is>
          <t>Income (loss) from derivative financial instruments</t>
        </is>
      </c>
      <c r="B7" s="6" t="n">
        <v>498644</v>
      </c>
    </row>
    <row r="8">
      <c r="A8" s="4" t="inlineStr">
        <is>
          <t>Forward sale commitments</t>
        </is>
      </c>
    </row>
    <row r="9">
      <c r="A9" s="3" t="inlineStr">
        <is>
          <t>Derivative Instruments and Hedging Activities Disclosures [Line Items]</t>
        </is>
      </c>
    </row>
    <row r="10">
      <c r="A10" s="4" t="inlineStr">
        <is>
          <t>Income (loss) from derivative financial instruments</t>
        </is>
      </c>
      <c r="B10" s="5" t="n">
        <v>-144995</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redit Risk - Commitments to fund fixed rate loans (Details) - USD ($)</t>
        </is>
      </c>
      <c r="B1" s="2" t="inlineStr">
        <is>
          <t>12 Months Ended</t>
        </is>
      </c>
    </row>
    <row r="2">
      <c r="B2" s="2" t="inlineStr">
        <is>
          <t>Dec. 31, 2020</t>
        </is>
      </c>
      <c r="C2" s="2" t="inlineStr">
        <is>
          <t>Dec. 31, 2019</t>
        </is>
      </c>
    </row>
    <row r="3">
      <c r="A3" s="3" t="inlineStr">
        <is>
          <t>Commitments and Credit Risk</t>
        </is>
      </c>
    </row>
    <row r="4">
      <c r="A4" s="4" t="inlineStr">
        <is>
          <t>Commitments to fund fixed-rate loans</t>
        </is>
      </c>
      <c r="B4" s="5" t="n">
        <v>28451835</v>
      </c>
      <c r="C4" s="5" t="n">
        <v>3917445</v>
      </c>
    </row>
    <row r="5">
      <c r="A5" s="4" t="inlineStr">
        <is>
          <t>Commitments to fund fixed-rate loans, Minimum interest rate</t>
        </is>
      </c>
      <c r="B5" s="4" t="inlineStr">
        <is>
          <t>2.25%</t>
        </is>
      </c>
      <c r="C5" s="4" t="inlineStr">
        <is>
          <t>3.50%</t>
        </is>
      </c>
    </row>
    <row r="6">
      <c r="A6" s="4" t="inlineStr">
        <is>
          <t>Commitments to fund fixed-rate loans, Maximum interest rate</t>
        </is>
      </c>
      <c r="B6" s="4" t="inlineStr">
        <is>
          <t>3.25%</t>
        </is>
      </c>
      <c r="C6" s="4" t="inlineStr">
        <is>
          <t>5.125%</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redit Risk- Lines of credit (Details) - USD ($)</t>
        </is>
      </c>
      <c r="B1" s="2" t="inlineStr">
        <is>
          <t>Dec. 31, 2020</t>
        </is>
      </c>
      <c r="C1" s="2" t="inlineStr">
        <is>
          <t>Dec. 31, 2019</t>
        </is>
      </c>
    </row>
    <row r="2">
      <c r="A2" s="4" t="inlineStr">
        <is>
          <t>Commitments to originate loans for portfolio [Member]</t>
        </is>
      </c>
    </row>
    <row r="3">
      <c r="A3" s="3" t="inlineStr">
        <is>
          <t>Other Commitments</t>
        </is>
      </c>
    </row>
    <row r="4">
      <c r="A4" s="4" t="inlineStr">
        <is>
          <t>Loan Commitments outstanding</t>
        </is>
      </c>
      <c r="B4" s="5" t="n">
        <v>189200</v>
      </c>
      <c r="C4" s="5" t="n">
        <v>761055</v>
      </c>
    </row>
    <row r="5">
      <c r="A5" s="4" t="inlineStr">
        <is>
          <t>Forward sale commitments</t>
        </is>
      </c>
    </row>
    <row r="6">
      <c r="A6" s="3" t="inlineStr">
        <is>
          <t>Other Commitments</t>
        </is>
      </c>
    </row>
    <row r="7">
      <c r="A7" s="4" t="inlineStr">
        <is>
          <t>Loan Commitments outstanding</t>
        </is>
      </c>
      <c r="B7" s="6" t="n">
        <v>41791767</v>
      </c>
      <c r="C7" s="6" t="n">
        <v>7031526</v>
      </c>
    </row>
    <row r="8">
      <c r="A8" s="4" t="inlineStr">
        <is>
          <t>Lines of credit [Member]</t>
        </is>
      </c>
    </row>
    <row r="9">
      <c r="A9" s="3" t="inlineStr">
        <is>
          <t>Other Commitments</t>
        </is>
      </c>
    </row>
    <row r="10">
      <c r="A10" s="4" t="inlineStr">
        <is>
          <t>Loan Commitments outstanding</t>
        </is>
      </c>
      <c r="B10" s="5" t="n">
        <v>19826038</v>
      </c>
      <c r="C10" s="5" t="n">
        <v>16840828</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37" customWidth="1" min="3" max="3"/>
    <col width="37" customWidth="1" min="4" max="4"/>
  </cols>
  <sheetData>
    <row r="1">
      <c r="A1" s="1" t="inlineStr">
        <is>
          <t>Earnings Per Common Share - Stockholders' equity and are excluded from weighted-average (Details)</t>
        </is>
      </c>
      <c r="B1" s="2" t="inlineStr">
        <is>
          <t>Jan. 22, 2020</t>
        </is>
      </c>
      <c r="C1" s="2" t="inlineStr">
        <is>
          <t>Dec. 31, 2020USD ($)$ / sharesshares</t>
        </is>
      </c>
      <c r="D1" s="2" t="inlineStr">
        <is>
          <t>Dec. 31, 2019USD ($)$ / sharesshares</t>
        </is>
      </c>
    </row>
    <row r="2">
      <c r="A2" s="3" t="inlineStr">
        <is>
          <t>Earnings Per Common Share</t>
        </is>
      </c>
    </row>
    <row r="3">
      <c r="A3" s="4" t="inlineStr">
        <is>
          <t>Net Income | $</t>
        </is>
      </c>
      <c r="C3" s="5" t="n">
        <v>3155721</v>
      </c>
      <c r="D3" s="5" t="n">
        <v>798474</v>
      </c>
    </row>
    <row r="4">
      <c r="A4" s="4" t="inlineStr">
        <is>
          <t>Less allocation of earnings to participating securities | $</t>
        </is>
      </c>
      <c r="C4" s="6" t="n">
        <v>28869</v>
      </c>
      <c r="D4" s="6" t="n">
        <v>7372</v>
      </c>
    </row>
    <row r="5">
      <c r="A5" s="4" t="inlineStr">
        <is>
          <t>Net income allocated to common shareholders | $</t>
        </is>
      </c>
      <c r="C5" s="5" t="n">
        <v>3126852</v>
      </c>
      <c r="D5" s="5" t="n">
        <v>791102</v>
      </c>
    </row>
    <row r="6">
      <c r="A6" s="3" t="inlineStr">
        <is>
          <t>Shares outstanding for basic earnings per share:</t>
        </is>
      </c>
    </row>
    <row r="7">
      <c r="A7" s="4" t="inlineStr">
        <is>
          <t>Shares issued</t>
        </is>
      </c>
      <c r="C7" s="6" t="n">
        <v>2970211</v>
      </c>
      <c r="D7" s="6" t="n">
        <v>2944383</v>
      </c>
    </row>
    <row r="8">
      <c r="A8" s="4" t="inlineStr">
        <is>
          <t>Less: Average unearned ESOP shares</t>
        </is>
      </c>
      <c r="C8" s="6" t="n">
        <v>220522</v>
      </c>
      <c r="D8" s="6" t="n">
        <v>78983</v>
      </c>
    </row>
    <row r="9">
      <c r="A9" s="4" t="inlineStr">
        <is>
          <t>Weighted-average shares outstanding - basic</t>
        </is>
      </c>
      <c r="C9" s="6" t="n">
        <v>2749689</v>
      </c>
      <c r="D9" s="6" t="n">
        <v>2865400</v>
      </c>
    </row>
    <row r="10">
      <c r="A10" s="4" t="inlineStr">
        <is>
          <t>Basic earnings per common share | $ / shares</t>
        </is>
      </c>
      <c r="C10" s="7" t="n">
        <v>1.14</v>
      </c>
      <c r="D10" s="7" t="n">
        <v>0.28</v>
      </c>
    </row>
    <row r="11">
      <c r="A11" s="3" t="inlineStr">
        <is>
          <t>Effect of dilutive securities:</t>
        </is>
      </c>
    </row>
    <row r="12">
      <c r="A12" s="4" t="inlineStr">
        <is>
          <t>Weighted-average shares outstanding - basic</t>
        </is>
      </c>
      <c r="C12" s="6" t="n">
        <v>2749689</v>
      </c>
      <c r="D12" s="6" t="n">
        <v>2865400</v>
      </c>
    </row>
    <row r="13">
      <c r="A13" s="4" t="inlineStr">
        <is>
          <t>Stock options</t>
        </is>
      </c>
      <c r="C13" s="6" t="n">
        <v>39657</v>
      </c>
      <c r="D13" s="6" t="n">
        <v>42411</v>
      </c>
    </row>
    <row r="14">
      <c r="A14" s="4" t="inlineStr">
        <is>
          <t>Weighted-average shares outstanding - diluted</t>
        </is>
      </c>
      <c r="C14" s="6" t="n">
        <v>2789346</v>
      </c>
      <c r="D14" s="6" t="n">
        <v>2907811</v>
      </c>
    </row>
    <row r="15">
      <c r="A15" s="4" t="inlineStr">
        <is>
          <t>Diluted earnings per share | $ / shares</t>
        </is>
      </c>
      <c r="C15" s="7" t="n">
        <v>1.12</v>
      </c>
      <c r="D15" s="7" t="n">
        <v>0.27</v>
      </c>
    </row>
    <row r="16">
      <c r="A16" s="4" t="inlineStr">
        <is>
          <t>Stock Exchange Ratio</t>
        </is>
      </c>
      <c r="B16" s="8" t="n">
        <v>1.6351</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9" customWidth="1" min="1" max="1"/>
    <col width="26" customWidth="1" min="2" max="2"/>
    <col width="25" customWidth="1" min="3" max="3"/>
    <col width="17" customWidth="1" min="4" max="4"/>
  </cols>
  <sheetData>
    <row r="1">
      <c r="A1" s="1" t="inlineStr">
        <is>
          <t>Equity Incentive plan - Stock Option Plan (Details) - USD ($)</t>
        </is>
      </c>
      <c r="B1" s="2" t="inlineStr">
        <is>
          <t>12 Months Ended</t>
        </is>
      </c>
    </row>
    <row r="2">
      <c r="B2" s="2" t="inlineStr">
        <is>
          <t>Dec. 31, 2020</t>
        </is>
      </c>
      <c r="C2" s="2" t="inlineStr">
        <is>
          <t>Dec. 31, 2019</t>
        </is>
      </c>
      <c r="D2" s="2" t="inlineStr">
        <is>
          <t>Dec. 31, 2018</t>
        </is>
      </c>
    </row>
    <row r="3">
      <c r="A3" s="3" t="inlineStr">
        <is>
          <t>Share-based Compensation Arrangement by Share-based Payment Award [Line Items]</t>
        </is>
      </c>
    </row>
    <row r="4">
      <c r="A4" s="4" t="inlineStr">
        <is>
          <t>Weighted Average Remaining Contractual Term, Granted</t>
        </is>
      </c>
      <c r="C4" s="4" t="inlineStr">
        <is>
          <t>10 years</t>
        </is>
      </c>
    </row>
    <row r="5">
      <c r="A5" s="4" t="inlineStr">
        <is>
          <t>Stock Option</t>
        </is>
      </c>
    </row>
    <row r="6">
      <c r="A6" s="3" t="inlineStr">
        <is>
          <t>Share-based Compensation Arrangement by Share-based Payment Award [Line Items]</t>
        </is>
      </c>
    </row>
    <row r="7">
      <c r="A7" s="4" t="inlineStr">
        <is>
          <t>Outstanding, beginning of period</t>
        </is>
      </c>
      <c r="B7" s="6" t="n">
        <v>126634</v>
      </c>
      <c r="C7" s="6" t="n">
        <v>129479</v>
      </c>
    </row>
    <row r="8">
      <c r="A8" s="4" t="inlineStr">
        <is>
          <t>Granted</t>
        </is>
      </c>
      <c r="B8" s="6" t="n">
        <v>11000</v>
      </c>
      <c r="C8" s="6" t="n">
        <v>8176</v>
      </c>
    </row>
    <row r="9">
      <c r="A9" s="4" t="inlineStr">
        <is>
          <t>Exercised</t>
        </is>
      </c>
      <c r="C9" s="6" t="n">
        <v>-3306</v>
      </c>
    </row>
    <row r="10">
      <c r="A10" s="4" t="inlineStr">
        <is>
          <t>Forfeited</t>
        </is>
      </c>
      <c r="B10" s="6" t="n">
        <v>-3306</v>
      </c>
      <c r="C10" s="6" t="n">
        <v>-7714</v>
      </c>
    </row>
    <row r="11">
      <c r="A11" s="4" t="inlineStr">
        <is>
          <t>Outstanding, end of period</t>
        </is>
      </c>
      <c r="B11" s="6" t="n">
        <v>134328</v>
      </c>
      <c r="C11" s="6" t="n">
        <v>126634</v>
      </c>
      <c r="D11" s="6" t="n">
        <v>129479</v>
      </c>
    </row>
    <row r="12">
      <c r="A12" s="4" t="inlineStr">
        <is>
          <t>Exercisable, end of period</t>
        </is>
      </c>
      <c r="B12" s="6" t="n">
        <v>70726</v>
      </c>
      <c r="C12" s="6" t="n">
        <v>50654</v>
      </c>
    </row>
    <row r="13">
      <c r="A13" s="4" t="inlineStr">
        <is>
          <t>Weighted-Average Exercise Price Outstanding, beginning</t>
        </is>
      </c>
      <c r="B13" s="7" t="n">
        <v>6.07</v>
      </c>
      <c r="C13" s="7" t="n">
        <v>5.84</v>
      </c>
    </row>
    <row r="14">
      <c r="A14" s="4" t="inlineStr">
        <is>
          <t>Weighted average granted</t>
        </is>
      </c>
      <c r="B14" s="11" t="n">
        <v>9.380000000000001</v>
      </c>
      <c r="C14" s="11" t="n">
        <v>9.359999999999999</v>
      </c>
    </row>
    <row r="15">
      <c r="A15" s="4" t="inlineStr">
        <is>
          <t>Weighted Average Exercise Price per Option, Exercised</t>
        </is>
      </c>
      <c r="C15" s="11" t="n">
        <v>5.84</v>
      </c>
    </row>
    <row r="16">
      <c r="A16" s="4" t="inlineStr">
        <is>
          <t>Weighted Average Exercise Price per Option, Forfeited</t>
        </is>
      </c>
      <c r="B16" s="11" t="n">
        <v>5.84</v>
      </c>
      <c r="C16" s="11" t="n">
        <v>5.84</v>
      </c>
    </row>
    <row r="17">
      <c r="A17" s="4" t="inlineStr">
        <is>
          <t>Weighted Average Exercise Price Options, Outstanding end of period</t>
        </is>
      </c>
      <c r="B17" s="11" t="n">
        <v>6.34</v>
      </c>
      <c r="C17" s="11" t="n">
        <v>6.07</v>
      </c>
      <c r="D17" s="7" t="n">
        <v>5.84</v>
      </c>
    </row>
    <row r="18">
      <c r="A18" s="4" t="inlineStr">
        <is>
          <t>Weighted Average Exercise Price per Option, Exercisable at period end</t>
        </is>
      </c>
      <c r="B18" s="7" t="n">
        <v>5.92</v>
      </c>
      <c r="C18" s="7" t="n">
        <v>5.84</v>
      </c>
    </row>
    <row r="19">
      <c r="A19" s="4" t="inlineStr">
        <is>
          <t>Weighted Average Remaining Contractual Term, Options Outstanding</t>
        </is>
      </c>
      <c r="B19" s="4" t="inlineStr">
        <is>
          <t>6 years 10 months 13 days</t>
        </is>
      </c>
      <c r="C19" s="4" t="inlineStr">
        <is>
          <t>7 years 7 months 28 days</t>
        </is>
      </c>
      <c r="D19" s="4" t="inlineStr">
        <is>
          <t>8 years 6 months</t>
        </is>
      </c>
    </row>
    <row r="20">
      <c r="A20" s="4" t="inlineStr">
        <is>
          <t>Weighted Average Remaining Contractual Term, Exercisable at end of period</t>
        </is>
      </c>
      <c r="B20" s="4" t="inlineStr">
        <is>
          <t>6 years 6 months 22 days</t>
        </is>
      </c>
      <c r="C20" s="4" t="inlineStr">
        <is>
          <t>7 years 6 months</t>
        </is>
      </c>
    </row>
    <row r="21">
      <c r="A21" s="4" t="inlineStr">
        <is>
          <t>Aggregate Intrinsic Value, Options Outstanding (in dollars)</t>
        </is>
      </c>
      <c r="B21" s="5" t="n">
        <v>698506</v>
      </c>
      <c r="C21" s="5" t="n">
        <v>528573</v>
      </c>
      <c r="D21" s="5" t="n">
        <v>194008</v>
      </c>
    </row>
    <row r="22">
      <c r="A22" s="4" t="inlineStr">
        <is>
          <t>Aggregate Intrinsic Value, Options Exercisable at period end</t>
        </is>
      </c>
      <c r="B22" s="5" t="n">
        <v>397480</v>
      </c>
      <c r="C22" s="5" t="n">
        <v>195199</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2:00:38Z</dcterms:created>
  <dcterms:modified xmlns:dcterms="http://purl.org/dc/terms/" xmlns:xsi="http://www.w3.org/2001/XMLSchema-instance" xsi:type="dcterms:W3CDTF">2021-03-31T12:00:38Z</dcterms:modified>
</cp:coreProperties>
</file>